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and Di" sheetId="12" state="visible" r:id="rId12"/>
    <sheet xmlns:r="http://schemas.openxmlformats.org/officeDocument/2006/relationships" name="Mortgage Note Receivable"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Per Common Share" sheetId="17" state="visible" r:id="rId17"/>
    <sheet xmlns:r="http://schemas.openxmlformats.org/officeDocument/2006/relationships" name="Incentive Plan" sheetId="18" state="visible" r:id="rId18"/>
    <sheet xmlns:r="http://schemas.openxmlformats.org/officeDocument/2006/relationships" name="Other Assets" sheetId="19" state="visible" r:id="rId19"/>
    <sheet xmlns:r="http://schemas.openxmlformats.org/officeDocument/2006/relationships" name="Intangible Assets and Liabiliti"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Other Data"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Tables" sheetId="31" state="visible" r:id="rId31"/>
    <sheet xmlns:r="http://schemas.openxmlformats.org/officeDocument/2006/relationships" name="Real Estate Leases (Tables)" sheetId="32" state="visible" r:id="rId32"/>
    <sheet xmlns:r="http://schemas.openxmlformats.org/officeDocument/2006/relationships" name="Real Estate Acquisitions and _2" sheetId="33" state="visible" r:id="rId33"/>
    <sheet xmlns:r="http://schemas.openxmlformats.org/officeDocument/2006/relationships" name="Debt, net (Tables)" sheetId="34" state="visible" r:id="rId34"/>
    <sheet xmlns:r="http://schemas.openxmlformats.org/officeDocument/2006/relationships" name="Derivative Financial Instrume_2" sheetId="35" state="visible" r:id="rId35"/>
    <sheet xmlns:r="http://schemas.openxmlformats.org/officeDocument/2006/relationships" name="Stockholders' Equity (Tables)" sheetId="36" state="visible" r:id="rId36"/>
    <sheet xmlns:r="http://schemas.openxmlformats.org/officeDocument/2006/relationships" name="Income Per Common Share (Tables" sheetId="37" state="visible" r:id="rId37"/>
    <sheet xmlns:r="http://schemas.openxmlformats.org/officeDocument/2006/relationships" name="Incentive Plan (Tables)" sheetId="38" state="visible" r:id="rId38"/>
    <sheet xmlns:r="http://schemas.openxmlformats.org/officeDocument/2006/relationships" name="Other Assets (Tables)" sheetId="39" state="visible" r:id="rId39"/>
    <sheet xmlns:r="http://schemas.openxmlformats.org/officeDocument/2006/relationships" name="Intangible Assets and Liabili_2" sheetId="40" state="visible" r:id="rId40"/>
    <sheet xmlns:r="http://schemas.openxmlformats.org/officeDocument/2006/relationships" name="Fair Value of Financial Instr_2" sheetId="41" state="visible" r:id="rId41"/>
    <sheet xmlns:r="http://schemas.openxmlformats.org/officeDocument/2006/relationships" name="Other Data (Tables)"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al Estate Investments - Addit" sheetId="49" state="visible" r:id="rId49"/>
    <sheet xmlns:r="http://schemas.openxmlformats.org/officeDocument/2006/relationships" name="Real Estate Investments - Sched" sheetId="50" state="visible" r:id="rId50"/>
    <sheet xmlns:r="http://schemas.openxmlformats.org/officeDocument/2006/relationships" name="Real Estate Investments - Sch_2" sheetId="51" state="visible" r:id="rId51"/>
    <sheet xmlns:r="http://schemas.openxmlformats.org/officeDocument/2006/relationships" name="Real Estate Leases - Future Min" sheetId="52" state="visible" r:id="rId52"/>
    <sheet xmlns:r="http://schemas.openxmlformats.org/officeDocument/2006/relationships" name="Real Estate Leases - Additional" sheetId="53" state="visible" r:id="rId53"/>
    <sheet xmlns:r="http://schemas.openxmlformats.org/officeDocument/2006/relationships" name="Real Estate Acquisitions and _3" sheetId="54" state="visible" r:id="rId54"/>
    <sheet xmlns:r="http://schemas.openxmlformats.org/officeDocument/2006/relationships" name="Real Estate Acquisitions and _4" sheetId="55" state="visible" r:id="rId55"/>
    <sheet xmlns:r="http://schemas.openxmlformats.org/officeDocument/2006/relationships" name="Real Estate Acquisitions and _5" sheetId="56" state="visible" r:id="rId56"/>
    <sheet xmlns:r="http://schemas.openxmlformats.org/officeDocument/2006/relationships" name="Real Estate Acquisitions and _6" sheetId="57" state="visible" r:id="rId57"/>
    <sheet xmlns:r="http://schemas.openxmlformats.org/officeDocument/2006/relationships" name="Mortgage Note Receivable (Detai" sheetId="58" state="visible" r:id="rId58"/>
    <sheet xmlns:r="http://schemas.openxmlformats.org/officeDocument/2006/relationships" name="Debt, net - Schedule of Debt (D" sheetId="59" state="visible" r:id="rId59"/>
    <sheet xmlns:r="http://schemas.openxmlformats.org/officeDocument/2006/relationships" name="Debt, net - Narrativ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Stockholders' Equity - Reconcil" sheetId="63" state="visible" r:id="rId63"/>
    <sheet xmlns:r="http://schemas.openxmlformats.org/officeDocument/2006/relationships" name="Stockholders' Equity - Addition" sheetId="64" state="visible" r:id="rId64"/>
    <sheet xmlns:r="http://schemas.openxmlformats.org/officeDocument/2006/relationships" name="Stockholders' Equity - Dividend" sheetId="65" state="visible" r:id="rId65"/>
    <sheet xmlns:r="http://schemas.openxmlformats.org/officeDocument/2006/relationships" name="Income Per Common Share (Detail" sheetId="66" state="visible" r:id="rId66"/>
    <sheet xmlns:r="http://schemas.openxmlformats.org/officeDocument/2006/relationships" name="Incentive Plan - 2014 Incentive" sheetId="67" state="visible" r:id="rId67"/>
    <sheet xmlns:r="http://schemas.openxmlformats.org/officeDocument/2006/relationships" name="Incentive Plan - Alignment of I" sheetId="68" state="visible" r:id="rId68"/>
    <sheet xmlns:r="http://schemas.openxmlformats.org/officeDocument/2006/relationships" name="Incentive Plan - Summary of Act" sheetId="69" state="visible" r:id="rId69"/>
    <sheet xmlns:r="http://schemas.openxmlformats.org/officeDocument/2006/relationships" name="Incentive Plan - Additional Inf" sheetId="70" state="visible" r:id="rId70"/>
    <sheet xmlns:r="http://schemas.openxmlformats.org/officeDocument/2006/relationships" name="Other Assets (Details)" sheetId="71" state="visible" r:id="rId71"/>
    <sheet xmlns:r="http://schemas.openxmlformats.org/officeDocument/2006/relationships" name="Other Assets (Narrative) (Detai" sheetId="72" state="visible" r:id="rId72"/>
    <sheet xmlns:r="http://schemas.openxmlformats.org/officeDocument/2006/relationships" name="Other Assets (Variable Interest" sheetId="73" state="visible" r:id="rId73"/>
    <sheet xmlns:r="http://schemas.openxmlformats.org/officeDocument/2006/relationships" name="Intangible Assets and Liabili_3" sheetId="74" state="visible" r:id="rId74"/>
    <sheet xmlns:r="http://schemas.openxmlformats.org/officeDocument/2006/relationships" name="Intangible Assets and Liabili_4" sheetId="75" state="visible" r:id="rId75"/>
    <sheet xmlns:r="http://schemas.openxmlformats.org/officeDocument/2006/relationships" name="Commitments and Contingencies (" sheetId="76" state="visible" r:id="rId76"/>
    <sheet xmlns:r="http://schemas.openxmlformats.org/officeDocument/2006/relationships" name="Fair Value of Financial Instr_3" sheetId="77" state="visible" r:id="rId77"/>
    <sheet xmlns:r="http://schemas.openxmlformats.org/officeDocument/2006/relationships" name="Other Data - Provision for Inco" sheetId="78" state="visible" r:id="rId78"/>
    <sheet xmlns:r="http://schemas.openxmlformats.org/officeDocument/2006/relationships" name="Other Data (Details)" sheetId="79" state="visible" r:id="rId79"/>
    <sheet xmlns:r="http://schemas.openxmlformats.org/officeDocument/2006/relationships" name="Other Data - Deferred Tax Asset" sheetId="80" state="visible" r:id="rId80"/>
    <sheet xmlns:r="http://schemas.openxmlformats.org/officeDocument/2006/relationships" name="Other Data - Net Income Reconci" sheetId="81" state="visible" r:id="rId81"/>
    <sheet xmlns:r="http://schemas.openxmlformats.org/officeDocument/2006/relationships" name="Other Data - Common Stock Distr" sheetId="82" state="visible" r:id="rId82"/>
    <sheet xmlns:r="http://schemas.openxmlformats.org/officeDocument/2006/relationships" name="Subsequent Events (Details)" sheetId="83" state="visible" r:id="rId83"/>
    <sheet xmlns:r="http://schemas.openxmlformats.org/officeDocument/2006/relationships" name="Selected Quarterly Financial _3" sheetId="84" state="visible" r:id="rId84"/>
    <sheet xmlns:r="http://schemas.openxmlformats.org/officeDocument/2006/relationships" name="Schedule II - Valuation and Q_2" sheetId="85" state="visible" r:id="rId85"/>
    <sheet xmlns:r="http://schemas.openxmlformats.org/officeDocument/2006/relationships" name="Schedule III - Real Estate an_2" sheetId="86" state="visible" r:id="rId86"/>
    <sheet xmlns:r="http://schemas.openxmlformats.org/officeDocument/2006/relationships" name="Schedule III - Real Estate an_3" sheetId="87" state="visible" r:id="rId87"/>
    <sheet xmlns:r="http://schemas.openxmlformats.org/officeDocument/2006/relationships" name="Schedule IV - Mortgage Loans _2" sheetId="88" state="visible" r:id="rId88"/>
    <sheet xmlns:r="http://schemas.openxmlformats.org/officeDocument/2006/relationships" name="Schedule IV - Mortgage Loans _3" sheetId="89" state="visible" r:id="rId89"/>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ommunity Healthcare Trust Inc</t>
  </si>
  <si>
    <t>Entity Central Index Key</t>
  </si>
  <si>
    <t>Current Fiscal Year End Date</t>
  </si>
  <si>
    <t>--12-31</t>
  </si>
  <si>
    <t>Entity Emerging Growth Company</t>
  </si>
  <si>
    <t>true</t>
  </si>
  <si>
    <t>Entity Ex Transition Period</t>
  </si>
  <si>
    <t>Entity Small Business</t>
  </si>
  <si>
    <t>Entity Shell Company</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Restricted cash</t>
  </si>
  <si>
    <t>Mortgage note receivable, net</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8,634,502 and 18,085,798 shares issued and outstanding at December 31, 2018 and 2017, respectively</t>
  </si>
  <si>
    <t>Additional paid-in capital</t>
  </si>
  <si>
    <t>Cumulative net income</t>
  </si>
  <si>
    <t>Accumulated other comprehensive income</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6</t>
  </si>
  <si>
    <t>REVENUES</t>
  </si>
  <si>
    <t>Rental income</t>
  </si>
  <si>
    <t>Mortgage interest</t>
  </si>
  <si>
    <t>Total revenue</t>
  </si>
  <si>
    <t>EXPENSES</t>
  </si>
  <si>
    <t>Property operating</t>
  </si>
  <si>
    <t>General and administrative</t>
  </si>
  <si>
    <t>Depreciation and amortization</t>
  </si>
  <si>
    <t>Total expenses</t>
  </si>
  <si>
    <t>INCOME BEFORE INCOME TAXES AND OTHER ITEMS</t>
  </si>
  <si>
    <t>Gain on sale of real estate</t>
  </si>
  <si>
    <t>Interest expense</t>
  </si>
  <si>
    <t>Impairment of note receivable</t>
  </si>
  <si>
    <t>Income tax benefit</t>
  </si>
  <si>
    <t>Interest and other income, net</t>
  </si>
  <si>
    <t>NET INCOME</t>
  </si>
  <si>
    <t>INCOME PER COMMON SHARE</t>
  </si>
  <si>
    <t>Net income per common share – Basic (in dollars per share)</t>
  </si>
  <si>
    <t>Net income per common share – Diluted (in dollars per share)</t>
  </si>
  <si>
    <t>WEIGHTED AVERAGE COMMON SHARE OUTSTANDING-BASIC</t>
  </si>
  <si>
    <t>WEIGHTED AVERAGE COMMON SHARE OUTSTANDING-DILUTED</t>
  </si>
  <si>
    <t>Tenant reimbursements</t>
  </si>
  <si>
    <t>Revenue</t>
  </si>
  <si>
    <t>Other operating interest</t>
  </si>
  <si>
    <t>Consolidated Statements of Comprehensive Income - USD ($) $ in Thousands</t>
  </si>
  <si>
    <t>Statement of Comprehensive Income [Abstract]</t>
  </si>
  <si>
    <t>Other comprehensive income:</t>
  </si>
  <si>
    <t>Increase (decrease) in fair value of cash flow hedges</t>
  </si>
  <si>
    <t>Reclassification of amounts recognized as interest expense</t>
  </si>
  <si>
    <t>Total other comprehensive income</t>
  </si>
  <si>
    <t>COMPREHENSIVE INCOME</t>
  </si>
  <si>
    <t>Consolidated Statements of Stockholders' Equity - USD ($) $ in Thousands</t>
  </si>
  <si>
    <t>Total</t>
  </si>
  <si>
    <t>Common Stock [Member]</t>
  </si>
  <si>
    <t>Additional Paid in Capital [Member]</t>
  </si>
  <si>
    <t>Cumulative Net Income (Loss) [Member]</t>
  </si>
  <si>
    <t>AOCI Attributable to Parent [Member]</t>
  </si>
  <si>
    <t>Cumulative Dividends [Member]</t>
  </si>
  <si>
    <t>Beginning Balance (in shares) at Dec. 31, 2015</t>
  </si>
  <si>
    <t>Beginning Balance at Dec. 31, 2015</t>
  </si>
  <si>
    <t>Increase (Decrease) in Stockholders' Equity [Roll Forward]</t>
  </si>
  <si>
    <t>Issuance of common stock, net of offering costs (in shares)</t>
  </si>
  <si>
    <t>Issuance of common stock, net of offering costs</t>
  </si>
  <si>
    <t>Stock-based compensation (in shares)</t>
  </si>
  <si>
    <t>Stock-based compensation</t>
  </si>
  <si>
    <t>Net income</t>
  </si>
  <si>
    <t>Dividends to common stockholders</t>
  </si>
  <si>
    <t>Unrealized gains (losses) on cash flow hedges</t>
  </si>
  <si>
    <t>Reclassification adjustment for losses included in net income (interest expense)</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Stockholders' Equity (Parenthetical) - $ / shares</t>
  </si>
  <si>
    <t>Dividends to common stockholders, per share (in dollars per share)</t>
  </si>
  <si>
    <t>Consolidated Statements of Cash Flows - USD ($) $ in Thousands</t>
  </si>
  <si>
    <t>OPERATING ACTIVITIES</t>
  </si>
  <si>
    <t>Adjustments to reconcile net income to net cash provided by operating activities:</t>
  </si>
  <si>
    <t>Straight-line rent</t>
  </si>
  <si>
    <t>Provision for bad debts, net of recoveries</t>
  </si>
  <si>
    <t>Gain on sale of real estate property</t>
  </si>
  <si>
    <t>Reduction in contingent purchase price</t>
  </si>
  <si>
    <t>Deferred Income Tax Expense (Benefit) Net Of Refunds</t>
  </si>
  <si>
    <t>Changes in operating assets and liabilities:</t>
  </si>
  <si>
    <t>Other assets</t>
  </si>
  <si>
    <t>Net cash provided by operating activities</t>
  </si>
  <si>
    <t>INVESTING ACTIVITIES</t>
  </si>
  <si>
    <t>Acquisitions of real estate</t>
  </si>
  <si>
    <t>Disposition of real estate</t>
  </si>
  <si>
    <t>Acquisition and funding of mortgage and other notes receivable</t>
  </si>
  <si>
    <t>Funding of notes receivable</t>
  </si>
  <si>
    <t>Proceeds from repayments on notes receivable</t>
  </si>
  <si>
    <t>Capital expenditures on existing real estate properties</t>
  </si>
  <si>
    <t>Net cash used in investing activities</t>
  </si>
  <si>
    <t>FINANCING ACTIVITIES</t>
  </si>
  <si>
    <t>Net borrowings (repayments) on revolving credit facility</t>
  </si>
  <si>
    <t>Term loan borrowings</t>
  </si>
  <si>
    <t>Dividends paid</t>
  </si>
  <si>
    <t>Proceeds from issuance of common stock</t>
  </si>
  <si>
    <t>Equity issuance costs</t>
  </si>
  <si>
    <t>Debt issuance costs</t>
  </si>
  <si>
    <t>Settlement of contingent purchase price</t>
  </si>
  <si>
    <t>Net cash provided by financing activities</t>
  </si>
  <si>
    <t>Increase (decrease) in cash and cash equivalents and restricted cash</t>
  </si>
  <si>
    <t>Cash and cash equivalents and restricted cash, beginning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Conversion of mortgage note upon acquisition of real estate property</t>
  </si>
  <si>
    <t>Increase in fair value of cash flow hedges</t>
  </si>
  <si>
    <t>Fair value of property received in foreclosure</t>
  </si>
  <si>
    <t>Notes and mortgage receivable payments utilized to originate note receivable (see footnote 5)</t>
  </si>
  <si>
    <t>Interest accrued to notes receivable</t>
  </si>
  <si>
    <t>Assumption of mortgage note payable</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our target submarkets. As of December 31, 2018 , the Company had investments of approximately $444.9 million in 103 real estate properties located in 29 states, totaling approximately 2.2 million square feet in the aggregate. Square footage, property count, and occupancy percentage disclosures in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s 5 and 11 regarding VIEs identified by the Company related to its mortgage note and notes receivable. All material intercompany accounts, transactions, and balances have been eliminated in the presentation of the Company's Consolidated Financial Statements. Jumpstart Our Business Startups Act of 2012 The Company has elected the "emerging growth company,’’ status as permitted under the Jumpstart Our Business Startups Act of 2012, or the JOBS Act. Management has elected to ‘‘opt out’’ of the provision allowed under the JOBS Act to take advantage of an extended transition period to comply with new or revised accounting standards applicable to public companies. As a result, we will be required to comply with new or revised accounting standards as required when they are adopted. The decision to opt out of the extended transition period under the JOBS Act is irrevocable.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 Reclassifications Certain prior year amounts have been reclassified to conform to the current year presentation. Segment Reporting The Company acquires and owns, or finances, healthcare-related real estate properties that are leased to hospitals, doctors, healthcare systems or other healthcare service providers in our target submarkets. The Company is managed as one reporting unit, rather than multiple reporting units, for internal reporting purposes and for internal decision-making. Therefore, the Company discloses its operating results in a single segment. Cash and Cash Equivalents and Restricted Cash Cash and cash equivalents includes short-term investments with original maturities of three months or less when purchased. Restricted cash consists of amounts held by our lender to provide for future real estate tax, insurance expenditures and tenant improvements related to one property. The carrying amount approximates fair value due to the short term maturity of these investments. The following table provides a reconciliation of cash and cash equivalents and restricted cash reported within the Company's Consolidated Balance Sheets and Consolidated Statements of Cash Flows: December 31, (Dollars in thousands) 2018 2017 Cash and cash equivalents $ 2,007 $ 2,130 Restricted cash 385 — Cash and cash equivalents and restricted cash $ 2,392 $ 2,130 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the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mpairments on long-lived assets were recorded during the years ended December 31, 2018 , 2017 or 2016 .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Our notes receivable were valued based on market rates for similar instruments in the market, a Level 2 input. Our mortgage note payable was valued based on market rates for similar instruments in the market, a Level 2 input.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Income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 Revenue Recognition Accounting Standards Update ("ASU") 2014-09, "Revenue from Contracts with Customers" ("ASU 2014-09"), also referred to as Topic 606, establishes a comprehensive model to account for revenues arising from contracts with customers. ASU 2014-09 applies to all contracts with customers, except those that are within the scope of other guidance,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applied the guidance only to the most recent period presented in the financial statements. The primary source of revenue for the Company is generated through its leasing arrangements with its tenants and through notes with its borrowers, which are covered under other accounting guidance. The Company's rental and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The Company also accrues operating expense recoveries based on the contractual terms of its leases and late fees based on the contractual terms of its leases or notes, as applicable. Income received but not yet earned is deferred until such time it is earned. Deferred revenue is included in other liabilities on the Consolidated Balance Sheets. Interest income is recognized based on the interest rates, maturity dates and amortization periods set forth within each note agreement. Allowance for Doubtful Accounts and Credit Losses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The Company evaluates collectability of its notes receivable and records allowances as necessary. A note is impaired when it is probable that the Company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had one note on non-accrual status at December 31, 2018, discussed in more detail in Note 11, but had no other notes on non-accrual status or available for sale at December 31, 2018 , 2017 or 2016 . 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measurement date.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solidated Statements of Income as a component of general and administrative expenses. No such amounts were recognized during 2018 , 2017 or 2016 . The Company is subject to audit by the Internal Revenue Service and by state taxing authorities for the years ended December 31, 2017 , 2016 , and 2015 .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Income. Concentration of Credit Risks Our credit risks primarily relate to cash and cash equivalents, our mortgage note and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New Accounting Pronouncements Lease Accounting In February 2016, the FASB issued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 This group of ASUs is collectively referred to as Topic 842 and is effective for the Company beginning January 1, 2019. Topic 842 supersedes the existing standards for lease accounting (Topic 840, Leases ). The Company expects to elect the practical expedients provided by Topic 842, including: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or are clearly insignificant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Company expects that most of the leases where the Company is the lessee will be accounted for as operating leases. At December 31, 2018, the Company is the lessee under one ground lease that would require accounting under the ROU model. Upon adoption of Topic 842, the Company expects to record a ROU asset and corresponding lease liability of approximately $0.1 million on its Consolidated Balance Sheet.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With this election, the Company expects to combine tenant reimbursements with rental income on its Consolidated Income Statements.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the new standard requires more extensive quantitative and qualitative disclosures as compared to Topic 840 for both lessees and lessors. Measurement of Credit Losses on Financial Instruments In June 2016, the FASB issued ASU No. 2016-13, Measurement of Credit Losses on Financial Instrument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t>
  </si>
  <si>
    <t>Real Estate Investments</t>
  </si>
  <si>
    <t>Real Estate [Abstract]</t>
  </si>
  <si>
    <t>Real Estate Investments As of December 31, 2018 , the Company had investments of approximately $444.9 million in 103 real estate properties. The following table summarizes the Company's investments. (Dollars in thousands) Number of Facilities Land and Land Improvements Buildings, Improvements, and Lease Intangibles Personal Property Total Accumulated Depreciation Medical office buildings: Florida 5 $ 4,608 $ 29,278 $ — $ 33,886 $ 4,110 Ohio 6 3,638 26,407 — 30,045 5,162 Texas 3 3,115 15,470 — 18,585 4,255 Illinois 2 1,136 11,831 — 12,967 2,449 Kansas 3 2,455 14,931 — 17,386 4,045 Iowa 1 2,241 9,010 — 11,251 2,204 Other states 15 4,355 35,658 — 40,013 4,108 35 21,548 142,585 — 164,133 26,333 Physician clinics: Kansas 2 610 6,921 — 7,531 1,382 Illinois 6 2,888 9,475 — 12,363 394 Florida 4 253 9,484 — 9,737 826 Other states 8 2,175 17,819 — 19,994 3,227 20 5,926 43,699 — 49,625 5,829 Surgical centers and hospitals Louisiana 1 1,683 21,353 — 23,036 1,111 Michigan 2 637 8,277 — 8,914 2,340 Illinois 2 2,349 8,222 — 10,571 1,219 Florida 1 271 7,057 — 7,328 693 Arizona 2 576 5,389 — 5,965 1,505 Other states 7 2,130 17,844 — 19,974 3,825 15 7,646 68,142 — 75,788 10,693 Specialty centers Illinois 3 3,482 24,732 — 28,214 1,717 Other states 22 5,170 38,342 — 43,512 6,772 25 8,652 63,074 — 71,726 8,489 Behavioral facilities: West Virginia 1 2,138 22,897 — 25,035 734 Illinois 1 1,300 18,803 — 20,103 1,215 Indiana 2 1,126 6,040 — 7,166 312 Other states 3 1,411 12,836 — 14,247 412 7 5,975 60,576 — 66,551 2,673 Long-term acute care hospitals: Indiana 1 523 14,405 — 14,928 1,049 1 523 14,405 — 14,928 1,049 Corporate property — — 2,046 133 2,179 232 Total real estate investments 103 $ 50,270 $ 394,527 $ 133 $ 444,930 $ 55,298 Depreciation expense was $10.1 million , $7.6 million and $4.5 million , respectively, for the years ended December 31, 2018 , 2017 and 2016 , which is included in depreciation and amortization expense on the Company's Consolidated Statements of Income. Depreciation and amortization of real estate assets and liabilities in place as of December 31, 2018 , is recognized on a straight-line basis over the estimated useful lives of the assets. The estimated useful lives at December 31, 2018 are as follows: Land improvements 1 - 20 years Buildings 20 - 40 years Building improvements 3.0 - 39.8 years Tenant improvements 2.1 - 14.4 years Lease intangibles 0.7 - 13.7 years Personal property 3 -10 years</t>
  </si>
  <si>
    <t>Real Estate Leases</t>
  </si>
  <si>
    <t>Leases [Abstract]</t>
  </si>
  <si>
    <t>Real Estate Leases The Company’s properties are generally leased pursuant to non-cancelable, fixed-term operating leases with expiration dates through 2034 .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Future Minimum Lease Payments Future minimum lease payments under the non-cancelable operating leases due the Company for the years ending December 31, as of December 31, 2018 , are as follows (in thousands): 2019 $ 39,473 2020 36,587 2021 33,452 2022 29,814 2023 25,211 2024 and thereafter 133,172 $ 297,709 Revenue Concentrations The Company's real estate portfolio is leased to a diverse tenant base. At December 31, 2018 and 2017 , the Company had no customers that accounted for more than 10% of its consolidated revenues. The Company's portfolio is currently located in 29 states with approximately 42.4% of its consolidated revenues for the year ended December 31, 2018 derived from properties located in Illinois ( 18.9% ), Ohio ( 13.4% ), and Florida ( 10.1% ). Purchase Option Provisions Certain of the Company's leases provide the lessee with a purchase option or a right of first refusal to purchase the leased property. The purchase option provisions generally require the lessee to purchase the leased property at fair value or at an amount greater than the Company's gross investment in the leased property at the time of the purchase. One of the company's tenants exercised a purchase option during the year ended December 31, 2018 . See Note 4 for details. At December 31, 2018, the Company had a gross investment of approximately $3.3 million in one real estate property with a purchase option exercisable at December 31, 2018 and has an aggregate gross investment at December 31, 2018 in four additional properties totaling approximately $5.3 million with purchase options that become exercisable during 2019 . Straight-line rental income Rental income is recognized as earned over the life of the lease agreement on a straight-line basis. Straight-line rent included in rental income was approximately $1.3 million , $1.3 million , and $0.6 million , respectively, for the years ended December 31, 2018 , 2017 and 2016 . Operating expense recoveries The Company accrues operating expense recoveries, or tenant reimbursements, based on the contractual terms of its leases and late fees based on the contractual terms of its leases or notes, as applicable. Operating expense recoveries were approximately $6.4 million , $5.1 million , and $4.6 million respectively, and late fees, included in rental income, were approximately $0.3 million , $0.1 million , and $0.2 million , respectively, for the years ended December 31, 2018 , 2017 and 2016 . Deferred revenue Income received but not yet earned is deferred until such time it is earned. Deferred revenue, included in other liabilities on the Consolidated Balance Sheets, was approximately $1.6 million , $1.1 million and $0.8 million , respectively, at December 31, 2018 , 2017 , and 2016 .</t>
  </si>
  <si>
    <t>Real Estate Acquisitions and Dispositions</t>
  </si>
  <si>
    <t>Business Combinations [Abstract]</t>
  </si>
  <si>
    <t>Real Estate Acquisitions and Dispositions 2018 Real Estate Acquisitions The Company's acquisitions for 2018 included the following, all of which we accounted for as asset acquisitions: During the fourth quarter of 2018, the Company acquired 11 real estate properties totaling approximately 143,000 square feet for an aggregate purchase price of approximately $24.1 million , including cash consideration of approximately $18.5 million and the assumption of mortgage debt on one of the properties of $5.4 million . See Note 6 for more details on mortgage debt. Upon acquisition, the properties were 96.6% leased in the aggregate with lease expirations ranging from 2019 through 2028 . Amounts reflected in revenues and net income for the three months ended December 31, 2018 for these properties were approximately $389,397 and $70,390 , respectively. Transaction costs totaling approximately $0.5 million related to these acquisitions were capitalized in the period and included in real estate assets. During the third quarter of 2018, the Company acquired two real estate properties totaling approximately 37,000 square feet for an aggregate purchase price and cash consideration of approximately $6.7 million . Upon acquisition, the properties were 93.4% leased in the aggregate with lease expirations ranging from 2021 through 2023 . Amounts reflected in revenues and net income for the year ended December 31, 2018 for these properties were approximately $314,083 and $43,597 , respectively. Transaction costs totaling approximately $0.1 million related to these acquisitions were capitalized in the period and included in real estate assets. During the second quarter of 2018, the Company acquired three real estate properties totaling approximately 68,000 square feet for an aggregate purchase price of approximately $11.7 million , including cash consideration of approximately $7.7 million and $4.5 million fair value of real estate received in foreclosure. Upon acquisition, two of the properties were 100% leased in the aggregate with lease expirations ranging from 2020 through 2026 , and one property previously secured a mortgage note receivable held by the Company. See Note 5 for more detail on this property. Amounts reflected in revenues and net income for the year ended December 31, 2018 for these properties were approximately $0.8 million and $0.4 million , respectively. Transaction costs totaling approximately $0.2 million related to these acquisitions were capitalized in the period and included in real estate assets. During the first quarter of 2018, the Company acquired three real estate properties totaling approximately 38,000 square feet for an aggregate purchase price and cash consideration of approximately $12.7 million . Upon acquisition, the properties were 100% leased in the aggregate with lease expirations ranging from 2018 through 2033 . Amounts reflected in revenues and net income for the year ended December 31, 2018 for these properties were approximately $1.0 million and $0.5 million , respectively. Transaction costs totaling approximately $0.1 million related to these acquisitions were capitalized in the period and included in real estate assets. The following table summarizes the estimated relative fair values of the assets acquired and liabilities assumed in the property acquisitions for the year ended December 31, 2018. Estimated Fair Value Estimated Useful Life (In thousands) (In years) Land and land improvements $ 6,301 2 - 15 Building and building improvements 39,912 20 - 40 Intangibles: At-market lease intangibles 8,870 1.8 -7.2 Above-market lease intangibles 171 7.1 Below-market lease intangibles (51 ) 2.8 Total intangibles 8,990 Accounts receivable and other assets assumed 6,931 Accounts payable, accrued liabilities and other liabilities assumed (1) (510 ) Mortgage note receivable repaid (10,633 ) Mortgage debt assumed (5,391 ) Prorated rent, interest and operating expense reimbursement amounts collected (415 ) Total cash consideration $ 45,185 (1) Includes security deposits received. 2018 Real Estate Disposition During the fourth quarter of 2018, the Company disposed of a 61,000 square foot physician clinic in Alabama, received net proceeds of approximately $3.2 million , and recognized a gain of approximately $0.3 million . The Company disposed of the property pursuant to the tenant's exercise of its purchase option on the property. 2017 Real Estate Acquisitions The Company's acquisitions for 2017 included the following, all of which we accounted for as asset acquisitions: During the fourth quarter of 2017, the Company acquired six real estate properties totaling approximately 153,000 square feet for an aggregate purchase price of approximately $40.2 million , including cash consideration of approximately $40.1 million . Upon acquisition, the properties were 100.0% leased in the aggregate with lease expirations ranging from 2021 through 2032 . In addition, we purchased $11.45 million face value of certain promissory notes, secured by accounts receivable of our bankrupt borrower, for $8.75 million from a syndicate of banks, a $2.7 million discount to face value. See Note 5 for further discussion related to this note purchase and bankruptcy. During the third quarter of 2017, the Company acquired two real estate properties totaling approximately 147,000 square feet for an aggregate purchase price and cash consideration of approximately $28.3 million . Upon acquisition, the properties were 100% leased in the aggregate with lease expirations ranging from 2022 through 2032 . In addition, we funded a $5.0 million mezzanine loan to the tenant of one of the properties. During the second quarter of 2017, the Company acquired 10 real estate properties totaling approximately 203,000 square feet for an aggregate purchase price of approximately $36.2 million , including cash consideration of approximately $35.9 million . Upon acquisition, the properties were 100% leased in the aggregate with lease expirations ranging from 2019 through 2032 . During the first quarter of 2017, the Company acquired 10 real estate properties totaling approximately 145,000 square feet for an aggregate purchase price of approximately $28.5 million , including cash consideration of approximately $28.4 million . Upon acquisition, the properties were 95.2% leased in the aggregate with lease expirations ranging from 2018 through 2032 . The Company also acquired a property, adjacent to its corporate office, for a cash purchase price of approximately $0.9 million . The property is leased to a tenant but the Company intends to use the property for future expansion of its corporate office. Amounts reflected in revenues and net income for the year ended December 31, 2017 for the properties acquired during 2017 were approximately $5.9 million and $2.4 million , respectively. Transaction costs totaling approximately $1.0 million related to these acquisitions were capitalized in the period as part of the real estate assets and approximately $36,000 was expensed related to the mezzanine note and note purchased. The following table summarizes the estimated relative fair values of the assets acquired and liabilities assumed in the property acquisitions for the year ended December 31, 2017. Estimated Fair Value Estimated Useful Life (In thousands) (In years) Land and land improvements $ 14,285 2 - 15 Building and building improvements 103,831 20 - 40 Intangibles: At-market lease intangibles 16,502 4.1 - 9.3 Total intangibles 16,502 Accounts receivable and other assets assumed 32 Accounts payable, accrued liabilities and other liabilities assumed (1) (675 ) Prorated rent, interest and operating expense reimbursement amounts collected (470 ) Total cash consideration $ 133,505 (1) Includes security deposits received.</t>
  </si>
  <si>
    <t>Mortgage Note Receivable</t>
  </si>
  <si>
    <t>SEC Schedule, 12-29, Real Estate Companies, Investment in Mortgage Loans on Real Estate [Abstract]</t>
  </si>
  <si>
    <t>Mortgage Note Receivable The Company had one mortgage note receivable outstanding as of December 31, 2017 with a principal balance of $10.6 million and interest receivable of $0.6 million , which is included in other assets. The borrower and several related entities (the "Borrower") filed for voluntary bankruptcy on June 23, 2017. At the time of filing for bankruptcy, the Borrower was current on all obligations to the Company, but no payments were received during the bankruptcy. On December 28, 2017, the Company purchased $11.45 million face value of certain promissory notes, secured by accounts receivable of the Borrower, for $8.75 million from a syndicate of banks, a $2.7 million discount to face value, and in the first quarter of 2018 acquired $2.2 million of certain promissory notes, secured by the operations of two facilities related to the Borrower, but were not included in the bankruptcy, for a total investment in these promissory notes of approximately $10.95 million . On April 25, 2018, the Company provided a $23.0 million loan, included in other assets, to a newly formed company (Newco), secured by all assets and ownership interests in seven long-term acute care hospitals and one inpatient rehabilitation hospital that, along with a series of investments by the management of Newco, allowed Newco to acquire certain assets of the Borrower. Also, on April 25, 2018, $10.95 million for the promissory notes discussed above and approximately $0.26 million of interest on those promissory notes and approximately $0.25 million in fees and reimbursement of expenses and approximately $6.7 million principal and accrued interest related to its mortgage note receivable were satisfied with proceeds from the loan. In addition, the Company received title to the property previously financed by the mortgage note receivable at an approximate $4.5 million valuation. No impairment was recognized by the Company. Schedule IV - Mortgage Loans on Real Estate as of December 31, 2018 (Dollars in thousands) Description of Collateral Interest Rate Maturity Date Periodic Payment Terms Original Face Amount Carrying Amount Principal amount of loans subject to delinquent principal or interest $ — Total Mortgage Loans $ — ___________ (1) A rollforward of Mortgage loans on real estate for the years ended December 31, 2018 , 2017 and 2016 is provided below. Year Ended December 31, 2018 2017 2016 Balance at beginning of period $ 10,633 $ 10,786 $ 10,897 Additions during the period: New or acquired mortgages, net — — 12,406 Amortization/write-off of loan and commitment fees — 122 75 — 122 12,481 Deductions during the period: Conversion upon acquisition (a) — — (12,500 ) Repayment upon settlement of bankruptcy (b) (10,633 ) — — Scheduled principal payments — (275 ) (92 ) (10,633 ) (275 ) (12,592 ) Balance at end of period (b) $ — $ 10,633 $ 10,786 ___________ (a) Conversion of a $12.5 million mortgage note upon the acquisition of the property that secured the note on May 23, 2016. (b) Mortgage note was repaid upon settlement of the bankruptcy with the borrower. See Note 5 to the Consolidated Financial Statements for more details.</t>
  </si>
  <si>
    <t>Debt Disclosure [Abstract]</t>
  </si>
  <si>
    <t>Debt, Net</t>
  </si>
  <si>
    <t>Debt, net The table below details the Company's debt as of December 31, 2018 and December 31, 2017 . Balance as of (Dollars in thousands) December 31, 2018 December 31, 2017 Maturity Dates Revolving Credit Facility $ 43,000 $ 34,000 8/19 5-Year Term Loan, net 49,759 29,685 3/22 7-Year Term Loan, net 49,722 29,668 3/24 Mortgage Note Payable 5,285 — 5/24 $ 147,766 $ 93,353 The Company's second amended and restated credit facility (the "Credit Facility") is by and among Community Healthcare OP, LP, the Company, the lenders from time to time party thereto, and SunTrust Bank, as Administrative Agent. The Company’s material subsidiaries are guarantors of the obligations under the Credit Facility. The Credit Facility provides for a $150.0 million revolving credit facility (the "Revolving Credit Facility") and $100.0 million in term loans (the "Term Loans"). The Credit Facility, through the accordion feature, allows borrowings up to a total of $450.0 million , including the ability to add and fund additional term loans. The Revolving Credit Facility matures on August 9, 2019 and includes two 12 -month options to extend the maturity date of the Revolving Credit Facility, subject to the satisfaction of certain conditions. The Term Loans include a five -year term loan facility in the aggregate principal amount of $50.0 million (the "5-Year Term Loan"), which matures on March 29, 2022 , and a seven -year term loan facility in the aggregate principal amount of $50.0 million (the "7-Year Term Loan"), which matures on March 29, 2024 . During the first quarter of 2018, the Company entered into two amendments relating to its Credit Facility. The first amendment, which was effective as of November 1, 2017, modified the formula used to calculate the amount of restricted payments the Company may make under the Credit Facility. The second amendment, effective on March 27, 2018, reduced the pricing margins on its LIBOR borrowings on both its Revolving Credit Facility and Term Loans and increased the maximum swingline commitment from $15.0 million to $20.0 million . The Company paid $0.2 million in fees related to these amendments. Amounts outstanding under the Revolving Credit Facility, as amended, bear annual interest at a floating rate that is based, at the Company’s option, on either: (i) LIBOR plus 1.75% to 2.50% or (ii) a base rate plus 0.75% to 1.50% ,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At December 31, 2018 , the Company had $43.0 million outstanding under the Revolving Credit Facility with a remaining borrowing capacity of $107.0 million and a weighted average interest rate of approximately 4.41% . Amounts outstanding under the Term Loans, as amended, bear annual interest at a floating rate that is based, at the Company’s option, on either: (i) LIBOR plus 1.95% to 2.65% or (ii) a base rate plus 0.95% to 1.65% , in each case, depending upon the Company’s leverage ratio. In addition, the Company is obligated to pay an annual fee equal to 0.35% of the amount of the unused portion of the Term Loans. The Company entered into interest rate swaps to fix the interest rates on the original Term Loan amounts drawn in 2017. On March 29, 2018, the Company borrowed the remaining $40.0 million , in equal amounts, available under its 5-Year and 7-Year Term Loans, repaid $40.0 million of its Revolving Credit Facility, and concurrently entered into interest rate swap agreements that fixed the interest rates on the additional $40.0 million drawn, resulting in fixed interest rates under the Term Loans ranging from 4.5790% to 4.6255% . See Note 7 for more details on the interest rate swaps. At December 31, 2018 , the Company had drawn the full $100.0 million under the Term Loans which had a fixed weighted average interest rate under the swaps of approximately 4.45% . The Company was in compliance with its financial covenants under its Credit Facility as of December 31, 2018 .</t>
  </si>
  <si>
    <t>Derivative Financial Instrument Derivative Financial Instruments</t>
  </si>
  <si>
    <t>Derivative Instruments and Hedging Activities Disclosure [Abstract]</t>
  </si>
  <si>
    <t>Derivative Financial Instruments</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December 31, 2018 , the Company had four outstanding interest rate derivatives that were designated as cash flow hedges of interest rate risk for notional amounts totaling $100.0 million . The table below presents the fair value of the Company's derivative financial instruments as well as their classification on the Consolidated Balance Sheets as of December 31, 2018 and 2017. Asset Derivatives Fair Value at Liability Derivatives Fair Value at (in thousands) December 31, 2018 December 31, 2017 Balance Sheet Classification December 31, 2018 December 31, 2017 Balance Sheet Classification Interest rate swaps $ 902 $ 258 Other assets $ 98 $ — Other Liabilities The changes in the fair value of derivatives designated and that qualify as cash flow hedges are recorded in accumulated other comprehensive income and is subsequently reclassified to interest expense in the period that the hedged forecasted transaction affects earnings. Amounts reported in accumulated other comprehensive income related to derivatives will be reclassified to interest expense as interest payments are made on the Company’s Term Loans. During the next twelve months, the Company estimates that an additional $0.3 million will be reclassified from other comprehensive income ("OCI") as a decrease to interest expense. The table below details the location in the financial statements of the gain or loss recognized on interest rate derivatives designated as cash flow hedges for the for the year ended December 31, 2018 and 2017 . For the Year Ended December 31, (Dollars in thousands) 2018 2017 Amount of unrealized gain (loss) recognized in OCI on derivative $ 182 $ (144 ) Amount of loss reclassified from accumulated OCI into interest expense $ 193 $ 402 Total Interest Expense presented in the Consolidated Statements of Income in which the effects of the cash flow hedges are recorded $ 6,299 $ 3,948 Credit-risk-related Contingent Feature s As of December 31, 2018 , the fair value of derivatives in a net liability position including accrued interest but excluding any adjustment for nonperformance risk related to these agreements was $0.1 million . As of December 31, 2018 , the Company has not posted any collateral related to these agreements and was not in breach of any agreement provisions. If the Company terminated these interest rate swaps, it would pay or receive the approximate aggregate termination value of the swaps at the time of the termination, which was approximately $0.1 million at December 31, 2018 .</t>
  </si>
  <si>
    <t>Equity [Abstract]</t>
  </si>
  <si>
    <t>Stockholders’ Equity Common Stock The following table provides a reconciliation of the beginning and ending common stock balances for the years ended December 31, 2018 , 2017 and 2016 : For the Year Ended December 31, 2018 2017 2016 Balance, beginning of period 18,085,798 12,988,482 7,596,940 Issuance of common stock 334,700 4,887,500 5,175,000 Restricted stock issued 214,004 209,816 216,542 Balance, end of period 18,634,502 18,085,798 12,988,482 ATM Program On August 7, 2018, the Company entered into an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having an aggregate gross sales price of up to $100.0 million , from time to time through or to one or more of the Agents, as may be determined by the Company in its sole discretion, subject to the terms and conditions of the agreement and applicable law. During 2018, the Company issued, through its ATM Program, 334,700 shares of common stock at an average sales price of $31.07 per share and received net proceeds of approximately $10.0 million after deducting commissions and offering expenses paid by the Company. As of December 31, 2018, the Company had approximately $89.6 million remaining that may be issued under the ATM Program. Equity Offerings In July 2017, the Company completed a public offering of 4,887,500 shares of its common stock, including 637,500 shares of common stock issued in connection with the exercise in full of the underwriters' option to purchase additional shares, and received net proceeds of approximately $108.6 million after deducting underwriting discount and commissions and offering expenses paid by the Company. Universal Shelf S-3 Registration Statement In September 2016, the Company filed a registration statement on Form S-3 that will allow us to offer debt or equity securities (or a combination thereof) of up to $750.0 million from time to time. The Company has approximately $625.0 million remaining that could be issued under the Form S-3 registration statement. Dividends Declared During 2018 , the Company declared and paid dividends totaling $1.605 per common share as shown in the table below. Declaration Date Record Date Date Paid Amount Per Share February 1, 2018 February 16, 2018 March 2, 2018 $0.3975 May 3, 2018 May 18, 2018 June 1, 2018 $0.4000 August 1, 2018 August 17, 2018 August 31, 2018 $0.4025 November 1, 2018 November 16, 2018 November 30, 2018 $0.4050 During 2017 , the Company declared and paid dividends totaling $1.565 per common share.</t>
  </si>
  <si>
    <t>Income Per Common Share</t>
  </si>
  <si>
    <t>Earnings Per Share [Abstract]</t>
  </si>
  <si>
    <t>Income Per Common Share The following table sets forth the computation of basic and diluted income per common share. Year Ended December 31, 2018 2017 2016 (Dollars in thousands, except per share data) Net income $ 4,403 $ 3,510 $ 2,721 Participating securities' share in earnings (1,061 ) $ (731 ) $ — Net income, less participating securities' share in earnings $ 3,342 $ 2,779 $ 2,721 Weighted Average Common Shares Outstanding Weighted average common shares outstanding 18,311,177 15,268,612 11,478,883 Unvested restricted shares (642,481 ) (453,354 ) (240,446 ) Weighted average common shares outstanding–Basic 17,668,696 14,815,258 11,238,437 Weighted average common shares–Basic 17,668,696 14,815,258 11,238,437 Dilutive potential common shares — — 81,068 Weighted average common shares outstanding –Diluted 17,668,696 14,815,258 11,319,505 Basic Income per Common Share $ 0.19 $ 0.19 $ 0.24 Diluted Income per Common Share $ 0.19 $ 0.19 $ 0.24</t>
  </si>
  <si>
    <t>Incentive Plan</t>
  </si>
  <si>
    <t>Disclosure of Compensation Related Costs, Share-based Payments [Abstract]</t>
  </si>
  <si>
    <t>Incentive Plan 2014 Incentive Plan The 2014 Incentive Plan authorizes the Company to award shares equal to 7% of the total number of shares of the Company’s common stock outstanding on December 31 of the immediately preceding year, or 1,266,005 shares of common stock (the "Plan Pool"), for 2018 , to its employees and directors. The 2014 Incentive Plan will continue until terminated by the Company's Board of Directors or March 31, 2024. As of December 31, 2018 , the Company had issued a total of 575,772 restricted shares under the Incentive Pool for compensation-related awards to its employees and directors, with 690,233 authorized shares remaining which had not been issued. Shares issued under the 2014 Incentive Plan are generally subject to long-term, fixed vesting periods of three to eight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Amended and Restated Alignment of Interest Program (the “Alignment of Interest Program”), amended in late 2016 by the Company's Board of Directors, authorizes the Company to issue 500,000 shares of the Company’s common stock to its employees and directors in lieu of the employee's or director's cash compensation (the "Program Pool"), at their election. As of December 31, 2018 , the Company had issued a total of 150,347 restricted shares under the Program Pool in lieu of cash compensation to its employees and directors, with 349,653 authorized shares remaining which had not been issued. The Company's Alignment of Interest Program is designed to provide the Company's employees and directors with an incentive to remain with the Company and to incentivize long-term growth and profitability. Under the Alignment of Interest Program, employees may elect to defer up to 100% of their base salary and other compensation and directors may elect to defer up to 100% of their director fees, subject to the 2014 Incentive Plan's long-term, fixed vesting periods. The number of shares granted will be increased through a Company match depending on the length of the vesting period selected by the employee or director. Employees may select vesting periods of three years, five years, or eight years, with a 30% , 50% , and 100% Company match, respectively. An entity controlled by the Chairman, CEO and President of the Company has made personal loans to three officers of the Company, aggregating at maximum approximately $300,000 , to allow them to optimize their participation in the Alignment of Interest Program. The Company has had no involvement with these personal loans. Directors may select vesting periods of one year, two years, or three years, with a 20% , 40% , or 60% Company match, respectively. Officer Incentive Programs The Company has an Amended and Restated Executive Officer Incentive Program and a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one -year and three -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Alignment of Interest Program above. Shares of common stock issued under the Officer Incentive Programs are issued under either the Plan Pool or Program Pool. Summary A summary of the activity under the Incentive Plan and related information for the years ended December 31, 2018 , 2017 , and 2016 is included in the table below. Year Ended December 31, (dollars in thousands, except per share amounts) 2018 2017 2016 Stock-based awards, beginning of year 512,115 302,299 85,757 Stock in lieu of compensation 69,767 80,580 104,112 Stock awards 144,237 129,236 112,430 Total Granted 214,004 209,816 216,542 Vested (16,632 ) — — Stock-based awards, end of year 709,487 512,115 302,299 Weighted average grant date fair value, per share, of: Stock-based awards, beginning of year $ 21.20 $ 19.36 $ 19.65 Stock-based awards granted during the year $ 28.70 $ 23.84 $ 19.25 Stock-based awards vested during the year $ 19.65 $ — $ — Stock-based awards, end of year $ 23.50 $ 21.20 $ 19.36 Grant date fair value of shares granted during the year $ 6,142 $ 5,002 $ 4,168 The Company had nonvested stock-based compensation that had not yet been recognized of approximately $12.2 million and $8.5 million , respectively, at December 31, 2018 and 2017 . The vesting periods for the non-vested shares granted during 2018 ranged from three to eight years with a weighted-average amortization period remaining as of December 31, 2018 of approximately 6.0 years. Compensation expense recognized during the years ended December 31, 2018 , 2017 , and 2016 from the amortization of the value of shares over the vesting period was approximately $2.9 million , $1.5 million and $ 0.7 million , respectively.</t>
  </si>
  <si>
    <t>Other Assets</t>
  </si>
  <si>
    <t>Deferred Costs, Capitalized, Prepaid, and Other Assets Disclosure [Abstract]</t>
  </si>
  <si>
    <t>Other Assets Other assets on the Company's Consolidated Balance Sheets as of December 31, 2018 and 2017 are detailed in the table below. December 31, (Dollars in thousands) 2018 2017 Notes receivable $ 24,110 $ 13,917 Accounts and interest receivable 2,428 2,417 Straight-line rent receivables 3,254 2,179 Allowance for doubtful accounts (270 ) (293 ) Prepaid assets 487 341 Deferred financing costs, net 318 618 Leasing commissions, net 790 483 Deferred tax asset 2,024 478 Fair value of interest rate swaps 902 258 Above-market lease intangible assets, net 168 — Other 335 255 $ 34,546 $ 20,653 The Company's notes receivable include the following notes receivable. Interest on these notes is included in Other operating income on the Company's Consolidated Statements of Income. • During 2017, concurrent with the acquisition of a property, Highlands Hospital ("Highlands"), the Company entered into a $5.0 million note receivable with the tenant in the building. During the second half of 2018, the Company started experiencing payment issues with the old operator of Highlands. The Company signed a Transition Agreement to transition the property to a new operator. In addition, the Company has signed a new lease with the new operator, effective upon the transfer of the licenses, which is anticipated to happen in the second quarter of 2019. The Company has approximately $30.0 million invested at Highlands with $25.0 million in real estate and $5.0 million in a mezzanine loan that was incidental to the acquisition of the real estate. Due to transitioning the property to a new operator, the Company has fully impaired the $5.0 million loan since the old operator will not repay the mezzanine loan and recorded a tax benefit of $1.3 million . However, the new lease the Company has signed with the new operator is consistent with the rental rate with the old operator plus the interest on the mezzanine loan. The Company is receiving monthly payments under the Transition Agreement which approximate the rental rate with the old operator plus the interest on the mezzanine loan. These payments are to continue as long as the Transition Agreement is in place. The Transition Agreement will terminate when the licenses are transferred to the new operator, at which time the new lease will become effective. During 2018, the Company did not receive, and thus did not recognize as revenue: ◦ approximately one and a half monthly rental payments in cash, reimbursement of expenses and late fees totaling approximately $ 0.3 million ; and ◦ approximately four months of interest payments and late fees totaling approximately $0.2 million . In addition, since the Company entered into the Transition Agreement which anticipates the termination of the lease with the old operator, the Company has written-off straight-line rent of approximately $0.2 million at December 31, 2018. The Transition Agreement includes provisions for the Company to receive payment for amounts it was due and not paid. The transition is ongoing and should be concluded no later than the end of the second quarter of 2019 at which time the lease with the new operator should become effective. While there may be some short-term effect from timing of receipts or reimbursement of expenses, the Company does not anticipate any material adverse effect to its cash flows or net income on a going forward basis. • On April 25, 2018, the Company provided a $23.0 million loan to a newly formed company (Newco), secured by all assets and ownership interests in seven long-term acute care hospitals and one inpatient rehabilitation hospital that, along with a series of investments by the management of Newco, allowed Newco to acquire certain assets of the Borrower, as defined in Note 5. The loan, which matures on May 1, 2031, currently bears interest at 9% per annum, 4% of which is accrued and added to the principal balance at the end of each year through May 2021, with principal payments beginning in May 2021. The balance of this note at December 31, 2018 was $23.2 million . See Note 5 for more details. • On December 31, 2018, the Company entered into notes with a tenant totaling $0.9 million . The notes bear interest at 9% per annum and mature on December 31, 2019. The Company identified the borrowers of certain of these notes a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as noted above. The two VIEs that we have identified at December 31, 2018 are summarized in the table below. Classification Carrying Amount (in millions) Maximum Exposure to Loss (in millions) Notes receivable $ 23.2 $ 23.2 Notes receivable $ 0.9 $ 0.9</t>
  </si>
  <si>
    <t>Intangible Assets and Liabilities</t>
  </si>
  <si>
    <t>Goodwill and Intangible Assets Disclosure [Abstract]</t>
  </si>
  <si>
    <t>Intangible Assets and Liabilities The Company has deferred financings costs and various real estate acquisition lease intangibles included in its Consolidated Balance Sheets as of December 31, 2018 and 2017 as detailed in the table below. The Company did not have any indefinite lived intangible assets or liabilities as of December 31, 2018 and 2017 . Gross Balance at December 31, Accumulated Amortization at December 31, Weighted Average (Dollars in thousands) 2018 2017 2018 2017 Remaining Life (Years) Balance Sheet Classification Deferred financing costs-Revolving Credit Facility $ 1,726 $ 1,508 $ 1,408 $ 890 0.7 Other assets Deferred financing costs-Term Loans 743 743 224 96 4.3 Debt, net Deferred financing costs-Mortgage Note Payable 108 — 2 — 5.3 Debt, net Above-market lease intangibles 262 91 94 91 7.0 Other assets Below-market lease intangibles (1,331 ) (1,280 ) (493 ) (329 ) 5.2 Other liabilities At-market lease intangibles 60,740 51,870 31,937 22,517 4.9 Real estate properties $ 62,248 $ 52,932 $ 33,172 $ 23,265 4.9 Expected future amortization, net, for the next five years of the Company's intangible assets and liabilities, in place as of December 31, 2018 are included in the table below. (in thousands) Amortization, net 2019 $ 8,834 2020 6,489 2021 4,909 2022 3,431 2023 2,164</t>
  </si>
  <si>
    <t>Commitments and Contingencies</t>
  </si>
  <si>
    <t>Commitments and Contingencies Disclosure [Abstract]</t>
  </si>
  <si>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18 and 2017 , the Company had $2.8 million and $3.7 million , respectively, in commitments for tenant improvements. Capital Improvements The Company has entered into contracts with various vendors for various capital improvement projects related to its portfolio. Some of these expenditures will be subsequently billed and reimbursed by tenants as provided for in their leases with the Company. As of December 31, 2018 and 2017 , the Company had commitments of approximately $0.4 million and $0.1 million , respectively, in commitments for capital improvement projects. Legal Proceedings The Company is not aware of any pending or threatened litigation that, if resolved against the Company, would have a material adverse effect on the Company's Consolidated Financial Statements. Contingent Purchase Price Settlement During 2017, the Company paid approximately $0.4 million in settlement of a contingent purchase price liability relating to the acquisition of a medical office building acquired during 2016. The Company has no contingent purchase price liabilities remaining at December 31, 2018 .</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Mortgage note receivable - The fair value is estimated using cash flow analyses which are based on an assumed market rate of interest or at a rate consistent with the rates on mortgage notes acquired by the Company and are classified as Level 2 in the hierarchy. Notes receivable - The fair value is estimated using cash flow analyses which are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mortgage note and notes receivable and interest rate swaps at December 31, 2018 and 2017 using Level 2 inputs. December 31, 2018 December 31, 2017 (Dollars in thousands) Carrying Value Fair Value Carrying Value Fair Value Mortgage note receivable $ — $ — $ 10,633 $ 10,633 Notes receivable $ 24,110 $ 23,936 $ 13,917 $ 13,828 Interest rate swap asset $ 902 $ 902 $ 258 $ 258 Interest rate swap liability $ 269 $ 269 $ — $ — Mortgage note payable $ 5,391 $ 5,307 $ — $ —</t>
  </si>
  <si>
    <t>Other Data</t>
  </si>
  <si>
    <t>Other Data [Abstract]</t>
  </si>
  <si>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and one subsidiary have also elected for that subsidiary to be treated as a TRS, which is subject to federal and state income taxes. All entities other than the TRS are collectively referred to as "the REIT" within this Note 15. The Tax Cuts and Jobs Act ("TCJA") was enacted on December 22, 2017. The TCJA reduced the U.S. federal corporate tax rate from 35% to 21% effective January 1, 2018. The REIT generally will not be subject to federal income tax on taxable income it distributes currently to its stockholders. Accordingly, no provision for federal income taxes for the REIT has been made in the accompanying Consolidated Financial Statements; however, the Company may record income tax expense or benefit for the TRS to the extent applicable.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benefit) and state income tax payments, net of refunds, are as follows for the years ended December 31, 2018 , 2017 , and 2016 . Year Ended December 31, (Dollars in thousands) 2018 2017 2016 Current $ 64 $ 171 $ 21 Deferred (1,547 ) (478 ) (10 ) Total $ (1,483 ) $ (307 ) $ 11 Income tax payments, net of refunds $ 166 $ 37 $ — Income tax expense (benefit)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and liabilities of the Company's TRS for financial reporting purposes and the bases of those assets and liabilities for income tax purposes. The tax effect of temporary differences included in the net deferred tax assets at December 31, 2018 and 2017 are as follows: December 31, (Dollars in thousands) 2018 2017 Deferred tax assets (liabilities): Net operating losses $ 201 $ 10 Impairment of note receivable 1,321 — Deferred compensation 1,060 457 Other, net (557 ) 11 Total net deferred tax assets $ 2,025 $ 478 On a tax-basis, the Company’s gross real estate assets totaled approximately $442.1 million and $385.6 million , respectively, as of December 31, 2018 and 2017 (unaudited). The following table reconciles the Company’s net income to taxable income for the years ended December 31, 2018 , 2017 and 2016 . Year Ended December 31, (Dollars in thousands) 2018 2017 2016 Net income $ 4,403 $ 3,510 $ 2,721 Reconciling items to taxable income: Depreciation and amortization 9,888 10,722 8,863 Gain on sale of real estate (183 ) — — Impairment of note receivable 5,000 — — Straight-line rent (1,212 ) (1,303 ) (606 ) Receivable allowance (23 ) 138 83 Stock-based compensation 1,331 749 285 Deferred rent 484 332 249 Contingent liability fair value adjustments — (5 ) (1,278 ) Deferred income taxes (1,547 ) (478 ) — Other (426 ) (176 ) 94 13,312 9,979 7,690 Taxable income (1) $ 17,715 $ 13,489 $ 10,411 Dividends paid (2) $ 28,314 $ 23,703 $ 17,393 __________ (1) Before REIT dividends paid deduction. (2) Net of dividends paid on restricted stock included as a reconciling item.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18 , 2017 and 2016 . No preferred shares have been issued by the Company and no dividends have been paid to date relating to preferred shares. 2018 2017 2016 Per Share % Per Share % Per Share % Common stock: Ordinary income $ 0.989 61.6 % $ 0.914 58.4 % $ 1.036 68.0 % Return of capital 0.605 37.7 % 0.651 41.6 % 0.489 32.0 % Capital gain 0.011 0.7 % — — % — — % Common stock distributions $ 1.605 100.0 % $ 1.565 100.0 % $ 1.525 100.0 %</t>
  </si>
  <si>
    <t>Subsequent Events</t>
  </si>
  <si>
    <t>Subsequent Events [Abstract]</t>
  </si>
  <si>
    <t>Subsequent Events 2019 Real estate acquisitions In February 2019, the Company acquired two real estate properties totaling approximately 83,000 square feet for an aggregate purchase price and cash consideration of approximately $32.7 million . Upon acquisition, the properties were 100.0% leased in the aggregate with lease expirations in 2029 . Dividend Declared On February 7, 2019 , the Company’s Board of Directors declared a quarterly common stock dividend in the amount of $ 0.4075 per share. The dividend is payable on March 1, 2019 to stockholders of record on February 22, 2019 . Restricted Stock Issuances On January 15, 2019, pursuant to the 2014 Incentive Plan and the Alignment of Interest Program, the Company granted 84,690 shares of restricted common stock to its employees, in lieu of salary, that will cliff vest in three to eight years. Of the shares granted, 42,525 shares of restricted stock were granted in lieu of compensation from the Program Pool and 42,165 shares of restricted stock were awards granted from the Plan Pool.</t>
  </si>
  <si>
    <t>Selected Quarterly Financial Data (unaudited) Selected Quarterly Financial Data (unaudited)</t>
  </si>
  <si>
    <t>Quarterly Financial Information Disclosure [Abstract]</t>
  </si>
  <si>
    <t>Selected Quarterly Financial Data (unaudited)</t>
  </si>
  <si>
    <t>Selected Quarterly Financial Data (unaudited) Quarterly financial information for the years ended December 31, 2018 and 2017 is summarized below. Quarter Ended (Dollars in thousands, except per share data) March 31 June 30 September 30 December 31 2018 Revenues $ 11,429 $ 12,402 $ 12,605 $ 12,194 Expenses 8,473 8,640 9,015 9,062 Other non-operating (1) (1,084 ) (1,345 ) (1,591 ) (5,017 ) Net income (loss) $ 1,872 $ 2,417 $ 1,999 $ (1,885 ) Net income (loss) per basic common share $ 0.09 $ 0.12 $ 0.10 $ (0.12 ) Net income (loss) per diluted common share $ 0.09 $ 0.12 $ 0.10 $ (0.12 ) Quarter Ended (Dollars in thousands, except per share data) March 31 June 30 September 30 December 31 2017 Revenues $ 8,007 $ 8,930 $ 9,444 $ 10,962 Expenses (2) 6,499 7,256 7,838 8,841 Other non-operating (595 ) (1,208 ) (1,027 ) (569 ) Net income $ 913 $ 466 $ 579 $ 1,552 Net income per basic common share $ 0.07 $ 0.04 $ 0.02 $ 0.08 Net income per diluted common share $ 0.07 $ 0.04 $ 0.02 $ 0.08 __________ (1) Other non-operating for the quarter ended December 31, 2018 includes an impairment charge on a note receivable for $5.0 million and a related income tax benefit of $1.3 million. (2) Expenses include approximately $0.8 million related to the acquisition of 14 properties accounted for as business combinations.</t>
  </si>
  <si>
    <t>Schedule II - Valuation and Qualifying Accounts Schedule II - Valuation and Qualifying Accounts</t>
  </si>
  <si>
    <t>SEC Schedule, 12-09, Valuation and Qualifying Accounts [Abstract]</t>
  </si>
  <si>
    <t>Schedule II - Valuation and Qualifying Accounts</t>
  </si>
  <si>
    <t>Schedule II - Valuation and Qualifying Accounts for the years ended December 31, 2018, 2017 and 2016 (Dollars in thousands) Additions Description Balance at Beginning of Period Charged to Costs and Expenses Charged to Other Accounts Uncollectible Accounts Written-off Balance at End of Period 2018 Accounts receivable allowance $ 293 $ 73 $ — $ (96 ) $ 270 2017 Accounts receivable allowance $ 154 $ 67 $ 151 $ (79 ) $ 293 2016 Accounts receivable allowance $ 71 $ 155 $ — $ (72 ) $ 154</t>
  </si>
  <si>
    <t>Schedule III - Real Estate and Accumulated Depreciation Schedule III - Real Estate and Accumulated Depreciation</t>
  </si>
  <si>
    <t>SEC Schedule, 12-28, Real Estate Companies, Investment in Real Estate and Accumulated Depreciation Disclosure [Abstract]</t>
  </si>
  <si>
    <t>Schedule III - Real Estate and Accumulated Depreciation</t>
  </si>
  <si>
    <t>Schedule III - Real Estate and Accumulated Depreciation at December 31, 2018 (Dollars in thousands) Land and Land Improvements Buildings, Improvements, and Lease Intangibles Property Type Number of Properties State Initial Investment Costs Capitalized Subsequent to Acquisition Total Initial Investment Costs Capitalized Subsequent to Acquisition Total Personal Property Total Property (1) Accumulated Depreciation (2) Encumbrances Date Acquired Original Date Constructed Medical office buildings 35 AL, CT, FL, GA, IA, IL, KS, KY, MS, NJ, NY, OH, TN, TX, VA $ 21,198 $ 350 $ 21,548 $ 136,390 $ 6,195 $ 142,585 $ — $ 164,133 $ 26,333 $ 5,391 2015 - 2018 1950 - 2009 Physician clinics 20 AZ, CT, FL, IL, KS, OH, PA, TN, TX, VA, WI 5,867 58 5,925 43,338 361 43,699 — 49,624 5,829 — 2015 - 2018 1912 - 2013 Surgical centers and hospitals 15 AZ, CO, FL, IL, LA, MI, OH, PA, SC, TX 7,540 107 7,647 67,911 231 68,142 — 75,789 10,693 — 2015 - 2018 1970 - 2004 Specialty centers 25 AL, CA, CO, GA, IL, KY, MD, NC, NV, OH, OK, TN, TX, VA 8,643 9 8,652 62,895 179 63,074 — 71,726 8,489 — 2015 - 2018 1945 - 2015 Behavioral facilities 7 IL, IN, LA, MS, OH, WV 5,975 — 5,975 60,473 103 60,576 — 66,551 2,673 — 2015 - 2018 1920 - 2001 Long-term acute care hospitals 1 IN 523 — 523 14,405 — 14,405 — 14,928 1,049 — 2017 1978 Total Real Estate 103 49,746 524 50,270 385,412 7,069 392,481 — 442,751 55,066 5,391 Corporate property — — — — 1,579 467 2,046 133 2,179 232 — Total Properties 103 $ 49,746 $ 524 $ 50,270 $ 386,991 $ 7,536 $ 394,527 $ 133 $ 444,930 $ 55,298 $ 5,391 (1) Total properties as of December 31, 2018 have an estimated aggregate total cost of $ 442.1 million (unaudited) for federal income tax purposes. (2) Depreciation is provided for on a straight-line basis on land improvements over 1 year to 20 years , buildings over 20 years to 40 years , building improvements over 3 years to 39.8 years , tenant improvements over 2.1 years to 14.4 years , lease intangibles over 0.7 years to 13.7 years , and personal property over 3.0 years to 10.0 years . (3) A reconciliation of Total Property and Accumulated Depreciation for the years ended December 31, 2018 , 2017 , and 2016 is provided below. Year Ended December 31, 2018 Year Ended December 31, 2017 Year Ended December 31, 2016 (Dollars in thousands) Total Property Accumulated Depreciation Total Property Accumulated Depreciation Total Property Accumulated Depreciation Beginning Balance $ 388,486 $ 36,136 $ 252,736 $ 18,404 $ 132,967 $ 5,203 Additions during the period: Acquisitions 55,083 1,212 134,618 17,467 118,190 13,091 Other improvements 4,557 18,424 1,132 265 1,579 110 Retirements/dispositions: Real estate (3,196 ) (474 ) — — — — Ending Balance $ 444,930 $ 55,298 $ 388,486 $ 36,136 $ 252,736 $ 18,404</t>
  </si>
  <si>
    <t>Schedule IV - Mortgage Loans on Real Estate Schedule IV - Mortgage Loans on Real Estate</t>
  </si>
  <si>
    <t>Schedule IV - Mortgage Loans on Real Estate</t>
  </si>
  <si>
    <t>Summary of Significant Accounting Policies (Policies)</t>
  </si>
  <si>
    <t>Principles of Consolidation</t>
  </si>
  <si>
    <t xml:space="preserve">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s 5 and 11 regarding VIEs identified by the Company related to its mortgage note and notes receivable. All material intercompany accounts, transactions, and balances have been eliminated in the presentation of the Company's Consolidated Financial Statements. </t>
  </si>
  <si>
    <t>Use of Estimates in the Consolidated Financial Statements</t>
  </si>
  <si>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t>
  </si>
  <si>
    <t>Reclassifications</t>
  </si>
  <si>
    <t>Reclassifications Certain prior year amounts have been reclassified to conform to the current year presentation.</t>
  </si>
  <si>
    <t>Segment Reporting</t>
  </si>
  <si>
    <t>Segment Reporting The Company acquires and owns, or finances, healthcare-related real estate properties that are leased to hospitals, doctors, healthcare systems or other healthcare service providers in our target sub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and Restricted Cash Cash and cash equivalents includes short-term investments with original maturities of three months or less when purchased.</t>
  </si>
  <si>
    <t>Restricted Cash</t>
  </si>
  <si>
    <t>Restricted cash consists of amounts held by our lender to provide for future real estate tax, insurance expenditures and tenant improvements related to one property. The carrying amount approximates fair value due to the short term maturity of these investments.</t>
  </si>
  <si>
    <t>Real Estate Properties</t>
  </si>
  <si>
    <t>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the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si>
  <si>
    <t>Long-lived Asset Impairments</t>
  </si>
  <si>
    <t xml:space="preserve">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Our notes receivable were valued based on market rates for similar instruments in the market, a Level 2 input. Our mortgage note payable was valued based on market rates for similar instruments in the market, a Level 2 input.</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Income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t>
  </si>
  <si>
    <t>Revenue Recognition</t>
  </si>
  <si>
    <t xml:space="preserve">Revenue Recognition Accounting Standards Update ("ASU") 2014-09, "Revenue from Contracts with Customers" ("ASU 2014-09"), also referred to as Topic 606, establishes a comprehensive model to account for revenues arising from contracts with customers. ASU 2014-09 applies to all contracts with customers, except those that are within the scope of other guidance,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applied the guidance only to the most recent period presented in the financial statements. The primary source of revenue for the Company is generated through its leasing arrangements with its tenants and through notes with its borrowers, which are covered under other accounting guidance. The Company's rental and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The Company also accrues operating expense recoveries based on the contractual terms of its leases and late fees based on the contractual terms of its leases or notes, as applicable. Income received but not yet earned is deferred until such time it is earned. Deferred revenue is included in other liabilities on the Consolidated Balance Sheets. Interest income is recognized based on the interest rates, maturity dates and amortization periods set forth within each note agreement. </t>
  </si>
  <si>
    <t>Allowance for Doubtful Accounts and Credit Losses</t>
  </si>
  <si>
    <t xml:space="preserve">Allowance for Doubtful Accounts and Credit Losses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The Company evaluates collectability of its notes receivable and records allowances as necessary. A note is impaired when it is probable that the Company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had one note on non-accrual status at December 31, 2018, discussed in more detail in Note 11, but had no other notes on non-accrual status or available for sale at December 31, 2018 , 2017 or 2016 . </t>
  </si>
  <si>
    <t>Stock-Based Compensation</t>
  </si>
  <si>
    <t>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measurement date.</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t>
  </si>
  <si>
    <t>Income Taxes/Sales and Use Taxes</t>
  </si>
  <si>
    <t>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solidated Statements of Income as a component of general and administrative expenses. No such amounts were recognized during 2018 , 2017 or 2016 . The Company is subject to audit by the Internal Revenue Service and by state taxing authorities for the years ended December 31, 2017 , 2016 , and 2015 .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Income.</t>
  </si>
  <si>
    <t>Concentration of Credit Risks</t>
  </si>
  <si>
    <t xml:space="preserve">Concentration of Credit Risks Our credit risks primarily relate to cash and cash equivalents, our mortgage note and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t>
  </si>
  <si>
    <t xml:space="preserve">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t>
  </si>
  <si>
    <t>Earnings per Share</t>
  </si>
  <si>
    <t xml:space="preserve">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t>
  </si>
  <si>
    <t>New Accounting Pronouncements</t>
  </si>
  <si>
    <t>New Accounting Pronouncements Lease Accounting In February 2016, the FASB issued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 This group of ASUs is collectively referred to as Topic 842 and is effective for the Company beginning January 1, 2019. Topic 842 supersedes the existing standards for lease accounting (Topic 840, Leases ). The Company expects to elect the practical expedients provided by Topic 842, including: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or are clearly insignificant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Company expects that most of the leases where the Company is the lessee will be accounted for as operating leases. At December 31, 2018, the Company is the lessee under one ground lease that would require accounting under the ROU model. Upon adoption of Topic 842, the Company expects to record a ROU asset and corresponding lease liability of approximately $0.1 million on its Consolidated Balance Sheet.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With this election, the Company expects to combine tenant reimbursements with rental income on its Consolidated Income Statements.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the new standard requires more extensive quantitative and qualitative disclosures as compared to Topic 840 for both lessees and lessors. Measurement of Credit Losses on Financial Instruments In June 2016, the FASB issued ASU No. 2016-13, Measurement of Credit Losses on Financial Instrument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 Statement of Cash Flows: Classification of Certain Cash Receipts and Cash Payments On January 1, 2018, we adopted ASU 2016-15, Statement of Cash Flows: Classification of Certain Cash Receipts and Cash Payments (“ASU 2016-15”), which provides clarification regarding how certain cash receipts and cash payments are presented and classified in the statement of cash flows and ASU 2016-18, Restricted Cash (“ASU 2016-18”), which requires an entity to show the changes in total cash, cash equivalents, restricted cash and restricted cash equivalents in the statement of cash flows. We adopted these ASUs by applying a retrospective transition method which required a restatement of our Consolidated Statement of Cash Flows for all periods presented.</t>
  </si>
  <si>
    <t>Summary of Significant Accounting Policies (Tables)</t>
  </si>
  <si>
    <t>Restricted Cash and Equivalents</t>
  </si>
  <si>
    <t xml:space="preserve"> The following table provides a reconciliation of cash and cash equivalents and restricted cash reported within the Company's Consolidated Balance Sheets and Consolidated Statements of Cash Flows: December 31, (Dollars in thousands) 2018 2017 Cash and cash equivalents $ 2,007 $ 2,130 Restricted cash 385 — Cash and cash equivalents and restricted cash $ 2,392 $ 2,130</t>
  </si>
  <si>
    <t>Schedule of Cash and Cash Equivalents</t>
  </si>
  <si>
    <t>The following table provides a reconciliation of cash and cash equivalents and restricted cash reported within the Company's Consolidated Balance Sheets and Consolidated Statements of Cash Flows: December 31, (Dollars in thousands) 2018 2017 Cash and cash equivalents $ 2,007 $ 2,130 Restricted cash 385 — Cash and cash equivalents and restricted cash $ 2,392 $ 2,130</t>
  </si>
  <si>
    <t>Real Estate Investments (Tables)</t>
  </si>
  <si>
    <t>Schedule of real estate property investments</t>
  </si>
  <si>
    <t>As of December 31, 2018 , the Company had investments of approximately $444.9 million in 103 real estate properties. The following table summarizes the Company's investments. (Dollars in thousands) Number of Facilities Land and Land Improvements Buildings, Improvements, and Lease Intangibles Personal Property Total Accumulated Depreciation Medical office buildings: Florida 5 $ 4,608 $ 29,278 $ — $ 33,886 $ 4,110 Ohio 6 3,638 26,407 — 30,045 5,162 Texas 3 3,115 15,470 — 18,585 4,255 Illinois 2 1,136 11,831 — 12,967 2,449 Kansas 3 2,455 14,931 — 17,386 4,045 Iowa 1 2,241 9,010 — 11,251 2,204 Other states 15 4,355 35,658 — 40,013 4,108 35 21,548 142,585 — 164,133 26,333 Physician clinics: Kansas 2 610 6,921 — 7,531 1,382 Illinois 6 2,888 9,475 — 12,363 394 Florida 4 253 9,484 — 9,737 826 Other states 8 2,175 17,819 — 19,994 3,227 20 5,926 43,699 — 49,625 5,829 Surgical centers and hospitals Louisiana 1 1,683 21,353 — 23,036 1,111 Michigan 2 637 8,277 — 8,914 2,340 Illinois 2 2,349 8,222 — 10,571 1,219 Florida 1 271 7,057 — 7,328 693 Arizona 2 576 5,389 — 5,965 1,505 Other states 7 2,130 17,844 — 19,974 3,825 15 7,646 68,142 — 75,788 10,693 Specialty centers Illinois 3 3,482 24,732 — 28,214 1,717 Other states 22 5,170 38,342 — 43,512 6,772 25 8,652 63,074 — 71,726 8,489 Behavioral facilities: West Virginia 1 2,138 22,897 — 25,035 734 Illinois 1 1,300 18,803 — 20,103 1,215 Indiana 2 1,126 6,040 — 7,166 312 Other states 3 1,411 12,836 — 14,247 412 7 5,975 60,576 — 66,551 2,673 Long-term acute care hospitals: Indiana 1 523 14,405 — 14,928 1,049 1 523 14,405 — 14,928 1,049 Corporate property — — 2,046 133 2,179 232 Total real estate investments 103 $ 50,270 $ 394,527 $ 133 $ 444,930 $ 55,298</t>
  </si>
  <si>
    <t>Schedule of property and equipment estimated useful lives</t>
  </si>
  <si>
    <t>The estimated useful lives at December 31, 2018 are as follows: Land improvements 1 - 20 years Buildings 20 - 40 years Building improvements 3.0 - 39.8 years Tenant improvements 2.1 - 14.4 years Lease intangibles 0.7 - 13.7 years Personal property 3 -10 years</t>
  </si>
  <si>
    <t>Real Estate Leases (Tables)</t>
  </si>
  <si>
    <t>Schedule of future minimum lease payments for operating leases</t>
  </si>
  <si>
    <t>Future minimum lease payments under the non-cancelable operating leases due the Company for the years ending December 31, as of December 31, 2018 , are as follows (in thousands): 2019 $ 39,473 2020 36,587 2021 33,452 2022 29,814 2023 25,211 2024 and thereafter 133,172 $ 297,709</t>
  </si>
  <si>
    <t>Real Estate Acquisitions and Dispositions (Tables)</t>
  </si>
  <si>
    <t>Schedule of assets acquired and liabilities assumed</t>
  </si>
  <si>
    <t>The following table summarizes the estimated relative fair values of the assets acquired and liabilities assumed in the property acquisitions for the year ended December 31, 2018. Estimated Fair Value Estimated Useful Life (In thousands) (In years) Land and land improvements $ 6,301 2 - 15 Building and building improvements 39,912 20 - 40 Intangibles: At-market lease intangibles 8,870 1.8 -7.2 Above-market lease intangibles 171 7.1 Below-market lease intangibles (51 ) 2.8 Total intangibles 8,990 Accounts receivable and other assets assumed 6,931 Accounts payable, accrued liabilities and other liabilities assumed (1) (510 ) Mortgage note receivable repaid (10,633 ) Mortgage debt assumed (5,391 ) Prorated rent, interest and operating expense reimbursement amounts collected (415 ) Total cash consideration $ 45,185 (1) Includes security deposits received. The following table summarizes the estimated relative fair values of the assets acquired and liabilities assumed in the property acquisitions for the year ended December 31, 2017. Estimated Fair Value Estimated Useful Life (In thousands) (In years) Land and land improvements $ 14,285 2 - 15 Building and building improvements 103,831 20 - 40 Intangibles: At-market lease intangibles 16,502 4.1 - 9.3 Total intangibles 16,502 Accounts receivable and other assets assumed 32 Accounts payable, accrued liabilities and other liabilities assumed (1) (675 ) Prorated rent, interest and operating expense reimbursement amounts collected (470 ) Total cash consideration $ 133,505 (1) Includes security deposits received.</t>
  </si>
  <si>
    <t>Debt, net (Tables)</t>
  </si>
  <si>
    <t>Schedule of Debt</t>
  </si>
  <si>
    <t xml:space="preserve">The table below details the Company's debt as of December 31, 2018 and December 31, 2017 . Balance as of (Dollars in thousands) December 31, 2018 December 31, 2017 Maturity Dates Revolving Credit Facility $ 43,000 $ 34,000 8/19 5-Year Term Loan, net 49,759 29,685 3/22 7-Year Term Loan, net 49,722 29,668 3/24 Mortgage Note Payable 5,285 — 5/24 $ 147,766 $ 93,353 </t>
  </si>
  <si>
    <t>Derivative Financial Instrument (Tables)</t>
  </si>
  <si>
    <t>Schedule of Derivative Instruments in Statement of Financial Position, Fair Value</t>
  </si>
  <si>
    <t>The table below presents the fair value of the Company's derivative financial instruments as well as their classification on the Consolidated Balance Sheets as of December 31, 2018 and 2017. Asset Derivatives Fair Value at Liability Derivatives Fair Value at (in thousands) December 31, 2018 December 31, 2017 Balance Sheet Classification December 31, 2018 December 31, 2017 Balance Sheet Classification Interest rate swaps $ 902 $ 258 Other assets $ 98 $ — Other Liabilities</t>
  </si>
  <si>
    <t>Derivative Instruments, Gain (Loss)</t>
  </si>
  <si>
    <t>The table below details the location in the financial statements of the gain or loss recognized on interest rate derivatives designated as cash flow hedges for the for the year ended December 31, 2018 and 2017 . For the Year Ended December 31, (Dollars in thousands) 2018 2017 Amount of unrealized gain (loss) recognized in OCI on derivative $ 182 $ (144 ) Amount of loss reclassified from accumulated OCI into interest expense $ 193 $ 402 Total Interest Expense presented in the Consolidated Statements of Income in which the effects of the cash flow hedges are recorded $ 6,299 $ 3,948</t>
  </si>
  <si>
    <t>Stockholders' Equity (Tables)</t>
  </si>
  <si>
    <t>Schedule of reconciliation of common stock</t>
  </si>
  <si>
    <t>The following table provides a reconciliation of the beginning and ending common stock balances for the years ended December 31, 2018 , 2017 and 2016 : For the Year Ended December 31, 2018 2017 2016 Balance, beginning of period 18,085,798 12,988,482 7,596,940 Issuance of common stock 334,700 4,887,500 5,175,000 Restricted stock issued 214,004 209,816 216,542 Balance, end of period 18,634,502 18,085,798 12,988,482</t>
  </si>
  <si>
    <t>Schedule of dividends declared and paid</t>
  </si>
  <si>
    <t>During 2018 , the Company declared and paid dividends totaling $1.605 per common share as shown in the table below. Declaration Date Record Date Date Paid Amount Per Share February 1, 2018 February 16, 2018 March 2, 2018 $0.3975 May 3, 2018 May 18, 2018 June 1, 2018 $0.4000 August 1, 2018 August 17, 2018 August 31, 2018 $0.4025 November 1, 2018 November 16, 2018 November 30, 2018 $0.4050</t>
  </si>
  <si>
    <t>Income Per Common Share (Tables)</t>
  </si>
  <si>
    <t>Schedule of earnings per share</t>
  </si>
  <si>
    <t>The following table sets forth the computation of basic and diluted income per common share. Year Ended December 31, 2018 2017 2016 (Dollars in thousands, except per share data) Net income $ 4,403 $ 3,510 $ 2,721 Participating securities' share in earnings (1,061 ) $ (731 ) $ — Net income, less participating securities' share in earnings $ 3,342 $ 2,779 $ 2,721 Weighted Average Common Shares Outstanding Weighted average common shares outstanding 18,311,177 15,268,612 11,478,883 Unvested restricted shares (642,481 ) (453,354 ) (240,446 ) Weighted average common shares outstanding–Basic 17,668,696 14,815,258 11,238,437 Weighted average common shares–Basic 17,668,696 14,815,258 11,238,437 Dilutive potential common shares — — 81,068 Weighted average common shares outstanding –Diluted 17,668,696 14,815,258 11,319,505 Basic Income per Common Share $ 0.19 $ 0.19 $ 0.24 Diluted Income per Common Share $ 0.19 $ 0.19 $ 0.24</t>
  </si>
  <si>
    <t>Incentive Plan (Tables)</t>
  </si>
  <si>
    <t>Nonvested Restricted Stock Shares Activity</t>
  </si>
  <si>
    <t>A summary of the activity under the Incentive Plan and related information for the years ended December 31, 2018 , 2017 , and 2016 is included in the table below. Year Ended December 31, (dollars in thousands, except per share amounts) 2018 2017 2016 Stock-based awards, beginning of year 512,115 302,299 85,757 Stock in lieu of compensation 69,767 80,580 104,112 Stock awards 144,237 129,236 112,430 Total Granted 214,004 209,816 216,542 Vested (16,632 ) — — Stock-based awards, end of year 709,487 512,115 302,299 Weighted average grant date fair value, per share, of: Stock-based awards, beginning of year $ 21.20 $ 19.36 $ 19.65 Stock-based awards granted during the year $ 28.70 $ 23.84 $ 19.25 Stock-based awards vested during the year $ 19.65 $ — $ — Stock-based awards, end of year $ 23.50 $ 21.20 $ 19.36 Grant date fair value of shares granted during the year $ 6,142 $ 5,002 $ 4,168</t>
  </si>
  <si>
    <t>Other Assets (Tables)</t>
  </si>
  <si>
    <t>Schedule of other assets</t>
  </si>
  <si>
    <t xml:space="preserve"> on the Company's Consolidated Balance Sheets as of December 31, 2018 and 2017 are detailed in the table below. December 31, (Dollars in thousands) 2018 2017 Notes receivable $ 24,110 $ 13,917 Accounts and interest receivable 2,428 2,417 Straight-line rent receivables 3,254 2,179 Allowance for doubtful accounts (270 ) (293 ) Prepaid assets 487 341 Deferred financing costs, net 318 618 Leasing commissions, net 790 483 Deferred tax asset 2,024 478 Fair value of interest rate swaps 902 258 Above-market lease intangible assets, net 168 — Other 335 255 $ 34,546 $ 20,653</t>
  </si>
  <si>
    <t>Schedule of accounts, notes, loans and financing receivable</t>
  </si>
  <si>
    <t>The two VIEs that we have identified at December 31, 2018 are summarized in the table below. Classification Carrying Amount (in millions) Maximum Exposure to Loss (in millions) Notes receivable $ 23.2 $ 23.2 Notes receivable $ 0.9 $ 0.9</t>
  </si>
  <si>
    <t>Intangible Assets and Liabilities (Tables)</t>
  </si>
  <si>
    <t>Schedule of deferred financings costs and various real estate acquisition lease intangibles</t>
  </si>
  <si>
    <t xml:space="preserve">The Company has deferred financings costs and various real estate acquisition lease intangibles included in its Consolidated Balance Sheets as of December 31, 2018 and 2017 as detailed in the table below. The Company did not have any indefinite lived intangible assets or liabilities as of December 31, 2018 and 2017 . Gross Balance at December 31, Accumulated Amortization at December 31, Weighted Average (Dollars in thousands) 2018 2017 2018 2017 Remaining Life (Years) Balance Sheet Classification Deferred financing costs-Revolving Credit Facility $ 1,726 $ 1,508 $ 1,408 $ 890 0.7 Other assets Deferred financing costs-Term Loans 743 743 224 96 4.3 Debt, net Deferred financing costs-Mortgage Note Payable 108 — 2 — 5.3 Debt, net Above-market lease intangibles 262 91 94 91 7.0 Other assets Below-market lease intangibles (1,331 ) (1,280 ) (493 ) (329 ) 5.2 Other liabilities At-market lease intangibles 60,740 51,870 31,937 22,517 4.9 Real estate properties $ 62,248 $ 52,932 $ 33,172 $ 23,265 4.9 </t>
  </si>
  <si>
    <t>Schedule of expected future amortization expense, net</t>
  </si>
  <si>
    <t>Expected future amortization, net, for the next five years of the Company's intangible assets and liabilities, in place as of December 31, 2018 are included in the table below. (in thousands) Amortization, net 2019 $ 8,834 2020 6,489 2021 4,909 2022 3,431 2023 2,164</t>
  </si>
  <si>
    <t>Fair Value of Financial Instruments (Tables)</t>
  </si>
  <si>
    <t>Fair Value, by Balance Sheet Grouping</t>
  </si>
  <si>
    <t>The table below details the fair values and carrying values for our mortgage note and notes receivable and interest rate swaps at December 31, 2018 and 2017 using Level 2 inputs. December 31, 2018 December 31, 2017 (Dollars in thousands) Carrying Value Fair Value Carrying Value Fair Value Mortgage note receivable $ — $ — $ 10,633 $ 10,633 Notes receivable $ 24,110 $ 23,936 $ 13,917 $ 13,828 Interest rate swap asset $ 902 $ 902 $ 258 $ 258 Interest rate swap liability $ 269 $ 269 $ — $ — Mortgage note payable $ 5,391 $ 5,307 $ — $ —</t>
  </si>
  <si>
    <t>Other Data (Tables)</t>
  </si>
  <si>
    <t>Provision for Income Taxes</t>
  </si>
  <si>
    <t>Income tax expense (benefit) and state income tax payments, net of refunds, are as follows for the years ended December 31, 2018 , 2017 , and 2016 . Year Ended December 31, (Dollars in thousands) 2018 2017 2016 Current $ 64 $ 171 $ 21 Deferred (1,547 ) (478 ) (10 ) Total $ (1,483 ) $ (307 ) $ 11 Income tax payments, net of refunds $ 166 $ 37 $ —</t>
  </si>
  <si>
    <t>Reconciliation of consolidated net income to taxable income</t>
  </si>
  <si>
    <t>The following table reconciles the Company’s net income to taxable income for the years ended December 31, 2018 , 2017 and 2016 . Year Ended December 31, (Dollars in thousands) 2018 2017 2016 Net income $ 4,403 $ 3,510 $ 2,721 Reconciling items to taxable income: Depreciation and amortization 9,888 10,722 8,863 Gain on sale of real estate (183 ) — — Impairment of note receivable 5,000 — — Straight-line rent (1,212 ) (1,303 ) (606 ) Receivable allowance (23 ) 138 83 Stock-based compensation 1,331 749 285 Deferred rent 484 332 249 Contingent liability fair value adjustments — (5 ) (1,278 ) Deferred income taxes (1,547 ) (478 ) — Other (426 ) (176 ) 94 13,312 9,979 7,690 Taxable income (1) $ 17,715 $ 13,489 $ 10,411 Dividends paid (2) $ 28,314 $ 23,703 $ 17,393 __________ (1) Before REIT dividends paid deduction. (2) Net of dividends paid on restricted stock included as a reconciling item.</t>
  </si>
  <si>
    <t>Characterization of common stock distributions</t>
  </si>
  <si>
    <t>The following table shows the characterization of the distributions on the Company's common stock for the years ended December 31, 2018 , 2017 and 2016 . No preferred shares have been issued by the Company and no dividends have been paid to date relating to preferred shares. 2018 2017 2016 Per Share % Per Share % Per Share % Common stock: Ordinary income $ 0.989 61.6 % $ 0.914 58.4 % $ 1.036 68.0 % Return of capital 0.605 37.7 % 0.651 41.6 % 0.489 32.0 % Capital gain 0.011 0.7 % — — % — — % Common stock distributions $ 1.605 100.0 % $ 1.565 100.0 % $ 1.525 100.0 %</t>
  </si>
  <si>
    <t>Schedule of Deferred Tax Assets and Liabilities</t>
  </si>
  <si>
    <t>The tax effect of temporary differences included in the net deferred tax assets at December 31, 2018 and 2017 are as follows: December 31, (Dollars in thousands) 2018 2017 Deferred tax assets (liabilities): Net operating losses $ 201 $ 10 Impairment of note receivable 1,321 — Deferred compensation 1,060 457 Other, net (557 ) 11 Total net deferred tax assets $ 2,025 $ 478</t>
  </si>
  <si>
    <t>Selected Quarterly Financial Data (unaudited) (Tables)</t>
  </si>
  <si>
    <t>Schedule of quarterly financial information</t>
  </si>
  <si>
    <t>Quarterly financial information for the years ended December 31, 2018 and 2017 is summarized below. Quarter Ended (Dollars in thousands, except per share data) March 31 June 30 September 30 December 31 2018 Revenues $ 11,429 $ 12,402 $ 12,605 $ 12,194 Expenses 8,473 8,640 9,015 9,062 Other non-operating (1) (1,084 ) (1,345 ) (1,591 ) (5,017 ) Net income (loss) $ 1,872 $ 2,417 $ 1,999 $ (1,885 ) Net income (loss) per basic common share $ 0.09 $ 0.12 $ 0.10 $ (0.12 ) Net income (loss) per diluted common share $ 0.09 $ 0.12 $ 0.10 $ (0.12 ) Quarter Ended (Dollars in thousands, except per share data) March 31 June 30 September 30 December 31 2017 Revenues $ 8,007 $ 8,930 $ 9,444 $ 10,962 Expenses (2) 6,499 7,256 7,838 8,841 Other non-operating (595 ) (1,208 ) (1,027 ) (569 ) Net income $ 913 $ 466 $ 579 $ 1,552 Net income per basic common share $ 0.07 $ 0.04 $ 0.02 $ 0.08 Net income per diluted common share $ 0.07 $ 0.04 $ 0.02 $ 0.08 __________ (1) Other non-operating for the quarter ended December 31, 2018 includes an impairment charge on a note receivable for $5.0 million and a related income tax benefit of $1.3 million. (2) Expenses include approximately $0.8 million related to the acquisition of 14 properties accounted for as business combinations.</t>
  </si>
  <si>
    <t>Summary of Significant Accounting Policies - Business Overview (Details) $ in Millions</t>
  </si>
  <si>
    <t>Dec. 31, 2018USD ($)ft²statereal_estate_property</t>
  </si>
  <si>
    <t>Jun. 30, 2018ft²</t>
  </si>
  <si>
    <t>Mar. 31, 2018ft²</t>
  </si>
  <si>
    <t>Value of real estate property investments and mortgages | $</t>
  </si>
  <si>
    <t>Number of real estate properties | real_estate_property</t>
  </si>
  <si>
    <t>Number of states in which real estate investments are in | state</t>
  </si>
  <si>
    <t>Area of real estate property (in square feet) | ft²</t>
  </si>
  <si>
    <t>Summary of Significant Accounting Policies - Cash and Cash Equivalents and Restricted Cash (Details) - USD ($) $ in Thousands</t>
  </si>
  <si>
    <t>Dec. 31, 2015</t>
  </si>
  <si>
    <t>Cash and cash equivalents and restricted cash</t>
  </si>
  <si>
    <t>Summary of Significant Accounting Policies - Real Estate Properties and Mortgage Note Receivable (Details)</t>
  </si>
  <si>
    <t>Dec. 31, 2018USD ($)reporting_unit</t>
  </si>
  <si>
    <t>Dec. 31, 2017USD ($)</t>
  </si>
  <si>
    <t>Dec. 31, 2016USD ($)</t>
  </si>
  <si>
    <t>Number of reporting units | reporting_unit</t>
  </si>
  <si>
    <t>Asset impairment charges</t>
  </si>
  <si>
    <t>Financing receivable, nonaccrual status</t>
  </si>
  <si>
    <t>Financing receivable, held for sale</t>
  </si>
  <si>
    <t>Summary of Significant Accounting Policies - Share-Based Compensation (Details) - 2014 Incentive Plan [Member]</t>
  </si>
  <si>
    <t>Dec. 31, 2018program</t>
  </si>
  <si>
    <t>Share-based Compensation Arrangement by Share-based Payment Award [Line Items]</t>
  </si>
  <si>
    <t>Number of programs under plan</t>
  </si>
  <si>
    <t>Shares authorized, percentage of common stock outstanding</t>
  </si>
  <si>
    <t>7.00%</t>
  </si>
  <si>
    <t>Summary of Significant Accounting Policies - Income Taxes/Recent Accounting Pronouncements (Details) - USD ($)</t>
  </si>
  <si>
    <t>Jan. 01, 2019</t>
  </si>
  <si>
    <t>New Accounting Pronouncements or Change in Accounting Principle [Line Items]</t>
  </si>
  <si>
    <t>Interest and penalties related to uncertain tax positions</t>
  </si>
  <si>
    <t>Subsequent Event [Member] | ASU 2016-02 [Member]</t>
  </si>
  <si>
    <t>ROU asset</t>
  </si>
  <si>
    <t>Lease liability</t>
  </si>
  <si>
    <t>Real Estate Investments - Additional Information (Details) $ in Millions</t>
  </si>
  <si>
    <t>Dec. 31, 2018USD ($)real_estate_property</t>
  </si>
  <si>
    <t>Value of real estate property investments and mortgages</t>
  </si>
  <si>
    <t>Depreciation</t>
  </si>
  <si>
    <t>Real Estate Investments - Schedule of Real Estate Property Investments (Details) $ in Thousands</t>
  </si>
  <si>
    <t>Real Estate Properties [Line Items]</t>
  </si>
  <si>
    <t>Buildings, Improvements, and Lease Intangibles</t>
  </si>
  <si>
    <t>Accumulated Depreciation</t>
  </si>
  <si>
    <t>Medical office buildings [Member]</t>
  </si>
  <si>
    <t>Medical office buildings [Member] | Florida [Member]</t>
  </si>
  <si>
    <t>Medical office buildings [Member] | Iowa [Member]</t>
  </si>
  <si>
    <t>Medical office buildings [Member] | Illinois [Member]</t>
  </si>
  <si>
    <t>Medical office buildings [Member] | Kansas [Member]</t>
  </si>
  <si>
    <t>Medical office buildings [Member] | Ohio [Member]</t>
  </si>
  <si>
    <t>Medical office buildings [Member] | Other States [Member]</t>
  </si>
  <si>
    <t>Medical office buildings [Member] | Texas [Member]</t>
  </si>
  <si>
    <t>Physician clinics [Member]</t>
  </si>
  <si>
    <t>Physician clinics [Member] | Florida [Member]</t>
  </si>
  <si>
    <t>Physician clinics [Member] | Illinois [Member]</t>
  </si>
  <si>
    <t>Physician clinics [Member] | Kansas [Member]</t>
  </si>
  <si>
    <t>Physician clinics [Member] | Other States [Member]</t>
  </si>
  <si>
    <t>Surgical centers and hospitals [Member]</t>
  </si>
  <si>
    <t>Surgical centers and hospitals [Member] | Arizona [Member]</t>
  </si>
  <si>
    <t>Surgical centers and hospitals [Member] | Florida [Member]</t>
  </si>
  <si>
    <t>Surgical centers and hospitals [Member] | Illinois [Member]</t>
  </si>
  <si>
    <t>Surgical centers and hospitals [Member] | Louisiana [Member]</t>
  </si>
  <si>
    <t>Surgical centers and hospitals [Member] | Michigan [Member]</t>
  </si>
  <si>
    <t>Surgical centers and hospitals [Member] | Other States [Member]</t>
  </si>
  <si>
    <t>Specialty centers [Member]</t>
  </si>
  <si>
    <t>Specialty centers [Member] | Illinois [Member]</t>
  </si>
  <si>
    <t>Specialty centers [Member] | Other States [Member]</t>
  </si>
  <si>
    <t>Behavioral facilities [Member]</t>
  </si>
  <si>
    <t>Behavioral facilities [Member] | Illinois [Member]</t>
  </si>
  <si>
    <t>Behavioral facilities [Member] | Indiana [Member]</t>
  </si>
  <si>
    <t>Behavioral facilities [Member] | Other States [Member]</t>
  </si>
  <si>
    <t>Behavioral facilities [Member] | West Virginia [Member]</t>
  </si>
  <si>
    <t>Long-Term Acute Care Hospitals [Member]</t>
  </si>
  <si>
    <t>Long-Term Acute Care Hospitals [Member] | Indiana [Member]</t>
  </si>
  <si>
    <t>Corporate Property [Member]</t>
  </si>
  <si>
    <t>Real Estate Investments - Schedule of Property and Equipment Useful Lives (Details) - Personal Property [Member]</t>
  </si>
  <si>
    <t>Minimum [Member]</t>
  </si>
  <si>
    <t>Property, Plant and Equipment [Line Items]</t>
  </si>
  <si>
    <t>Estimated useful life</t>
  </si>
  <si>
    <t>3 years</t>
  </si>
  <si>
    <t>Maximum [Member]</t>
  </si>
  <si>
    <t>10 years</t>
  </si>
  <si>
    <t>Real Estate Leases - Future Minimum Lease Payments (Details) $ in Thousands</t>
  </si>
  <si>
    <t>Dec. 31, 2018USD ($)</t>
  </si>
  <si>
    <t>2024 and thereafter</t>
  </si>
  <si>
    <t>Real Estate Leases - Additional Information (Details) $ in Thousands</t>
  </si>
  <si>
    <t>Dec. 31, 2018USD ($)statereal_estate_property</t>
  </si>
  <si>
    <t>Concentration Risk [Line Items]</t>
  </si>
  <si>
    <t>Real estate investment property, net</t>
  </si>
  <si>
    <t>Straight line rent</t>
  </si>
  <si>
    <t>Operating expense recovery</t>
  </si>
  <si>
    <t>Rental income, late fees</t>
  </si>
  <si>
    <t>Twenty-Six States [Member] | Geographic Concentration Risk [Member] | Real Estate Revenue [Member]</t>
  </si>
  <si>
    <t>Concentration risk percentage</t>
  </si>
  <si>
    <t>42.40%</t>
  </si>
  <si>
    <t>Florida [Member] | Geographic Concentration Risk [Member] | Real Estate Revenue [Member]</t>
  </si>
  <si>
    <t>10.10%</t>
  </si>
  <si>
    <t>Illinois [Member] | Geographic Concentration Risk [Member] | Real Estate Revenue [Member]</t>
  </si>
  <si>
    <t>18.90%</t>
  </si>
  <si>
    <t>Ohio [Member] | Geographic Concentration Risk [Member] | Real Estate Revenue [Member]</t>
  </si>
  <si>
    <t>13.40%</t>
  </si>
  <si>
    <t>One Real Estate Property [Member]</t>
  </si>
  <si>
    <t>Four Real Estate Properties [Member]</t>
  </si>
  <si>
    <t>Other Liabilities [Member]</t>
  </si>
  <si>
    <t>Deferred revenue</t>
  </si>
  <si>
    <t>Real Estate Acquisitions and Dispositions - 2018 Real Estate Acquisitions (Details)</t>
  </si>
  <si>
    <t>3 Months Ended</t>
  </si>
  <si>
    <t>Dec. 31, 2018USD ($)ft²real_estate_property</t>
  </si>
  <si>
    <t>Jun. 30, 2018USD ($)ft²real_estate_property</t>
  </si>
  <si>
    <t>Mar. 31, 2018USD ($)ft²real_estate_property</t>
  </si>
  <si>
    <t>Dec. 31, 2017USD ($)real_estate_property</t>
  </si>
  <si>
    <t>Sep. 30, 2017USD ($)real_estate_property</t>
  </si>
  <si>
    <t>Jun. 30, 2017USD ($)real_estate_property</t>
  </si>
  <si>
    <t>Mar. 31, 2017USD ($)real_estate_property</t>
  </si>
  <si>
    <t>Business Acquisition [Line Items]</t>
  </si>
  <si>
    <t>Number of real estate properties acquired | real_estate_property</t>
  </si>
  <si>
    <t>Total consideration transferred</t>
  </si>
  <si>
    <t>Cash consideration</t>
  </si>
  <si>
    <t>Assumption of mortgage debt</t>
  </si>
  <si>
    <t>Percentage of properties that were leased at acquisition</t>
  </si>
  <si>
    <t>93.40%</t>
  </si>
  <si>
    <t>100.00%</t>
  </si>
  <si>
    <t>95.20%</t>
  </si>
  <si>
    <t>96.60%</t>
  </si>
  <si>
    <t>Number of properties that previously secured mortgage note receivable | real_estate_property</t>
  </si>
  <si>
    <t>Business combination, pro forma information, revenue of acquiree since acquisition date, actual</t>
  </si>
  <si>
    <t>Business combination, pro forma information, earnings or loss of acquiree since acquisition date, actual</t>
  </si>
  <si>
    <t>Transaction costs</t>
  </si>
  <si>
    <t>Number of properties leased at acquisition | real_estate_property</t>
  </si>
  <si>
    <t>Acquisition Of Eleven Properties During Fourth Quarter 2018 [Member]</t>
  </si>
  <si>
    <t>Acquisition Of Two Properties During Third Quarter 2018 [Member]</t>
  </si>
  <si>
    <t>Acquisition Of Three Properties During Second Quarter 2018 [Member]</t>
  </si>
  <si>
    <t>Acquisition Of Three Properties During First Quarter 2018 [Member]</t>
  </si>
  <si>
    <t>Real Estate Acquisitions and Dispositions - Assets Acquired and Liabilities Assumed (Details) - USD ($) $ in Thousands</t>
  </si>
  <si>
    <t>Apr. 25, 2018</t>
  </si>
  <si>
    <t>Jun. 30, 2017</t>
  </si>
  <si>
    <t>Mar. 31, 2017</t>
  </si>
  <si>
    <t>Intangibles:</t>
  </si>
  <si>
    <t>Mortgage note receivable repaid</t>
  </si>
  <si>
    <t>Mortgage debt assumed</t>
  </si>
  <si>
    <t>Total cash consideration</t>
  </si>
  <si>
    <t>Minimum [Member] | Lease Intangibles [Member]</t>
  </si>
  <si>
    <t>4 years 1 month</t>
  </si>
  <si>
    <t>Maximum [Member] | Lease Intangibles [Member]</t>
  </si>
  <si>
    <t>9 years 3 months 18 days</t>
  </si>
  <si>
    <t>Land and Land Improvements [Member] | Minimum [Member]</t>
  </si>
  <si>
    <t>Business Combination, Recognized Identifiable Assets Acquired and Liabilities Assumed, Assets [Abstract]</t>
  </si>
  <si>
    <t>2 years</t>
  </si>
  <si>
    <t>Land and Land Improvements [Member] | Maximum [Member]</t>
  </si>
  <si>
    <t>15 years</t>
  </si>
  <si>
    <t>Building and Improvements [Member] | Minimum [Member]</t>
  </si>
  <si>
    <t>20 years</t>
  </si>
  <si>
    <t>Building and Improvements [Member] | Maximum [Member]</t>
  </si>
  <si>
    <t>40 years</t>
  </si>
  <si>
    <t>Series of Individually Immaterial Business Acquisitions [Member]</t>
  </si>
  <si>
    <t>Land</t>
  </si>
  <si>
    <t>Buildings</t>
  </si>
  <si>
    <t>Total intangibles</t>
  </si>
  <si>
    <t>Below-market lease intangibles</t>
  </si>
  <si>
    <t>Below-market lease intangibles, useful life</t>
  </si>
  <si>
    <t>2 years 9 months</t>
  </si>
  <si>
    <t>Accounts receivable and other assets assumed</t>
  </si>
  <si>
    <t>Accounts payable, accrued liabilities and other liabilities assumed</t>
  </si>
  <si>
    <t>Prorated rent and operating expense reimbursement amounts collected</t>
  </si>
  <si>
    <t>Series of Individually Immaterial Business Acquisitions [Member] | Lease Intangibles [Member]</t>
  </si>
  <si>
    <t>Lease intangibles</t>
  </si>
  <si>
    <t>Series of Individually Immaterial Business Acquisitions [Member] | Above Market Leases [Member]</t>
  </si>
  <si>
    <t>7 years 1 month</t>
  </si>
  <si>
    <t>Series of Individually Immaterial Business Acquisitions [Member] | Minimum [Member] | Lease Intangibles [Member]</t>
  </si>
  <si>
    <t>Series of Individually Immaterial Business Acquisitions [Member] | Maximum [Member] | Lease Intangibles [Member]</t>
  </si>
  <si>
    <t>Series of Individually Immaterial Business Acquisitions [Member] | Land and Land Improvements [Member] | Minimum [Member]</t>
  </si>
  <si>
    <t>Series of Individually Immaterial Business Acquisitions [Member] | Land and Land Improvements [Member] | Maximum [Member]</t>
  </si>
  <si>
    <t>Series of Individually Immaterial Business Acquisitions [Member] | Building and Improvements [Member] | Minimum [Member]</t>
  </si>
  <si>
    <t>Series of Individually Immaterial Business Acquisitions [Member] | Building and Improvements [Member] | Maximum [Member]</t>
  </si>
  <si>
    <t>Real Estate Acquisitions and Dispositions - 2018 Real Estate Disposition (Details) $ in Millions</t>
  </si>
  <si>
    <t>Dec. 31, 2018USD ($)ft²</t>
  </si>
  <si>
    <t>Income Statement, Balance Sheet and Additional Disclosures by Disposal Groups, Including Discontinued Operations [Line Items]</t>
  </si>
  <si>
    <t>Alabama [Member] | Physician clinics [Member]</t>
  </si>
  <si>
    <t>Proceeds from sale of asset | $</t>
  </si>
  <si>
    <t>Gain on disposal of asset | $</t>
  </si>
  <si>
    <t>Real Estate Acquisitions and Dispositions - 2017 Real Estate Acquisitions (Details) $ in Thousands</t>
  </si>
  <si>
    <t>Dec. 31, 2017USD ($)ft²real_estate_property</t>
  </si>
  <si>
    <t>Sep. 30, 2017USD ($)ft²real_estate_property</t>
  </si>
  <si>
    <t>Jun. 30, 2017USD ($)ft²real_estate_property</t>
  </si>
  <si>
    <t>Mar. 31, 2017USD ($)ft²real_estate_property</t>
  </si>
  <si>
    <t>Dec. 28, 2017USD ($)</t>
  </si>
  <si>
    <t>Accounts, Notes, Loans and Financing Receivable [Line Items]</t>
  </si>
  <si>
    <t>Financing receivable, net</t>
  </si>
  <si>
    <t>Business acquisition, mezzanine loan transaction costs</t>
  </si>
  <si>
    <t>Six Real Estate Properties Acquired Fourth Quarter 2017 [Member]</t>
  </si>
  <si>
    <t>Two Properties Acquired in Third Quarter 2017 [Member]</t>
  </si>
  <si>
    <t>10 Properties Acquired In 2nd Quarter of 2017 [Member]</t>
  </si>
  <si>
    <t>10 Properties Acquired in First Quarter 2017 [Member]</t>
  </si>
  <si>
    <t>Property Adjacent To Corporate Property [Member]</t>
  </si>
  <si>
    <t>Promissory Notes, Secured by Accounts Receivable [Member]</t>
  </si>
  <si>
    <t>Mortgage loans on real estate, face amount of mortgages</t>
  </si>
  <si>
    <t>Receivable with imputed interest, discount</t>
  </si>
  <si>
    <t>Notes Receivable [Member]</t>
  </si>
  <si>
    <t>Mortgage Note Receivable (Details)</t>
  </si>
  <si>
    <t>Apr. 25, 2018USD ($)hospital</t>
  </si>
  <si>
    <t>Dec. 28, 2017USD ($)real_estate_property</t>
  </si>
  <si>
    <t>Dec. 31, 2017USD ($)mortgage_note_receivable</t>
  </si>
  <si>
    <t>Mar. 31, 2018USD ($)</t>
  </si>
  <si>
    <t>Dec. 31, 2015USD ($)</t>
  </si>
  <si>
    <t>Carrying Amount</t>
  </si>
  <si>
    <t>Notes receivable</t>
  </si>
  <si>
    <t>Proceeds from the repayment of notes receivable</t>
  </si>
  <si>
    <t>Repayments of mortgage note payable</t>
  </si>
  <si>
    <t>Real estate property</t>
  </si>
  <si>
    <t>Impairment recognized</t>
  </si>
  <si>
    <t>Mortgage Receivable [Member]</t>
  </si>
  <si>
    <t>Number of mortgage note receivables | mortgage_note_receivable</t>
  </si>
  <si>
    <t>Promissory Notes, Secured By Facilities Owned By Borrower [Member]</t>
  </si>
  <si>
    <t>Proceeds from the repayment of notes receivable, interest</t>
  </si>
  <si>
    <t>Proceeds from the repayment of notes receivable, fees and expenses</t>
  </si>
  <si>
    <t>Acquired Mortgage And Promissory Notes [Member]</t>
  </si>
  <si>
    <t>Other Assets [Member]</t>
  </si>
  <si>
    <t>Interest receivable</t>
  </si>
  <si>
    <t>Number of properties used to secure notes by borrower | hospital</t>
  </si>
  <si>
    <t>Inpatient Rehabilitation Hospital [Member]</t>
  </si>
  <si>
    <t>Specialty Hospital [Member]</t>
  </si>
  <si>
    <t>Number of properties used to secure notes by borrower | real_estate_property</t>
  </si>
  <si>
    <t>Property Previously Financed By Mortgage Receivable [Member]</t>
  </si>
  <si>
    <t>Debt, net - Schedule of Debt (Details) - USD ($) $ in Thousands</t>
  </si>
  <si>
    <t>Debt Instrument [Line Items]</t>
  </si>
  <si>
    <t>Term Loan [Member] | Second Amended And Restated Credit Facility [Member]</t>
  </si>
  <si>
    <t>Mortgage Note Payable [Member]</t>
  </si>
  <si>
    <t>Revolving Credit Facility [Member] | Line of Credit [Member] | Second Amended And Restated Credit Facility [Member]</t>
  </si>
  <si>
    <t>5 Year Term Loan [Member] | Term Loan [Member] | Second Amended And Restated Credit Facility [Member]</t>
  </si>
  <si>
    <t>7 Year Term Loan [Member] | Term Loan [Member] | Second Amended And Restated Credit Facility [Member]</t>
  </si>
  <si>
    <t>Debt, net - Narrative (Details)</t>
  </si>
  <si>
    <t>Mar. 29, 2018USD ($)</t>
  </si>
  <si>
    <t>Mar. 29, 2017USD ($)option</t>
  </si>
  <si>
    <t>Mar. 31, 2018USD ($)amendment</t>
  </si>
  <si>
    <t>Mar. 27, 2018USD ($)</t>
  </si>
  <si>
    <t>Mar. 26, 2018USD ($)</t>
  </si>
  <si>
    <t>Line of Credit Facility [Line Items]</t>
  </si>
  <si>
    <t>Number of debt amendments | amendment</t>
  </si>
  <si>
    <t>Amount outstanding</t>
  </si>
  <si>
    <t>Revolving Credit Facility [Member] | Line of Credit [Member]</t>
  </si>
  <si>
    <t>Debt repaid</t>
  </si>
  <si>
    <t>Swingline Commitment [Member] | Line of Credit [Member]</t>
  </si>
  <si>
    <t>Maximum borrowing capacity</t>
  </si>
  <si>
    <t>Second Amended And Restated Credit Facility [Member] | Term Loan [Member]</t>
  </si>
  <si>
    <t>Face amount</t>
  </si>
  <si>
    <t>Unused borrowing commitment fee percentage</t>
  </si>
  <si>
    <t>0.35%</t>
  </si>
  <si>
    <t>Weighted average interest rate percentage</t>
  </si>
  <si>
    <t>4.45%</t>
  </si>
  <si>
    <t>Second Amended And Restated Credit Facility [Member] | Minimum [Member] | Term Loan [Member]</t>
  </si>
  <si>
    <t>Fixed rate</t>
  </si>
  <si>
    <t>4.579%</t>
  </si>
  <si>
    <t>Second Amended And Restated Credit Facility [Member] | Maximum [Member] | Term Loan [Member]</t>
  </si>
  <si>
    <t>4.6255%</t>
  </si>
  <si>
    <t>Second Amended And Restated Credit Facility [Member] | London Interbank Offered Rate (LIBOR) [Member] | Minimum [Member] | Term Loan [Member]</t>
  </si>
  <si>
    <t>Variable rate percentage</t>
  </si>
  <si>
    <t>1.95%</t>
  </si>
  <si>
    <t>Second Amended And Restated Credit Facility [Member] | London Interbank Offered Rate (LIBOR) [Member] | Maximum [Member] | Term Loan [Member]</t>
  </si>
  <si>
    <t>2.65%</t>
  </si>
  <si>
    <t>Second Amended And Restated Credit Facility [Member] | Base Rate [Member] | Minimum [Member] | Term Loan [Member]</t>
  </si>
  <si>
    <t>0.95%</t>
  </si>
  <si>
    <t>Second Amended And Restated Credit Facility [Member] | Base Rate [Member] | Maximum [Member] | Term Loan [Member]</t>
  </si>
  <si>
    <t>1.65%</t>
  </si>
  <si>
    <t>Second Amended And Restated Credit Facility [Member] | Revolving Credit Facility [Member] | Line of Credit [Member]</t>
  </si>
  <si>
    <t>Number of options to extend | option</t>
  </si>
  <si>
    <t>Length of extension</t>
  </si>
  <si>
    <t>12 months</t>
  </si>
  <si>
    <t>4.41%</t>
  </si>
  <si>
    <t>Remaining borrowing capacity</t>
  </si>
  <si>
    <t>Second Amended And Restated Credit Facility [Member] | Revolving Credit Facility [Member] | London Interbank Offered Rate (LIBOR) [Member] | Minimum [Member] | Line of Credit [Member]</t>
  </si>
  <si>
    <t>1.75%</t>
  </si>
  <si>
    <t>Second Amended And Restated Credit Facility [Member] | Revolving Credit Facility [Member] | London Interbank Offered Rate (LIBOR) [Member] | Maximum [Member] | Line of Credit [Member]</t>
  </si>
  <si>
    <t>2.50%</t>
  </si>
  <si>
    <t>Second Amended And Restated Credit Facility [Member] | Revolving Credit Facility [Member] | Base Rate [Member] | Minimum [Member] | Line of Credit [Member]</t>
  </si>
  <si>
    <t>0.75%</t>
  </si>
  <si>
    <t>Second Amended And Restated Credit Facility [Member] | Revolving Credit Facility [Member] | Base Rate [Member] | Maximum [Member] | Line of Credit [Member]</t>
  </si>
  <si>
    <t>1.50%</t>
  </si>
  <si>
    <t>Second Amended And Restated Credit Facility [Member] | Credit Facility, Accordion Feature [Member]</t>
  </si>
  <si>
    <t>Second Amended And Restated Credit Facility [Member] | 5 Year Term Loan [Member] | Term Loan [Member]</t>
  </si>
  <si>
    <t>Debt term</t>
  </si>
  <si>
    <t>5 years</t>
  </si>
  <si>
    <t>Second Amended And Restated Credit Facility [Member] | 7 Year Term Loan [Member] | Term Loan [Member]</t>
  </si>
  <si>
    <t>7 years</t>
  </si>
  <si>
    <t>Second Amended And Restated Credit Facility [Member] | Revolving Credit Facility, Unused Borrowing Capacity Rate 1 [Member] | Line of Credit [Member]</t>
  </si>
  <si>
    <t>0.25%</t>
  </si>
  <si>
    <t>Percentage of borrowing capacity outstanding</t>
  </si>
  <si>
    <t>33.30%</t>
  </si>
  <si>
    <t>Second Amended And Restated Credit Facility [Member] | Revolving Credit Facility, Unused Borrowing Capacity Rate 2 [Member] | Line of Credit [Member]</t>
  </si>
  <si>
    <t>Derivative Financial Instrument (Details) $ in Thousands</t>
  </si>
  <si>
    <t>Dec. 31, 2018USD ($)derivative_instrument</t>
  </si>
  <si>
    <t>Derivative [Line Items]</t>
  </si>
  <si>
    <t>Derivative asset</t>
  </si>
  <si>
    <t>Cash flow hedge gain (loss) to be reclassified within twelve months</t>
  </si>
  <si>
    <t>Cash Flow Hedging [Member] | Interest Rate Contract [Member]</t>
  </si>
  <si>
    <t>Derivative, number of instruments held | derivative_instrument</t>
  </si>
  <si>
    <t>Derivative, notional amount</t>
  </si>
  <si>
    <t>Derivative, termination value</t>
  </si>
  <si>
    <t>Designated as Hedging Instrument [Member] | Other Assets [Member] | Cash Flow Hedging [Member] | Interest Rate Swap [Member]</t>
  </si>
  <si>
    <t>Designated as Hedging Instrument [Member] | Other Liabilities [Member] | Cash Flow Hedging [Member] | Interest Rate Swap [Member]</t>
  </si>
  <si>
    <t>Derivative liability</t>
  </si>
  <si>
    <t>Derivative Financial Instrument - Cash Flow Hedging (Details) - Interest Rate Contract [Member] - Cash Flow Hedging [Member] - USD ($) $ in Thousands</t>
  </si>
  <si>
    <t>Derivative Instruments, Gain (Loss) [Line Items]</t>
  </si>
  <si>
    <t>Amount of unrealized gain (loss) recognized in OCI on derivative</t>
  </si>
  <si>
    <t>Amount of loss reclassified from accumulated OCI into interest expense</t>
  </si>
  <si>
    <t>Total Interest Expense presented in the Consolidated Statements of Income in which the effects of the cash flow hedges are recorded</t>
  </si>
  <si>
    <t>Stockholders' Equity - Reconciliation of Common Stock (Details) - shares</t>
  </si>
  <si>
    <t>Balance, beginning of period (in shares)</t>
  </si>
  <si>
    <t>Issuance of common stock (in shares)</t>
  </si>
  <si>
    <t>Restricted stock issued (in shares)</t>
  </si>
  <si>
    <t>Balance, end of period (in shares)</t>
  </si>
  <si>
    <t>Stockholders' Equity - Additional Information (Details) - USD ($)</t>
  </si>
  <si>
    <t>Aug. 07, 2018</t>
  </si>
  <si>
    <t>Jul. 26, 2017</t>
  </si>
  <si>
    <t>Jul. 31, 2017</t>
  </si>
  <si>
    <t>Sep. 30, 2016</t>
  </si>
  <si>
    <t>Class of Stock [Line Items]</t>
  </si>
  <si>
    <t>Shelf registration remaining availability</t>
  </si>
  <si>
    <t>Common Stock [Member] | At The Market Offering Program [Member]</t>
  </si>
  <si>
    <t>Value of shares authorized</t>
  </si>
  <si>
    <t>Sale of stock, number of shares issued in transaction</t>
  </si>
  <si>
    <t>Sale of stock (in dollars per share)</t>
  </si>
  <si>
    <t>Shares available for issuance</t>
  </si>
  <si>
    <t>Common Stock [Member] | Public Offering [Member]</t>
  </si>
  <si>
    <t>Common Stock [Member] | Over-Allotment Option [Member]</t>
  </si>
  <si>
    <t>Shelf registration amount</t>
  </si>
  <si>
    <t>Stockholders' Equity - Dividends Declared (Details) - $ / shares</t>
  </si>
  <si>
    <t>Nov. 30, 2018</t>
  </si>
  <si>
    <t>Aug. 31, 2018</t>
  </si>
  <si>
    <t>Jun. 01, 2018</t>
  </si>
  <si>
    <t>Mar. 02, 2018</t>
  </si>
  <si>
    <t>Dividends paid per common share (in dollars per share)</t>
  </si>
  <si>
    <t>Income Per Common Share (Details) - USD ($) $ / shares in Units, $ in Thousands</t>
  </si>
  <si>
    <t>Sep. 30, 2018</t>
  </si>
  <si>
    <t>Mar. 31, 2018</t>
  </si>
  <si>
    <t>Sep. 30, 2017</t>
  </si>
  <si>
    <t>Participating securities' share in earnings</t>
  </si>
  <si>
    <t>Net income, less participating securities' share in earnings</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potential common shares (in shares)</t>
  </si>
  <si>
    <t>Weighted average common shares outstanding –Diluted (in shares)</t>
  </si>
  <si>
    <t>Basic Income per Common Share (in dollars per share)</t>
  </si>
  <si>
    <t>Diluted Income per Common Share (in dollars per share)</t>
  </si>
  <si>
    <t>Incentive Plan - 2014 Incentive Plan/Officer Incentive Program (Details)</t>
  </si>
  <si>
    <t>Dec. 31, 2018USD ($)officershares</t>
  </si>
  <si>
    <t>2014 Incentive Plan [Member]</t>
  </si>
  <si>
    <t>Number of officers | officer</t>
  </si>
  <si>
    <t>Note receivable from related parties | $</t>
  </si>
  <si>
    <t>2014 Incentive Plan [Member] | Restricted Common Stock [Member] | Minimum [Member]</t>
  </si>
  <si>
    <t>Vesting period</t>
  </si>
  <si>
    <t>2014 Incentive Plan [Member] | Restricted Common Stock [Member] | Maximum [Member]</t>
  </si>
  <si>
    <t>8 years</t>
  </si>
  <si>
    <t>2014 Incentive Plan [Member] | Common Stock [Member]</t>
  </si>
  <si>
    <t>Shares authorized to be issued (in shares)</t>
  </si>
  <si>
    <t>Number of shares issued (in shares)</t>
  </si>
  <si>
    <t>Numbers of shares remaining under plan (in shares)</t>
  </si>
  <si>
    <t>Officer Incentive Program [Member]</t>
  </si>
  <si>
    <t>Total Stockholder return performance period 1</t>
  </si>
  <si>
    <t>1 year</t>
  </si>
  <si>
    <t>Total Stockholder return performance period 2</t>
  </si>
  <si>
    <t>Incentive Plan - Alignment of Interest Program (Details) - shares</t>
  </si>
  <si>
    <t>Nov. 10, 2016</t>
  </si>
  <si>
    <t>2014 Incentive Plan [Member] | Employees [Member] | Restricted Common Stock [Member]</t>
  </si>
  <si>
    <t>Percentage of base salary deferred</t>
  </si>
  <si>
    <t>2014 Incentive Plan [Member] | Employees [Member] | Period 1 [Member] | Restricted Common Stock [Member]</t>
  </si>
  <si>
    <t>Company match vesting percentage</t>
  </si>
  <si>
    <t>30.00%</t>
  </si>
  <si>
    <t>2014 Incentive Plan [Member] | Employees [Member] | Period 2 [Member] | Restricted Common Stock [Member]</t>
  </si>
  <si>
    <t>50.00%</t>
  </si>
  <si>
    <t>2014 Incentive Plan [Member] | Employees [Member] | Period 3 [Member] | Restricted Common Stock [Member]</t>
  </si>
  <si>
    <t>2014 Incentive Plan [Member] | Directors [Member] | Restricted Common Stock [Member]</t>
  </si>
  <si>
    <t>Percentage of director fees deferred</t>
  </si>
  <si>
    <t>2014 Incentive Plan [Member] | Directors [Member] | Period 1 [Member] | Restricted Common Stock [Member]</t>
  </si>
  <si>
    <t>20.00%</t>
  </si>
  <si>
    <t>2014 Incentive Plan [Member] | Directors [Member] | Period 2 [Member] | Restricted Common Stock [Member]</t>
  </si>
  <si>
    <t>40.00%</t>
  </si>
  <si>
    <t>2014 Incentive Plan [Member] | Directors [Member] | Period 3 [Member] | Restricted Common Stock [Member]</t>
  </si>
  <si>
    <t>60.00%</t>
  </si>
  <si>
    <t>Common Stock [Member] | 2014 Incentive Plan, Restated Alignment Program [Member]</t>
  </si>
  <si>
    <t>Common Stock [Member] | 2014 Incentive Plan [Member]</t>
  </si>
  <si>
    <t>Incentive Plan - Summary of Activity Under Incentive Plan (Details) - 2014 Incentive Plan [Member] - USD ($) $ / shares in Units, $ in Thousands</t>
  </si>
  <si>
    <t>Restricted Common Stock [Member]</t>
  </si>
  <si>
    <t>Stock-based awards:</t>
  </si>
  <si>
    <t>Stock-based awards, beginning of year (in shares)</t>
  </si>
  <si>
    <t>Granted (in shares)</t>
  </si>
  <si>
    <t>Vested (in shares)</t>
  </si>
  <si>
    <t>Stock-based awards, end of year (in shares)</t>
  </si>
  <si>
    <t>Weighted average grant date fair value, per share, of:</t>
  </si>
  <si>
    <t>Stock-based awards, beginning of year (in dollars per share)</t>
  </si>
  <si>
    <t>Stock-based awards granted during the year (in dollars per share)</t>
  </si>
  <si>
    <t>Stock-based awards vested during the year (in dollars per share)</t>
  </si>
  <si>
    <t>Stock-based awards, end of year (in dollars per share)</t>
  </si>
  <si>
    <t>Grant date fair value of shares granted during the year</t>
  </si>
  <si>
    <t>Restricted Common Stock, Stock in Lieu of Compensation [Member]</t>
  </si>
  <si>
    <t>Restricted Common Stock, Stock Awards [Member]</t>
  </si>
  <si>
    <t>Incentive Plan - Additional Information (Details) - USD ($) $ in Millions</t>
  </si>
  <si>
    <t>Adjustments to additional paid in capital, share-based compensation and exercise of stock options</t>
  </si>
  <si>
    <t>2014 Incentive Plan [Member] | Restricted Common Stock [Member]</t>
  </si>
  <si>
    <t>Weighted average remaining contractual terms</t>
  </si>
  <si>
    <t>5 years 11 months 15 days</t>
  </si>
  <si>
    <t>Compensation expense</t>
  </si>
  <si>
    <t>Other Assets (Details) - USD ($) $ in Thousands</t>
  </si>
  <si>
    <t>Accounts and interest receivable</t>
  </si>
  <si>
    <t>Straight-line rent receivables</t>
  </si>
  <si>
    <t>Allowance for doubtful accounts</t>
  </si>
  <si>
    <t>Prepaid assets</t>
  </si>
  <si>
    <t>Deferred financing costs, net</t>
  </si>
  <si>
    <t>Leasing commissions, net</t>
  </si>
  <si>
    <t>Deferred tax asset</t>
  </si>
  <si>
    <t>Fair value of interest rate swaps</t>
  </si>
  <si>
    <t>Above-market lease intangible assets, net</t>
  </si>
  <si>
    <t>Other</t>
  </si>
  <si>
    <t>Other Assets (Narrative) (Details) $ in Thousands</t>
  </si>
  <si>
    <t>Dec. 31, 2017USD ($)variable_interest_entity</t>
  </si>
  <si>
    <t>Finite-Lived Intangible Assets [Line Items]</t>
  </si>
  <si>
    <t>Rental payments in cash, reimbursement of expenses and late fees not recognized</t>
  </si>
  <si>
    <t>Interest payments and late fees not recognized</t>
  </si>
  <si>
    <t>Write off of straight line rent</t>
  </si>
  <si>
    <t>Number of VIEs | variable_interest_entity</t>
  </si>
  <si>
    <t>Receivable with imputed interest, effective yield (interest rate)</t>
  </si>
  <si>
    <t>9.00%</t>
  </si>
  <si>
    <t>Receivable with imputed interest, effective yield (interest rate) accrued and added to principal annually</t>
  </si>
  <si>
    <t>4.00%</t>
  </si>
  <si>
    <t>Hospitals [Member]</t>
  </si>
  <si>
    <t>Real estate investment</t>
  </si>
  <si>
    <t>Hospitals [Member] | Notes Receivable [Member]</t>
  </si>
  <si>
    <t>Other Assets (Variable Interest Entities) (Details) - Notes Receivable [Member] $ in Millions</t>
  </si>
  <si>
    <t>Variable Interest Entity One [Member]</t>
  </si>
  <si>
    <t>Variable Interest Entity [Line Items]</t>
  </si>
  <si>
    <t>VIE, carrying amount</t>
  </si>
  <si>
    <t>VIE, maximum loss exposure amount</t>
  </si>
  <si>
    <t>Variable Interest Entity Two [Member]</t>
  </si>
  <si>
    <t>Intangible Assets and Liabilities - Deferred Costs and Intangibles (Details) - USD ($) $ in Thousands</t>
  </si>
  <si>
    <t>Deferred financing costs and lease intangibles, Gross</t>
  </si>
  <si>
    <t>Deferred financing costs and lease intangibles, Accumulated Amortization</t>
  </si>
  <si>
    <t>Deferred financing costs and lease intangibles, Weighted Average Remaining Life</t>
  </si>
  <si>
    <t>4 years 11 months</t>
  </si>
  <si>
    <t>Other Assets [Member] | Above Market Leases [Member]</t>
  </si>
  <si>
    <t>Finite lived lease intangibles, Gross</t>
  </si>
  <si>
    <t>Finite lived lease intangibles, Accumulated Amortization</t>
  </si>
  <si>
    <t>Finite lived lease intangibles, Weighted Average Remaining Life</t>
  </si>
  <si>
    <t>7 years 1 day</t>
  </si>
  <si>
    <t>Below market lease intangibles, Gross</t>
  </si>
  <si>
    <t>Below market lease intangibles, Accumulated Amortization</t>
  </si>
  <si>
    <t>Below market lease intangibles, Weighted Average Remaining Life</t>
  </si>
  <si>
    <t>5 years 2 months</t>
  </si>
  <si>
    <t>Real Estate Properties [Member] | Lease Intangibles [Member]</t>
  </si>
  <si>
    <t>Line of Credit [Member] | Other Assets [Member]</t>
  </si>
  <si>
    <t>Deferred financing costs, Gross</t>
  </si>
  <si>
    <t>Deferred financing costs, Accumulated Amortization</t>
  </si>
  <si>
    <t>Deferred financing costs, Weighted Average Remaining Life</t>
  </si>
  <si>
    <t>8 months</t>
  </si>
  <si>
    <t>Term Loans [Member] | Debt [Member]</t>
  </si>
  <si>
    <t>4 years 4 months</t>
  </si>
  <si>
    <t>Mortgage Note Payable [Member] | Debt [Member]</t>
  </si>
  <si>
    <t>5 years 4 months</t>
  </si>
  <si>
    <t>Intangible Assets and Liabilities - Amortization Expense (Details) $ in Thousands</t>
  </si>
  <si>
    <t>Commitments and Contingencies (Details) - USD ($) $ in Thousands</t>
  </si>
  <si>
    <t>Other Commitments [Line Items]</t>
  </si>
  <si>
    <t>Payment for contingent consideration liability, financing activities</t>
  </si>
  <si>
    <t>Tenant Improvements Allowances [Member]</t>
  </si>
  <si>
    <t>Commitment</t>
  </si>
  <si>
    <t>Capital Improvements [Member]</t>
  </si>
  <si>
    <t>Fair Value of Financial Instruments (Details) - USD ($) $ in Thousands</t>
  </si>
  <si>
    <t>Fair Value, Balance Sheet Grouping, Financial Statement Captions [Line Items]</t>
  </si>
  <si>
    <t>Fair Value [Member]</t>
  </si>
  <si>
    <t>Mortgage note payable</t>
  </si>
  <si>
    <t>Fair Value [Member] | Interest Rate Swap [Member]</t>
  </si>
  <si>
    <t>Carrying Value [Member] | Fair Value, Inputs, Level 2 [Member]</t>
  </si>
  <si>
    <t>Carrying Value [Member] | Interest Rate Swap [Member] | Fair Value, Inputs, Level 2 [Member]</t>
  </si>
  <si>
    <t>Other Data - Provision for Income Taxes (Details) - USD ($) $ in Thousands</t>
  </si>
  <si>
    <t>Current</t>
  </si>
  <si>
    <t>Deferred</t>
  </si>
  <si>
    <t>Income tax payments, net of refunds</t>
  </si>
  <si>
    <t>Other Data (Details) - USD ($)</t>
  </si>
  <si>
    <t>Taxable income to stockholders</t>
  </si>
  <si>
    <t>90.00%</t>
  </si>
  <si>
    <t>Gross real estate assets</t>
  </si>
  <si>
    <t>Preferred shares issued (in shares)</t>
  </si>
  <si>
    <t>Preferred shares dividends</t>
  </si>
  <si>
    <t>Other Data - Deferred Tax Asset And Liabilities (Details) - USD ($) $ in Thousands</t>
  </si>
  <si>
    <t>Net operating losses</t>
  </si>
  <si>
    <t>Deferred compensation</t>
  </si>
  <si>
    <t>Other, net</t>
  </si>
  <si>
    <t>Total net deferred tax assets</t>
  </si>
  <si>
    <t>Other Data - Net Income Reconciliation (Details) - USD ($) $ in Thousands</t>
  </si>
  <si>
    <t>Receivable allowance</t>
  </si>
  <si>
    <t>Deferred rent</t>
  </si>
  <si>
    <t>Contingent liability fair value adjustments</t>
  </si>
  <si>
    <t>Deferred income taxes</t>
  </si>
  <si>
    <t>Total reconciling items to taxable income</t>
  </si>
  <si>
    <t>Taxable income</t>
  </si>
  <si>
    <t>Other Data - Common Stock Distribution (Details) - $ / shares</t>
  </si>
  <si>
    <t>Per Share</t>
  </si>
  <si>
    <t>Ordinary income (in dollars per share)</t>
  </si>
  <si>
    <t>Return of capital (in dollars per share)</t>
  </si>
  <si>
    <t>Unrecaptured section 1250 gain (in dollars per share)</t>
  </si>
  <si>
    <t>Common stock distributions (in dollars per share)</t>
  </si>
  <si>
    <t>Percentage</t>
  </si>
  <si>
    <t>Ordinary income</t>
  </si>
  <si>
    <t>61.60%</t>
  </si>
  <si>
    <t>58.40%</t>
  </si>
  <si>
    <t>68.00%</t>
  </si>
  <si>
    <t>Return of capital</t>
  </si>
  <si>
    <t>37.70%</t>
  </si>
  <si>
    <t>41.60%</t>
  </si>
  <si>
    <t>32.00%</t>
  </si>
  <si>
    <t>Capital gain</t>
  </si>
  <si>
    <t>0.70%</t>
  </si>
  <si>
    <t>0.00%</t>
  </si>
  <si>
    <t>Common stock distributions</t>
  </si>
  <si>
    <t>Subsequent Events (Details) $ / shares in Units, $ in Millions</t>
  </si>
  <si>
    <t>Feb. 07, 2019$ / shares</t>
  </si>
  <si>
    <t>Jan. 15, 2019shares</t>
  </si>
  <si>
    <t>Feb. 26, 2019USD ($)ft²real_estate_property</t>
  </si>
  <si>
    <t>Dec. 31, 2017real_estate_property</t>
  </si>
  <si>
    <t>Subsequent Event [Line Items]</t>
  </si>
  <si>
    <t>Total consideration transferred | $</t>
  </si>
  <si>
    <t>Subsequent Event [Member]</t>
  </si>
  <si>
    <t>Dividend declared (in dollars per share) | $ / shares</t>
  </si>
  <si>
    <t>Subsequent Event [Member] | Restricted Common Stock [Member]</t>
  </si>
  <si>
    <t>Restricted common stock granted (in shares)</t>
  </si>
  <si>
    <t>Subsequent Event [Member] | Restricted Common Stock [Member] | Minimum [Member]</t>
  </si>
  <si>
    <t>Subsequent Event [Member] | Restricted Common Stock [Member] | Maximum [Member]</t>
  </si>
  <si>
    <t>Subsequent Event [Member] | Restricted Common Stock, Stock in Lieu of Compensation [Member]</t>
  </si>
  <si>
    <t>Subsequent Event [Member] | Restricted Common Stock, Stock Awards [Member]</t>
  </si>
  <si>
    <t>Selected Quarterly Financial Data (unaudited) (Details) $ / shares in Units, $ in Thousands</t>
  </si>
  <si>
    <t>Dec. 31, 2018USD ($)real_estate_property$ / shares</t>
  </si>
  <si>
    <t>Sep. 30, 2018USD ($)$ / shares</t>
  </si>
  <si>
    <t>Jun. 30, 2018USD ($)real_estate_property$ / shares</t>
  </si>
  <si>
    <t>Mar. 31, 2018USD ($)real_estate_property$ / shares</t>
  </si>
  <si>
    <t>Dec. 31, 2017USD ($)real_estate_property$ / shares</t>
  </si>
  <si>
    <t>Sep. 30, 2017USD ($)real_estate_property$ / shares</t>
  </si>
  <si>
    <t>Jun. 30, 2017USD ($)real_estate_property$ / shares</t>
  </si>
  <si>
    <t>Mar. 31, 2017USD ($)real_estate_property$ / shares</t>
  </si>
  <si>
    <t>Dec. 31, 2016USD ($)$ / shares</t>
  </si>
  <si>
    <t>Subsidiary, Sale of Stock [Line Items]</t>
  </si>
  <si>
    <t>Revenues</t>
  </si>
  <si>
    <t>Expenses</t>
  </si>
  <si>
    <t>Other income (expense)</t>
  </si>
  <si>
    <t>Net income (loss)</t>
  </si>
  <si>
    <t>Net income (loss) per basic common share (in dollars per share) | $ / shares</t>
  </si>
  <si>
    <t>Net income (loss) per diluted common share (in dollars per share) | $ / shares</t>
  </si>
  <si>
    <t>Acquisitions During 2016 [Member]</t>
  </si>
  <si>
    <t>Schedule II - Valuation and Qualifying Accounts (Details) - Accounts Receivable Allowance [Member] - USD ($) $ in Thousands</t>
  </si>
  <si>
    <t>SEC Schedule, 12-09, Movement in Valuation Allowances and Reserves [Roll Forward]</t>
  </si>
  <si>
    <t>Balance at Beginning of Period</t>
  </si>
  <si>
    <t>Charged to Costs and Expenses</t>
  </si>
  <si>
    <t>Charged to Other Accounts</t>
  </si>
  <si>
    <t>Uncollectible Accounts Written-off</t>
  </si>
  <si>
    <t>Balance at End of Period</t>
  </si>
  <si>
    <t>Schedule III - Real Estate and Accumulated Depreciation - Real Estate Properties (Details) $ in Thousands</t>
  </si>
  <si>
    <t>SEC Schedule, 12-28, Real Estate Companies, Investment in Real Estate and Accumulated Depreciation [Line Items]</t>
  </si>
  <si>
    <t>Number of Properties | real_estate_property</t>
  </si>
  <si>
    <t>Land and Land Improvements</t>
  </si>
  <si>
    <t>Initial Investment</t>
  </si>
  <si>
    <t>Costs Capitalized Subsequent to Acquisition</t>
  </si>
  <si>
    <t>Personal Property</t>
  </si>
  <si>
    <t>Total Property</t>
  </si>
  <si>
    <t>Encumbrances</t>
  </si>
  <si>
    <t>Total real estate properties for federal income tax purposes</t>
  </si>
  <si>
    <t>Land Improvements [Member] | Minimum [Member]</t>
  </si>
  <si>
    <t>Life used for depreciation</t>
  </si>
  <si>
    <t>Land Improvements [Member] | Maximum [Member]</t>
  </si>
  <si>
    <t>Building [Member] | Minimum [Member]</t>
  </si>
  <si>
    <t>Building [Member] | Maximum [Member]</t>
  </si>
  <si>
    <t>Building Improvements [Member] | Minimum [Member]</t>
  </si>
  <si>
    <t>Building Improvements [Member] | Maximum [Member]</t>
  </si>
  <si>
    <t>39 years 10 months</t>
  </si>
  <si>
    <t>Tenant Improvements [Member] | Minimum [Member]</t>
  </si>
  <si>
    <t>2 years 1 month</t>
  </si>
  <si>
    <t>Tenant Improvements [Member] | Maximum [Member]</t>
  </si>
  <si>
    <t>14 years 5 months</t>
  </si>
  <si>
    <t>Lease Intangibles [Member] | Minimum [Member]</t>
  </si>
  <si>
    <t>Lease Intangibles [Member] | Maximum [Member]</t>
  </si>
  <si>
    <t>13 years 8 months</t>
  </si>
  <si>
    <t>Personal Property [Member] | Minimum [Member]</t>
  </si>
  <si>
    <t>Personal Property [Member] | Maximum [Member]</t>
  </si>
  <si>
    <t>Medical office [Member]</t>
  </si>
  <si>
    <t>Surgical Centers and Hospitals [Member]</t>
  </si>
  <si>
    <t>Specialty Centers [Member]</t>
  </si>
  <si>
    <t>Behavioral Facilities [Member]</t>
  </si>
  <si>
    <t>Total Real Estate [Member]</t>
  </si>
  <si>
    <t>Schedule III - Real Estate and Accumulated Depreciation - Reconciliation of Real Estate Properties (Details) - USD ($) $ in Thousands</t>
  </si>
  <si>
    <t>Beginning Balance</t>
  </si>
  <si>
    <t>Additions during the period:</t>
  </si>
  <si>
    <t>Acquisitions</t>
  </si>
  <si>
    <t>Other improvements</t>
  </si>
  <si>
    <t>Retirements/dispositions:</t>
  </si>
  <si>
    <t>Real estate</t>
  </si>
  <si>
    <t>Ending Balance</t>
  </si>
  <si>
    <t>Schedule IV - Mortgage Loans on Real Estate (Details) - USD ($) $ in Thousands</t>
  </si>
  <si>
    <t>SEC Schedule, 12-29, Real Estate Companies, Investment in Mortgage Loans on Real Estate [Line Items]</t>
  </si>
  <si>
    <t>Louisiana [Member] | Long-Term Acute Care Hospitals [Member]</t>
  </si>
  <si>
    <t>Interest Rate</t>
  </si>
  <si>
    <t>Original Face Amount</t>
  </si>
  <si>
    <t>Principal amount of loans subject to delinquent principal or interest</t>
  </si>
  <si>
    <t>Schedule IV - Mortgage Loans on Real Estate - Roll Forward of Mortgage Loans (Details) - USD ($) $ in Thousands</t>
  </si>
  <si>
    <t>SEC Schedule, 12-29, Real Estate Companies, Investment in Movement in Mortgage Loans on Real Estate [Roll Forward]</t>
  </si>
  <si>
    <t>Balance at beginning of period</t>
  </si>
  <si>
    <t>New or acquired mortgages, net</t>
  </si>
  <si>
    <t>Amortization/write-off of loan and commitment fees</t>
  </si>
  <si>
    <t>Total additions</t>
  </si>
  <si>
    <t>Deductions during the period:</t>
  </si>
  <si>
    <t>Conversion upon acquisition</t>
  </si>
  <si>
    <t>Repayment upon settlement of bankruptcy</t>
  </si>
  <si>
    <t>Scheduled principal payments</t>
  </si>
  <si>
    <t>Total deductions</t>
  </si>
  <si>
    <t>Balance at end of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31569</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9</v>
      </c>
    </row>
    <row r="16" spans="1:4">
      <c r="A16" s="4" t="s">
        <v>25</v>
      </c>
      <c r="B16" s="4" t="s">
        <v>26</v>
      </c>
    </row>
    <row r="17" spans="1:4">
      <c r="A17" s="4" t="s">
        <v>27</v>
      </c>
      <c r="C17" s="5" t="n">
        <v>18719192</v>
      </c>
    </row>
    <row r="18" spans="1:4">
      <c r="A18" s="4" t="s">
        <v>28</v>
      </c>
      <c r="B18" s="4" t="s">
        <v>29</v>
      </c>
    </row>
    <row r="19" spans="1:4">
      <c r="A19" s="4" t="s">
        <v>30</v>
      </c>
      <c r="B19" s="4" t="s">
        <v>29</v>
      </c>
    </row>
    <row r="20" spans="1:4">
      <c r="A20" s="4" t="s">
        <v>31</v>
      </c>
      <c r="B20" s="4" t="s">
        <v>32</v>
      </c>
    </row>
    <row r="21" spans="1:4">
      <c r="A21" s="4" t="s">
        <v>33</v>
      </c>
      <c r="D21" s="6" t="n">
        <v>5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96</v>
      </c>
    </row>
    <row r="4" spans="1:2">
      <c r="A4" s="4" t="s">
        <v>5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0270</v>
      </c>
      <c r="C3" s="7" t="n">
        <v>44419</v>
      </c>
    </row>
    <row r="4" spans="1:3">
      <c r="A4" s="4" t="s">
        <v>38</v>
      </c>
      <c r="B4" s="5" t="n">
        <v>394527</v>
      </c>
      <c r="C4" s="5" t="n">
        <v>343955</v>
      </c>
    </row>
    <row r="5" spans="1:3">
      <c r="A5" s="4" t="s">
        <v>39</v>
      </c>
      <c r="B5" s="5" t="n">
        <v>133</v>
      </c>
      <c r="C5" s="5" t="n">
        <v>112</v>
      </c>
    </row>
    <row r="6" spans="1:3">
      <c r="A6" s="4" t="s">
        <v>40</v>
      </c>
      <c r="B6" s="5" t="n">
        <v>444930</v>
      </c>
      <c r="C6" s="5" t="n">
        <v>388486</v>
      </c>
    </row>
    <row r="7" spans="1:3">
      <c r="A7" s="4" t="s">
        <v>41</v>
      </c>
      <c r="B7" s="5" t="n">
        <v>-55298</v>
      </c>
      <c r="C7" s="5" t="n">
        <v>-36136</v>
      </c>
    </row>
    <row r="8" spans="1:3">
      <c r="A8" s="4" t="s">
        <v>42</v>
      </c>
      <c r="B8" s="5" t="n">
        <v>389632</v>
      </c>
      <c r="C8" s="5" t="n">
        <v>352350</v>
      </c>
    </row>
    <row r="9" spans="1:3">
      <c r="A9" s="4" t="s">
        <v>43</v>
      </c>
      <c r="B9" s="5" t="n">
        <v>2007</v>
      </c>
      <c r="C9" s="5" t="n">
        <v>2130</v>
      </c>
    </row>
    <row r="10" spans="1:3">
      <c r="A10" s="4" t="s">
        <v>44</v>
      </c>
      <c r="B10" s="5" t="n">
        <v>385</v>
      </c>
      <c r="C10" s="5" t="n">
        <v>0</v>
      </c>
    </row>
    <row r="11" spans="1:3">
      <c r="A11" s="4" t="s">
        <v>45</v>
      </c>
      <c r="B11" s="5" t="n">
        <v>0</v>
      </c>
      <c r="C11" s="5" t="n">
        <v>10633</v>
      </c>
    </row>
    <row r="12" spans="1:3">
      <c r="A12" s="4" t="s">
        <v>46</v>
      </c>
      <c r="B12" s="5" t="n">
        <v>34546</v>
      </c>
      <c r="C12" s="5" t="n">
        <v>20653</v>
      </c>
    </row>
    <row r="13" spans="1:3">
      <c r="A13" s="4" t="s">
        <v>47</v>
      </c>
      <c r="B13" s="5" t="n">
        <v>426570</v>
      </c>
      <c r="C13" s="5" t="n">
        <v>385766</v>
      </c>
    </row>
    <row r="14" spans="1:3">
      <c r="A14" s="3" t="s">
        <v>48</v>
      </c>
    </row>
    <row r="15" spans="1:3">
      <c r="A15" s="4" t="s">
        <v>49</v>
      </c>
      <c r="B15" s="5" t="n">
        <v>147766</v>
      </c>
      <c r="C15" s="5" t="n">
        <v>93353</v>
      </c>
    </row>
    <row r="16" spans="1:3">
      <c r="A16" s="4" t="s">
        <v>50</v>
      </c>
      <c r="B16" s="5" t="n">
        <v>3196</v>
      </c>
      <c r="C16" s="5" t="n">
        <v>4056</v>
      </c>
    </row>
    <row r="17" spans="1:3">
      <c r="A17" s="4" t="s">
        <v>51</v>
      </c>
      <c r="B17" s="5" t="n">
        <v>3949</v>
      </c>
      <c r="C17" s="5" t="n">
        <v>4983</v>
      </c>
    </row>
    <row r="18" spans="1:3">
      <c r="A18" s="4" t="s">
        <v>52</v>
      </c>
      <c r="B18" s="5" t="n">
        <v>154911</v>
      </c>
      <c r="C18" s="5" t="n">
        <v>102392</v>
      </c>
    </row>
    <row r="19" spans="1:3">
      <c r="A19" s="4" t="s">
        <v>53</v>
      </c>
      <c r="B19" s="4" t="s">
        <v>54</v>
      </c>
      <c r="C19" s="4" t="s">
        <v>54</v>
      </c>
    </row>
    <row r="20" spans="1:3">
      <c r="A20" s="3" t="s">
        <v>55</v>
      </c>
    </row>
    <row r="21" spans="1:3">
      <c r="A21" s="4" t="s">
        <v>56</v>
      </c>
      <c r="B21" s="5" t="n">
        <v>0</v>
      </c>
      <c r="C21" s="5" t="n">
        <v>0</v>
      </c>
    </row>
    <row r="22" spans="1:3">
      <c r="A22" s="4" t="s">
        <v>57</v>
      </c>
      <c r="B22" s="5" t="n">
        <v>186</v>
      </c>
      <c r="C22" s="5" t="n">
        <v>181</v>
      </c>
    </row>
    <row r="23" spans="1:3">
      <c r="A23" s="4" t="s">
        <v>58</v>
      </c>
      <c r="B23" s="5" t="n">
        <v>337180</v>
      </c>
      <c r="C23" s="5" t="n">
        <v>324303</v>
      </c>
    </row>
    <row r="24" spans="1:3">
      <c r="A24" s="4" t="s">
        <v>59</v>
      </c>
      <c r="B24" s="5" t="n">
        <v>9178</v>
      </c>
      <c r="C24" s="5" t="n">
        <v>4775</v>
      </c>
    </row>
    <row r="25" spans="1:3">
      <c r="A25" s="4" t="s">
        <v>60</v>
      </c>
      <c r="B25" s="5" t="n">
        <v>633</v>
      </c>
      <c r="C25" s="5" t="n">
        <v>258</v>
      </c>
    </row>
    <row r="26" spans="1:3">
      <c r="A26" s="4" t="s">
        <v>61</v>
      </c>
      <c r="B26" s="5" t="n">
        <v>-75518</v>
      </c>
      <c r="C26" s="5" t="n">
        <v>-46143</v>
      </c>
    </row>
    <row r="27" spans="1:3">
      <c r="A27" s="4" t="s">
        <v>62</v>
      </c>
      <c r="B27" s="5" t="n">
        <v>271659</v>
      </c>
      <c r="C27" s="5" t="n">
        <v>283374</v>
      </c>
    </row>
    <row r="28" spans="1:3">
      <c r="A28" s="4" t="s">
        <v>63</v>
      </c>
      <c r="B28" s="7" t="n">
        <v>426570</v>
      </c>
      <c r="C28" s="7" t="n">
        <v>385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194</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50000000</v>
      </c>
      <c r="C8" s="5" t="n">
        <v>450000000</v>
      </c>
    </row>
    <row r="9" spans="1:3">
      <c r="A9" s="4" t="s">
        <v>72</v>
      </c>
      <c r="B9" s="5" t="n">
        <v>18634502</v>
      </c>
      <c r="C9" s="5" t="n">
        <v>18085798</v>
      </c>
    </row>
    <row r="10" spans="1:3">
      <c r="A10" s="4" t="s">
        <v>73</v>
      </c>
      <c r="B10" s="5" t="n">
        <v>18634502</v>
      </c>
      <c r="C10" s="5" t="n">
        <v>18085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7" t="n">
        <v>40149</v>
      </c>
      <c r="C4" s="7" t="n">
        <v>31071</v>
      </c>
      <c r="D4" s="7" t="n">
        <v>18999</v>
      </c>
    </row>
    <row r="5" spans="1:4">
      <c r="A5" s="4" t="s">
        <v>78</v>
      </c>
      <c r="B5" s="5" t="n">
        <v>0</v>
      </c>
      <c r="C5" s="5" t="n">
        <v>1022</v>
      </c>
      <c r="D5" s="5" t="n">
        <v>1634</v>
      </c>
    </row>
    <row r="6" spans="1:4">
      <c r="A6" s="4" t="s">
        <v>79</v>
      </c>
      <c r="B6" s="5" t="n">
        <v>48630</v>
      </c>
      <c r="C6" s="5" t="n">
        <v>37343</v>
      </c>
      <c r="D6" s="5" t="n">
        <v>25197</v>
      </c>
    </row>
    <row r="7" spans="1:4">
      <c r="A7" s="3" t="s">
        <v>80</v>
      </c>
    </row>
    <row r="8" spans="1:4">
      <c r="A8" s="4" t="s">
        <v>81</v>
      </c>
      <c r="B8" s="5" t="n">
        <v>9944</v>
      </c>
      <c r="C8" s="5" t="n">
        <v>8682</v>
      </c>
      <c r="D8" s="5" t="n">
        <v>4744</v>
      </c>
    </row>
    <row r="9" spans="1:4">
      <c r="A9" s="4" t="s">
        <v>82</v>
      </c>
      <c r="B9" s="5" t="n">
        <v>5707</v>
      </c>
      <c r="C9" s="5" t="n">
        <v>4020</v>
      </c>
      <c r="D9" s="5" t="n">
        <v>3383</v>
      </c>
    </row>
    <row r="10" spans="1:4">
      <c r="A10" s="4" t="s">
        <v>83</v>
      </c>
      <c r="B10" s="5" t="n">
        <v>19539</v>
      </c>
      <c r="C10" s="5" t="n">
        <v>17732</v>
      </c>
      <c r="D10" s="5" t="n">
        <v>13201</v>
      </c>
    </row>
    <row r="11" spans="1:4">
      <c r="A11" s="4" t="s">
        <v>84</v>
      </c>
      <c r="B11" s="5" t="n">
        <v>35190</v>
      </c>
      <c r="C11" s="5" t="n">
        <v>30434</v>
      </c>
      <c r="D11" s="5" t="n">
        <v>21328</v>
      </c>
    </row>
    <row r="12" spans="1:4">
      <c r="A12" s="4" t="s">
        <v>85</v>
      </c>
      <c r="B12" s="5" t="n">
        <v>13440</v>
      </c>
      <c r="C12" s="5" t="n">
        <v>6909</v>
      </c>
      <c r="D12" s="5" t="n">
        <v>3869</v>
      </c>
    </row>
    <row r="13" spans="1:4">
      <c r="A13" s="4" t="s">
        <v>86</v>
      </c>
      <c r="B13" s="5" t="n">
        <v>295</v>
      </c>
      <c r="C13" s="5" t="n">
        <v>0</v>
      </c>
      <c r="D13" s="5" t="n">
        <v>0</v>
      </c>
    </row>
    <row r="14" spans="1:4">
      <c r="A14" s="4" t="s">
        <v>87</v>
      </c>
      <c r="B14" s="5" t="n">
        <v>-6299</v>
      </c>
      <c r="C14" s="5" t="n">
        <v>-3948</v>
      </c>
      <c r="D14" s="5" t="n">
        <v>-1178</v>
      </c>
    </row>
    <row r="15" spans="1:4">
      <c r="A15" s="4" t="s">
        <v>88</v>
      </c>
      <c r="B15" s="5" t="n">
        <v>-5000</v>
      </c>
      <c r="C15" s="5" t="n">
        <v>0</v>
      </c>
      <c r="D15" s="5" t="n">
        <v>0</v>
      </c>
    </row>
    <row r="16" spans="1:4">
      <c r="A16" s="4" t="s">
        <v>89</v>
      </c>
      <c r="B16" s="5" t="n">
        <v>1547</v>
      </c>
      <c r="C16" s="5" t="n">
        <v>478</v>
      </c>
      <c r="D16" s="5" t="n">
        <v>0</v>
      </c>
    </row>
    <row r="17" spans="1:4">
      <c r="A17" s="4" t="s">
        <v>90</v>
      </c>
      <c r="B17" s="5" t="n">
        <v>420</v>
      </c>
      <c r="C17" s="5" t="n">
        <v>71</v>
      </c>
      <c r="D17" s="5" t="n">
        <v>30</v>
      </c>
    </row>
    <row r="18" spans="1:4">
      <c r="A18" s="4" t="s">
        <v>91</v>
      </c>
      <c r="B18" s="7" t="n">
        <v>4403</v>
      </c>
      <c r="C18" s="7" t="n">
        <v>3510</v>
      </c>
      <c r="D18" s="7" t="n">
        <v>2721</v>
      </c>
    </row>
    <row r="19" spans="1:4">
      <c r="A19" s="3" t="s">
        <v>92</v>
      </c>
    </row>
    <row r="20" spans="1:4">
      <c r="A20" s="4" t="s">
        <v>93</v>
      </c>
      <c r="B20" s="8" t="n">
        <v>0.19</v>
      </c>
      <c r="C20" s="8" t="n">
        <v>0.19</v>
      </c>
      <c r="D20" s="8" t="n">
        <v>0.24</v>
      </c>
    </row>
    <row r="21" spans="1:4">
      <c r="A21" s="4" t="s">
        <v>94</v>
      </c>
      <c r="B21" s="8" t="n">
        <v>0.19</v>
      </c>
      <c r="C21" s="8" t="n">
        <v>0.19</v>
      </c>
      <c r="D21" s="8" t="n">
        <v>0.24</v>
      </c>
    </row>
    <row r="22" spans="1:4">
      <c r="A22" s="4" t="s">
        <v>95</v>
      </c>
      <c r="B22" s="5" t="n">
        <v>17668696</v>
      </c>
      <c r="C22" s="5" t="n">
        <v>14815258</v>
      </c>
      <c r="D22" s="5" t="n">
        <v>11238437</v>
      </c>
    </row>
    <row r="23" spans="1:4">
      <c r="A23" s="4" t="s">
        <v>96</v>
      </c>
      <c r="B23" s="5" t="n">
        <v>17668696</v>
      </c>
      <c r="C23" s="5" t="n">
        <v>14815258</v>
      </c>
      <c r="D23" s="5" t="n">
        <v>11319505</v>
      </c>
    </row>
    <row r="24" spans="1:4">
      <c r="A24" s="4" t="s">
        <v>97</v>
      </c>
    </row>
    <row r="25" spans="1:4">
      <c r="A25" s="3" t="s">
        <v>76</v>
      </c>
    </row>
    <row r="26" spans="1:4">
      <c r="A26" s="4" t="s">
        <v>98</v>
      </c>
      <c r="B26" s="7" t="n">
        <v>6377</v>
      </c>
      <c r="C26" s="7" t="n">
        <v>5071</v>
      </c>
      <c r="D26" s="7" t="n">
        <v>4564</v>
      </c>
    </row>
    <row r="27" spans="1:4">
      <c r="A27" s="4" t="s">
        <v>99</v>
      </c>
    </row>
    <row r="28" spans="1:4">
      <c r="A28" s="3" t="s">
        <v>76</v>
      </c>
    </row>
    <row r="29" spans="1:4">
      <c r="A29" s="4" t="s">
        <v>99</v>
      </c>
      <c r="B29" s="7" t="n">
        <v>2104</v>
      </c>
      <c r="C29" s="7" t="n">
        <v>179</v>
      </c>
      <c r="D2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9"/>
    <col customWidth="1" max="3" min="3" width="17"/>
    <col customWidth="1" max="4" min="4" width="17"/>
  </cols>
  <sheetData>
    <row r="1" spans="1:4">
      <c r="A1" s="1" t="s">
        <v>336</v>
      </c>
      <c r="B1" s="2" t="s">
        <v>337</v>
      </c>
      <c r="C1" s="2" t="s">
        <v>338</v>
      </c>
      <c r="D1" s="2" t="s">
        <v>339</v>
      </c>
    </row>
    <row r="2" spans="1:4">
      <c r="A2" s="3" t="s">
        <v>175</v>
      </c>
    </row>
    <row r="3" spans="1:4">
      <c r="A3" s="4" t="s">
        <v>340</v>
      </c>
      <c r="B3" s="6" t="n">
        <v>444.9</v>
      </c>
    </row>
    <row r="4" spans="1:4">
      <c r="A4" s="4" t="s">
        <v>341</v>
      </c>
      <c r="B4" s="5" t="n">
        <v>103</v>
      </c>
    </row>
    <row r="5" spans="1:4">
      <c r="A5" s="4" t="s">
        <v>342</v>
      </c>
      <c r="B5" s="5" t="n">
        <v>29</v>
      </c>
    </row>
    <row r="6" spans="1:4">
      <c r="A6" s="4" t="s">
        <v>343</v>
      </c>
      <c r="B6" s="5" t="n">
        <v>2200000</v>
      </c>
      <c r="C6" s="5" t="n">
        <v>68000</v>
      </c>
      <c r="D6" s="5" t="n">
        <v>3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5</v>
      </c>
      <c r="D1" s="2" t="s">
        <v>75</v>
      </c>
      <c r="E1" s="2" t="s">
        <v>345</v>
      </c>
    </row>
    <row r="2" spans="1:5">
      <c r="A2" s="3" t="s">
        <v>175</v>
      </c>
    </row>
    <row r="3" spans="1:5">
      <c r="A3" s="4" t="s">
        <v>43</v>
      </c>
      <c r="B3" s="7" t="n">
        <v>2007</v>
      </c>
      <c r="C3" s="7" t="n">
        <v>2130</v>
      </c>
    </row>
    <row r="4" spans="1:5">
      <c r="A4" s="4" t="s">
        <v>44</v>
      </c>
      <c r="B4" s="5" t="n">
        <v>385</v>
      </c>
      <c r="C4" s="5" t="n">
        <v>0</v>
      </c>
    </row>
    <row r="5" spans="1:5">
      <c r="A5" s="4" t="s">
        <v>346</v>
      </c>
      <c r="B5" s="7" t="n">
        <v>2392</v>
      </c>
      <c r="C5" s="7" t="n">
        <v>2130</v>
      </c>
      <c r="D5" s="7" t="n">
        <v>1568</v>
      </c>
      <c r="E5" s="7" t="n">
        <v>20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47</v>
      </c>
      <c r="B1" s="2" t="s">
        <v>1</v>
      </c>
    </row>
    <row r="2" spans="1:4">
      <c r="B2" s="2" t="s">
        <v>348</v>
      </c>
      <c r="C2" s="2" t="s">
        <v>349</v>
      </c>
      <c r="D2" s="2" t="s">
        <v>350</v>
      </c>
    </row>
    <row r="3" spans="1:4">
      <c r="A3" s="3" t="s">
        <v>175</v>
      </c>
    </row>
    <row r="4" spans="1:4">
      <c r="A4" s="4" t="s">
        <v>351</v>
      </c>
      <c r="B4" s="5" t="n">
        <v>1</v>
      </c>
    </row>
    <row r="5" spans="1:4">
      <c r="A5" s="4" t="s">
        <v>352</v>
      </c>
      <c r="B5" s="7" t="n">
        <v>0</v>
      </c>
      <c r="C5" s="7" t="n">
        <v>0</v>
      </c>
      <c r="D5" s="7" t="n">
        <v>0</v>
      </c>
    </row>
    <row r="6" spans="1:4">
      <c r="A6" s="4" t="s">
        <v>353</v>
      </c>
      <c r="B6" s="5" t="n">
        <v>0</v>
      </c>
      <c r="C6" s="5" t="n">
        <v>0</v>
      </c>
      <c r="D6" s="5" t="n">
        <v>0</v>
      </c>
    </row>
    <row r="7" spans="1:4">
      <c r="A7" s="4" t="s">
        <v>354</v>
      </c>
      <c r="B7" s="7" t="n">
        <v>0</v>
      </c>
      <c r="C7" s="7" t="n">
        <v>0</v>
      </c>
      <c r="D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4" t="s">
        <v>358</v>
      </c>
      <c r="B4" s="5" t="n">
        <v>3</v>
      </c>
    </row>
    <row r="5" spans="1:2">
      <c r="A5" s="4" t="s">
        <v>109</v>
      </c>
    </row>
    <row r="6" spans="1:2">
      <c r="A6" s="3" t="s">
        <v>357</v>
      </c>
    </row>
    <row r="7" spans="1:2">
      <c r="A7" s="4" t="s">
        <v>359</v>
      </c>
      <c r="B7"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1</v>
      </c>
      <c r="B1" s="2" t="s">
        <v>1</v>
      </c>
    </row>
    <row r="2" spans="1:5">
      <c r="B2" s="2" t="s">
        <v>2</v>
      </c>
      <c r="C2" s="2" t="s">
        <v>35</v>
      </c>
      <c r="D2" s="2" t="s">
        <v>75</v>
      </c>
      <c r="E2" s="2" t="s">
        <v>362</v>
      </c>
    </row>
    <row r="3" spans="1:5">
      <c r="A3" s="3" t="s">
        <v>363</v>
      </c>
    </row>
    <row r="4" spans="1:5">
      <c r="A4" s="4" t="s">
        <v>364</v>
      </c>
      <c r="B4" s="7" t="n">
        <v>0</v>
      </c>
      <c r="C4" s="7" t="n">
        <v>0</v>
      </c>
      <c r="D4" s="7" t="n">
        <v>0</v>
      </c>
    </row>
    <row r="5" spans="1:5">
      <c r="A5" s="4" t="s">
        <v>365</v>
      </c>
    </row>
    <row r="6" spans="1:5">
      <c r="A6" s="3" t="s">
        <v>363</v>
      </c>
    </row>
    <row r="7" spans="1:5">
      <c r="A7" s="4" t="s">
        <v>366</v>
      </c>
      <c r="E7" s="7" t="n">
        <v>100000</v>
      </c>
    </row>
    <row r="8" spans="1:5">
      <c r="A8" s="4" t="s">
        <v>367</v>
      </c>
      <c r="E8" s="7"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1"/>
  </cols>
  <sheetData>
    <row r="1" spans="1:4">
      <c r="A1" s="1" t="s">
        <v>368</v>
      </c>
      <c r="B1" s="2" t="s">
        <v>1</v>
      </c>
    </row>
    <row r="2" spans="1:4">
      <c r="B2" s="2" t="s">
        <v>369</v>
      </c>
      <c r="C2" s="2" t="s">
        <v>349</v>
      </c>
      <c r="D2" s="2" t="s">
        <v>350</v>
      </c>
    </row>
    <row r="3" spans="1:4">
      <c r="A3" s="3" t="s">
        <v>178</v>
      </c>
    </row>
    <row r="4" spans="1:4">
      <c r="A4" s="4" t="s">
        <v>370</v>
      </c>
      <c r="B4" s="6" t="n">
        <v>444.9</v>
      </c>
    </row>
    <row r="5" spans="1:4">
      <c r="A5" s="4" t="s">
        <v>341</v>
      </c>
      <c r="B5" s="5" t="n">
        <v>103</v>
      </c>
    </row>
    <row r="6" spans="1:4">
      <c r="A6" s="4" t="s">
        <v>371</v>
      </c>
      <c r="B6" s="6" t="n">
        <v>10.1</v>
      </c>
      <c r="C6" s="6" t="n">
        <v>7.6</v>
      </c>
      <c r="D6" s="6" t="n">
        <v>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5</v>
      </c>
      <c r="D2" s="2" t="s">
        <v>75</v>
      </c>
    </row>
    <row r="3" spans="1:4">
      <c r="A3" s="3" t="s">
        <v>101</v>
      </c>
    </row>
    <row r="4" spans="1:4">
      <c r="A4" s="4" t="s">
        <v>91</v>
      </c>
      <c r="B4" s="7" t="n">
        <v>4403</v>
      </c>
      <c r="C4" s="7" t="n">
        <v>3510</v>
      </c>
      <c r="D4" s="7" t="n">
        <v>2721</v>
      </c>
    </row>
    <row r="5" spans="1:4">
      <c r="A5" s="3" t="s">
        <v>102</v>
      </c>
    </row>
    <row r="6" spans="1:4">
      <c r="A6" s="4" t="s">
        <v>103</v>
      </c>
      <c r="B6" s="5" t="n">
        <v>182</v>
      </c>
      <c r="C6" s="5" t="n">
        <v>-144</v>
      </c>
      <c r="D6" s="5" t="n">
        <v>0</v>
      </c>
    </row>
    <row r="7" spans="1:4">
      <c r="A7" s="4" t="s">
        <v>104</v>
      </c>
      <c r="B7" s="5" t="n">
        <v>193</v>
      </c>
      <c r="C7" s="5" t="n">
        <v>402</v>
      </c>
      <c r="D7" s="5" t="n">
        <v>0</v>
      </c>
    </row>
    <row r="8" spans="1:4">
      <c r="A8" s="4" t="s">
        <v>105</v>
      </c>
      <c r="B8" s="5" t="n">
        <v>375</v>
      </c>
      <c r="C8" s="5" t="n">
        <v>258</v>
      </c>
      <c r="D8" s="5" t="n">
        <v>0</v>
      </c>
    </row>
    <row r="9" spans="1:4">
      <c r="A9" s="4" t="s">
        <v>106</v>
      </c>
      <c r="B9" s="7" t="n">
        <v>4778</v>
      </c>
      <c r="C9" s="7" t="n">
        <v>3768</v>
      </c>
      <c r="D9" s="7" t="n">
        <v>2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72</v>
      </c>
      <c r="B1" s="2" t="s">
        <v>369</v>
      </c>
      <c r="C1" s="2" t="s">
        <v>349</v>
      </c>
    </row>
    <row r="2" spans="1:3">
      <c r="A2" s="3" t="s">
        <v>373</v>
      </c>
    </row>
    <row r="3" spans="1:3">
      <c r="A3" s="4" t="s">
        <v>341</v>
      </c>
      <c r="B3" s="5" t="n">
        <v>103</v>
      </c>
    </row>
    <row r="4" spans="1:3">
      <c r="A4" s="4" t="s">
        <v>37</v>
      </c>
      <c r="B4" s="7" t="n">
        <v>50270</v>
      </c>
      <c r="C4" s="7" t="n">
        <v>44419</v>
      </c>
    </row>
    <row r="5" spans="1:3">
      <c r="A5" s="4" t="s">
        <v>374</v>
      </c>
      <c r="B5" s="5" t="n">
        <v>394527</v>
      </c>
      <c r="C5" s="5" t="n">
        <v>343955</v>
      </c>
    </row>
    <row r="6" spans="1:3">
      <c r="A6" s="4" t="s">
        <v>39</v>
      </c>
      <c r="B6" s="5" t="n">
        <v>133</v>
      </c>
      <c r="C6" s="5" t="n">
        <v>112</v>
      </c>
    </row>
    <row r="7" spans="1:3">
      <c r="A7" s="4" t="s">
        <v>40</v>
      </c>
      <c r="B7" s="5" t="n">
        <v>444930</v>
      </c>
      <c r="C7" s="5" t="n">
        <v>388486</v>
      </c>
    </row>
    <row r="8" spans="1:3">
      <c r="A8" s="4" t="s">
        <v>375</v>
      </c>
      <c r="B8" s="7" t="n">
        <v>55298</v>
      </c>
      <c r="C8" s="7" t="n">
        <v>36136</v>
      </c>
    </row>
    <row r="9" spans="1:3">
      <c r="A9" s="4" t="s">
        <v>376</v>
      </c>
    </row>
    <row r="10" spans="1:3">
      <c r="A10" s="3" t="s">
        <v>373</v>
      </c>
    </row>
    <row r="11" spans="1:3">
      <c r="A11" s="4" t="s">
        <v>341</v>
      </c>
      <c r="B11" s="5" t="n">
        <v>35</v>
      </c>
    </row>
    <row r="12" spans="1:3">
      <c r="A12" s="4" t="s">
        <v>37</v>
      </c>
      <c r="B12" s="7" t="n">
        <v>21548</v>
      </c>
    </row>
    <row r="13" spans="1:3">
      <c r="A13" s="4" t="s">
        <v>374</v>
      </c>
      <c r="B13" s="5" t="n">
        <v>142585</v>
      </c>
    </row>
    <row r="14" spans="1:3">
      <c r="A14" s="4" t="s">
        <v>39</v>
      </c>
      <c r="B14" s="5" t="n">
        <v>0</v>
      </c>
    </row>
    <row r="15" spans="1:3">
      <c r="A15" s="4" t="s">
        <v>40</v>
      </c>
      <c r="B15" s="5" t="n">
        <v>164133</v>
      </c>
    </row>
    <row r="16" spans="1:3">
      <c r="A16" s="4" t="s">
        <v>375</v>
      </c>
      <c r="B16" s="7" t="n">
        <v>26333</v>
      </c>
    </row>
    <row r="17" spans="1:3">
      <c r="A17" s="4" t="s">
        <v>377</v>
      </c>
    </row>
    <row r="18" spans="1:3">
      <c r="A18" s="3" t="s">
        <v>373</v>
      </c>
    </row>
    <row r="19" spans="1:3">
      <c r="A19" s="4" t="s">
        <v>341</v>
      </c>
      <c r="B19" s="5" t="n">
        <v>5</v>
      </c>
    </row>
    <row r="20" spans="1:3">
      <c r="A20" s="4" t="s">
        <v>37</v>
      </c>
      <c r="B20" s="7" t="n">
        <v>4608</v>
      </c>
    </row>
    <row r="21" spans="1:3">
      <c r="A21" s="4" t="s">
        <v>374</v>
      </c>
      <c r="B21" s="5" t="n">
        <v>29278</v>
      </c>
    </row>
    <row r="22" spans="1:3">
      <c r="A22" s="4" t="s">
        <v>40</v>
      </c>
      <c r="B22" s="5" t="n">
        <v>33886</v>
      </c>
    </row>
    <row r="23" spans="1:3">
      <c r="A23" s="4" t="s">
        <v>375</v>
      </c>
      <c r="B23" s="7" t="n">
        <v>4110</v>
      </c>
    </row>
    <row r="24" spans="1:3">
      <c r="A24" s="4" t="s">
        <v>378</v>
      </c>
    </row>
    <row r="25" spans="1:3">
      <c r="A25" s="3" t="s">
        <v>373</v>
      </c>
    </row>
    <row r="26" spans="1:3">
      <c r="A26" s="4" t="s">
        <v>341</v>
      </c>
      <c r="B26" s="5" t="n">
        <v>1</v>
      </c>
    </row>
    <row r="27" spans="1:3">
      <c r="A27" s="4" t="s">
        <v>37</v>
      </c>
      <c r="B27" s="7" t="n">
        <v>2241</v>
      </c>
    </row>
    <row r="28" spans="1:3">
      <c r="A28" s="4" t="s">
        <v>374</v>
      </c>
      <c r="B28" s="5" t="n">
        <v>9010</v>
      </c>
    </row>
    <row r="29" spans="1:3">
      <c r="A29" s="4" t="s">
        <v>40</v>
      </c>
      <c r="B29" s="5" t="n">
        <v>11251</v>
      </c>
    </row>
    <row r="30" spans="1:3">
      <c r="A30" s="4" t="s">
        <v>375</v>
      </c>
      <c r="B30" s="7" t="n">
        <v>2204</v>
      </c>
    </row>
    <row r="31" spans="1:3">
      <c r="A31" s="4" t="s">
        <v>379</v>
      </c>
    </row>
    <row r="32" spans="1:3">
      <c r="A32" s="3" t="s">
        <v>373</v>
      </c>
    </row>
    <row r="33" spans="1:3">
      <c r="A33" s="4" t="s">
        <v>341</v>
      </c>
      <c r="B33" s="5" t="n">
        <v>2</v>
      </c>
    </row>
    <row r="34" spans="1:3">
      <c r="A34" s="4" t="s">
        <v>37</v>
      </c>
      <c r="B34" s="7" t="n">
        <v>1136</v>
      </c>
    </row>
    <row r="35" spans="1:3">
      <c r="A35" s="4" t="s">
        <v>374</v>
      </c>
      <c r="B35" s="5" t="n">
        <v>11831</v>
      </c>
    </row>
    <row r="36" spans="1:3">
      <c r="A36" s="4" t="s">
        <v>40</v>
      </c>
      <c r="B36" s="5" t="n">
        <v>12967</v>
      </c>
    </row>
    <row r="37" spans="1:3">
      <c r="A37" s="4" t="s">
        <v>375</v>
      </c>
      <c r="B37" s="7" t="n">
        <v>2449</v>
      </c>
    </row>
    <row r="38" spans="1:3">
      <c r="A38" s="4" t="s">
        <v>380</v>
      </c>
    </row>
    <row r="39" spans="1:3">
      <c r="A39" s="3" t="s">
        <v>373</v>
      </c>
    </row>
    <row r="40" spans="1:3">
      <c r="A40" s="4" t="s">
        <v>341</v>
      </c>
      <c r="B40" s="5" t="n">
        <v>3</v>
      </c>
    </row>
    <row r="41" spans="1:3">
      <c r="A41" s="4" t="s">
        <v>37</v>
      </c>
      <c r="B41" s="7" t="n">
        <v>2455</v>
      </c>
    </row>
    <row r="42" spans="1:3">
      <c r="A42" s="4" t="s">
        <v>374</v>
      </c>
      <c r="B42" s="5" t="n">
        <v>14931</v>
      </c>
    </row>
    <row r="43" spans="1:3">
      <c r="A43" s="4" t="s">
        <v>40</v>
      </c>
      <c r="B43" s="5" t="n">
        <v>17386</v>
      </c>
    </row>
    <row r="44" spans="1:3">
      <c r="A44" s="4" t="s">
        <v>375</v>
      </c>
      <c r="B44" s="7" t="n">
        <v>4045</v>
      </c>
    </row>
    <row r="45" spans="1:3">
      <c r="A45" s="4" t="s">
        <v>381</v>
      </c>
    </row>
    <row r="46" spans="1:3">
      <c r="A46" s="3" t="s">
        <v>373</v>
      </c>
    </row>
    <row r="47" spans="1:3">
      <c r="A47" s="4" t="s">
        <v>341</v>
      </c>
      <c r="B47" s="5" t="n">
        <v>6</v>
      </c>
    </row>
    <row r="48" spans="1:3">
      <c r="A48" s="4" t="s">
        <v>37</v>
      </c>
      <c r="B48" s="7" t="n">
        <v>3638</v>
      </c>
    </row>
    <row r="49" spans="1:3">
      <c r="A49" s="4" t="s">
        <v>374</v>
      </c>
      <c r="B49" s="5" t="n">
        <v>26407</v>
      </c>
    </row>
    <row r="50" spans="1:3">
      <c r="A50" s="4" t="s">
        <v>40</v>
      </c>
      <c r="B50" s="5" t="n">
        <v>30045</v>
      </c>
    </row>
    <row r="51" spans="1:3">
      <c r="A51" s="4" t="s">
        <v>375</v>
      </c>
      <c r="B51" s="7" t="n">
        <v>5162</v>
      </c>
    </row>
    <row r="52" spans="1:3">
      <c r="A52" s="4" t="s">
        <v>382</v>
      </c>
    </row>
    <row r="53" spans="1:3">
      <c r="A53" s="3" t="s">
        <v>373</v>
      </c>
    </row>
    <row r="54" spans="1:3">
      <c r="A54" s="4" t="s">
        <v>341</v>
      </c>
      <c r="B54" s="5" t="n">
        <v>15</v>
      </c>
    </row>
    <row r="55" spans="1:3">
      <c r="A55" s="4" t="s">
        <v>37</v>
      </c>
      <c r="B55" s="7" t="n">
        <v>4355</v>
      </c>
    </row>
    <row r="56" spans="1:3">
      <c r="A56" s="4" t="s">
        <v>374</v>
      </c>
      <c r="B56" s="5" t="n">
        <v>35658</v>
      </c>
    </row>
    <row r="57" spans="1:3">
      <c r="A57" s="4" t="s">
        <v>40</v>
      </c>
      <c r="B57" s="5" t="n">
        <v>40013</v>
      </c>
    </row>
    <row r="58" spans="1:3">
      <c r="A58" s="4" t="s">
        <v>375</v>
      </c>
      <c r="B58" s="7" t="n">
        <v>4108</v>
      </c>
    </row>
    <row r="59" spans="1:3">
      <c r="A59" s="4" t="s">
        <v>383</v>
      </c>
    </row>
    <row r="60" spans="1:3">
      <c r="A60" s="3" t="s">
        <v>373</v>
      </c>
    </row>
    <row r="61" spans="1:3">
      <c r="A61" s="4" t="s">
        <v>341</v>
      </c>
      <c r="B61" s="5" t="n">
        <v>3</v>
      </c>
    </row>
    <row r="62" spans="1:3">
      <c r="A62" s="4" t="s">
        <v>37</v>
      </c>
      <c r="B62" s="7" t="n">
        <v>3115</v>
      </c>
    </row>
    <row r="63" spans="1:3">
      <c r="A63" s="4" t="s">
        <v>374</v>
      </c>
      <c r="B63" s="5" t="n">
        <v>15470</v>
      </c>
    </row>
    <row r="64" spans="1:3">
      <c r="A64" s="4" t="s">
        <v>40</v>
      </c>
      <c r="B64" s="5" t="n">
        <v>18585</v>
      </c>
    </row>
    <row r="65" spans="1:3">
      <c r="A65" s="4" t="s">
        <v>375</v>
      </c>
      <c r="B65" s="7" t="n">
        <v>4255</v>
      </c>
    </row>
    <row r="66" spans="1:3">
      <c r="A66" s="4" t="s">
        <v>384</v>
      </c>
    </row>
    <row r="67" spans="1:3">
      <c r="A67" s="3" t="s">
        <v>373</v>
      </c>
    </row>
    <row r="68" spans="1:3">
      <c r="A68" s="4" t="s">
        <v>341</v>
      </c>
      <c r="B68" s="5" t="n">
        <v>20</v>
      </c>
    </row>
    <row r="69" spans="1:3">
      <c r="A69" s="4" t="s">
        <v>37</v>
      </c>
      <c r="B69" s="7" t="n">
        <v>5926</v>
      </c>
    </row>
    <row r="70" spans="1:3">
      <c r="A70" s="4" t="s">
        <v>374</v>
      </c>
      <c r="B70" s="5" t="n">
        <v>43699</v>
      </c>
    </row>
    <row r="71" spans="1:3">
      <c r="A71" s="4" t="s">
        <v>39</v>
      </c>
      <c r="B71" s="5" t="n">
        <v>0</v>
      </c>
    </row>
    <row r="72" spans="1:3">
      <c r="A72" s="4" t="s">
        <v>40</v>
      </c>
      <c r="B72" s="5" t="n">
        <v>49625</v>
      </c>
    </row>
    <row r="73" spans="1:3">
      <c r="A73" s="4" t="s">
        <v>375</v>
      </c>
      <c r="B73" s="7" t="n">
        <v>5829</v>
      </c>
    </row>
    <row r="74" spans="1:3">
      <c r="A74" s="4" t="s">
        <v>385</v>
      </c>
    </row>
    <row r="75" spans="1:3">
      <c r="A75" s="3" t="s">
        <v>373</v>
      </c>
    </row>
    <row r="76" spans="1:3">
      <c r="A76" s="4" t="s">
        <v>341</v>
      </c>
      <c r="B76" s="5" t="n">
        <v>4</v>
      </c>
    </row>
    <row r="77" spans="1:3">
      <c r="A77" s="4" t="s">
        <v>37</v>
      </c>
      <c r="B77" s="7" t="n">
        <v>253</v>
      </c>
    </row>
    <row r="78" spans="1:3">
      <c r="A78" s="4" t="s">
        <v>374</v>
      </c>
      <c r="B78" s="5" t="n">
        <v>9484</v>
      </c>
    </row>
    <row r="79" spans="1:3">
      <c r="A79" s="4" t="s">
        <v>40</v>
      </c>
      <c r="B79" s="5" t="n">
        <v>9737</v>
      </c>
    </row>
    <row r="80" spans="1:3">
      <c r="A80" s="4" t="s">
        <v>375</v>
      </c>
      <c r="B80" s="7" t="n">
        <v>826</v>
      </c>
    </row>
    <row r="81" spans="1:3">
      <c r="A81" s="4" t="s">
        <v>386</v>
      </c>
    </row>
    <row r="82" spans="1:3">
      <c r="A82" s="3" t="s">
        <v>373</v>
      </c>
    </row>
    <row r="83" spans="1:3">
      <c r="A83" s="4" t="s">
        <v>341</v>
      </c>
      <c r="B83" s="5" t="n">
        <v>6</v>
      </c>
    </row>
    <row r="84" spans="1:3">
      <c r="A84" s="4" t="s">
        <v>37</v>
      </c>
      <c r="B84" s="7" t="n">
        <v>2888</v>
      </c>
    </row>
    <row r="85" spans="1:3">
      <c r="A85" s="4" t="s">
        <v>374</v>
      </c>
      <c r="B85" s="5" t="n">
        <v>9475</v>
      </c>
    </row>
    <row r="86" spans="1:3">
      <c r="A86" s="4" t="s">
        <v>40</v>
      </c>
      <c r="B86" s="5" t="n">
        <v>12363</v>
      </c>
    </row>
    <row r="87" spans="1:3">
      <c r="A87" s="4" t="s">
        <v>375</v>
      </c>
      <c r="B87" s="7" t="n">
        <v>394</v>
      </c>
    </row>
    <row r="88" spans="1:3">
      <c r="A88" s="4" t="s">
        <v>387</v>
      </c>
    </row>
    <row r="89" spans="1:3">
      <c r="A89" s="3" t="s">
        <v>373</v>
      </c>
    </row>
    <row r="90" spans="1:3">
      <c r="A90" s="4" t="s">
        <v>341</v>
      </c>
      <c r="B90" s="5" t="n">
        <v>2</v>
      </c>
    </row>
    <row r="91" spans="1:3">
      <c r="A91" s="4" t="s">
        <v>37</v>
      </c>
      <c r="B91" s="7" t="n">
        <v>610</v>
      </c>
    </row>
    <row r="92" spans="1:3">
      <c r="A92" s="4" t="s">
        <v>374</v>
      </c>
      <c r="B92" s="5" t="n">
        <v>6921</v>
      </c>
    </row>
    <row r="93" spans="1:3">
      <c r="A93" s="4" t="s">
        <v>40</v>
      </c>
      <c r="B93" s="5" t="n">
        <v>7531</v>
      </c>
    </row>
    <row r="94" spans="1:3">
      <c r="A94" s="4" t="s">
        <v>375</v>
      </c>
      <c r="B94" s="7" t="n">
        <v>1382</v>
      </c>
    </row>
    <row r="95" spans="1:3">
      <c r="A95" s="4" t="s">
        <v>388</v>
      </c>
    </row>
    <row r="96" spans="1:3">
      <c r="A96" s="3" t="s">
        <v>373</v>
      </c>
    </row>
    <row r="97" spans="1:3">
      <c r="A97" s="4" t="s">
        <v>341</v>
      </c>
      <c r="B97" s="5" t="n">
        <v>8</v>
      </c>
    </row>
    <row r="98" spans="1:3">
      <c r="A98" s="4" t="s">
        <v>37</v>
      </c>
      <c r="B98" s="7" t="n">
        <v>2175</v>
      </c>
    </row>
    <row r="99" spans="1:3">
      <c r="A99" s="4" t="s">
        <v>374</v>
      </c>
      <c r="B99" s="5" t="n">
        <v>17819</v>
      </c>
    </row>
    <row r="100" spans="1:3">
      <c r="A100" s="4" t="s">
        <v>40</v>
      </c>
      <c r="B100" s="5" t="n">
        <v>19994</v>
      </c>
    </row>
    <row r="101" spans="1:3">
      <c r="A101" s="4" t="s">
        <v>375</v>
      </c>
      <c r="B101" s="7" t="n">
        <v>3227</v>
      </c>
    </row>
    <row r="102" spans="1:3">
      <c r="A102" s="4" t="s">
        <v>389</v>
      </c>
    </row>
    <row r="103" spans="1:3">
      <c r="A103" s="3" t="s">
        <v>373</v>
      </c>
    </row>
    <row r="104" spans="1:3">
      <c r="A104" s="4" t="s">
        <v>341</v>
      </c>
      <c r="B104" s="5" t="n">
        <v>15</v>
      </c>
    </row>
    <row r="105" spans="1:3">
      <c r="A105" s="4" t="s">
        <v>37</v>
      </c>
      <c r="B105" s="7" t="n">
        <v>7646</v>
      </c>
    </row>
    <row r="106" spans="1:3">
      <c r="A106" s="4" t="s">
        <v>374</v>
      </c>
      <c r="B106" s="5" t="n">
        <v>68142</v>
      </c>
    </row>
    <row r="107" spans="1:3">
      <c r="A107" s="4" t="s">
        <v>39</v>
      </c>
      <c r="B107" s="5" t="n">
        <v>0</v>
      </c>
    </row>
    <row r="108" spans="1:3">
      <c r="A108" s="4" t="s">
        <v>40</v>
      </c>
      <c r="B108" s="5" t="n">
        <v>75788</v>
      </c>
    </row>
    <row r="109" spans="1:3">
      <c r="A109" s="4" t="s">
        <v>375</v>
      </c>
      <c r="B109" s="7" t="n">
        <v>10693</v>
      </c>
    </row>
    <row r="110" spans="1:3">
      <c r="A110" s="4" t="s">
        <v>390</v>
      </c>
    </row>
    <row r="111" spans="1:3">
      <c r="A111" s="3" t="s">
        <v>373</v>
      </c>
    </row>
    <row r="112" spans="1:3">
      <c r="A112" s="4" t="s">
        <v>341</v>
      </c>
      <c r="B112" s="5" t="n">
        <v>2</v>
      </c>
    </row>
    <row r="113" spans="1:3">
      <c r="A113" s="4" t="s">
        <v>37</v>
      </c>
      <c r="B113" s="7" t="n">
        <v>576</v>
      </c>
    </row>
    <row r="114" spans="1:3">
      <c r="A114" s="4" t="s">
        <v>374</v>
      </c>
      <c r="B114" s="5" t="n">
        <v>5389</v>
      </c>
    </row>
    <row r="115" spans="1:3">
      <c r="A115" s="4" t="s">
        <v>40</v>
      </c>
      <c r="B115" s="5" t="n">
        <v>5965</v>
      </c>
    </row>
    <row r="116" spans="1:3">
      <c r="A116" s="4" t="s">
        <v>375</v>
      </c>
      <c r="B116" s="7" t="n">
        <v>1505</v>
      </c>
    </row>
    <row r="117" spans="1:3">
      <c r="A117" s="4" t="s">
        <v>391</v>
      </c>
    </row>
    <row r="118" spans="1:3">
      <c r="A118" s="3" t="s">
        <v>373</v>
      </c>
    </row>
    <row r="119" spans="1:3">
      <c r="A119" s="4" t="s">
        <v>341</v>
      </c>
      <c r="B119" s="5" t="n">
        <v>1</v>
      </c>
    </row>
    <row r="120" spans="1:3">
      <c r="A120" s="4" t="s">
        <v>37</v>
      </c>
      <c r="B120" s="7" t="n">
        <v>271</v>
      </c>
    </row>
    <row r="121" spans="1:3">
      <c r="A121" s="4" t="s">
        <v>374</v>
      </c>
      <c r="B121" s="5" t="n">
        <v>7057</v>
      </c>
    </row>
    <row r="122" spans="1:3">
      <c r="A122" s="4" t="s">
        <v>40</v>
      </c>
      <c r="B122" s="5" t="n">
        <v>7328</v>
      </c>
    </row>
    <row r="123" spans="1:3">
      <c r="A123" s="4" t="s">
        <v>375</v>
      </c>
      <c r="B123" s="7" t="n">
        <v>693</v>
      </c>
    </row>
    <row r="124" spans="1:3">
      <c r="A124" s="4" t="s">
        <v>392</v>
      </c>
    </row>
    <row r="125" spans="1:3">
      <c r="A125" s="3" t="s">
        <v>373</v>
      </c>
    </row>
    <row r="126" spans="1:3">
      <c r="A126" s="4" t="s">
        <v>341</v>
      </c>
      <c r="B126" s="5" t="n">
        <v>2</v>
      </c>
    </row>
    <row r="127" spans="1:3">
      <c r="A127" s="4" t="s">
        <v>37</v>
      </c>
      <c r="B127" s="7" t="n">
        <v>2349</v>
      </c>
    </row>
    <row r="128" spans="1:3">
      <c r="A128" s="4" t="s">
        <v>374</v>
      </c>
      <c r="B128" s="5" t="n">
        <v>8222</v>
      </c>
    </row>
    <row r="129" spans="1:3">
      <c r="A129" s="4" t="s">
        <v>40</v>
      </c>
      <c r="B129" s="5" t="n">
        <v>10571</v>
      </c>
    </row>
    <row r="130" spans="1:3">
      <c r="A130" s="4" t="s">
        <v>375</v>
      </c>
      <c r="B130" s="7" t="n">
        <v>1219</v>
      </c>
    </row>
    <row r="131" spans="1:3">
      <c r="A131" s="4" t="s">
        <v>393</v>
      </c>
    </row>
    <row r="132" spans="1:3">
      <c r="A132" s="3" t="s">
        <v>373</v>
      </c>
    </row>
    <row r="133" spans="1:3">
      <c r="A133" s="4" t="s">
        <v>341</v>
      </c>
      <c r="B133" s="5" t="n">
        <v>1</v>
      </c>
    </row>
    <row r="134" spans="1:3">
      <c r="A134" s="4" t="s">
        <v>37</v>
      </c>
      <c r="B134" s="7" t="n">
        <v>1683</v>
      </c>
    </row>
    <row r="135" spans="1:3">
      <c r="A135" s="4" t="s">
        <v>374</v>
      </c>
      <c r="B135" s="5" t="n">
        <v>21353</v>
      </c>
    </row>
    <row r="136" spans="1:3">
      <c r="A136" s="4" t="s">
        <v>40</v>
      </c>
      <c r="B136" s="5" t="n">
        <v>23036</v>
      </c>
    </row>
    <row r="137" spans="1:3">
      <c r="A137" s="4" t="s">
        <v>375</v>
      </c>
      <c r="B137" s="7" t="n">
        <v>1111</v>
      </c>
    </row>
    <row r="138" spans="1:3">
      <c r="A138" s="4" t="s">
        <v>394</v>
      </c>
    </row>
    <row r="139" spans="1:3">
      <c r="A139" s="3" t="s">
        <v>373</v>
      </c>
    </row>
    <row r="140" spans="1:3">
      <c r="A140" s="4" t="s">
        <v>341</v>
      </c>
      <c r="B140" s="5" t="n">
        <v>2</v>
      </c>
    </row>
    <row r="141" spans="1:3">
      <c r="A141" s="4" t="s">
        <v>37</v>
      </c>
      <c r="B141" s="7" t="n">
        <v>637</v>
      </c>
    </row>
    <row r="142" spans="1:3">
      <c r="A142" s="4" t="s">
        <v>374</v>
      </c>
      <c r="B142" s="5" t="n">
        <v>8277</v>
      </c>
    </row>
    <row r="143" spans="1:3">
      <c r="A143" s="4" t="s">
        <v>40</v>
      </c>
      <c r="B143" s="5" t="n">
        <v>8914</v>
      </c>
    </row>
    <row r="144" spans="1:3">
      <c r="A144" s="4" t="s">
        <v>375</v>
      </c>
      <c r="B144" s="7" t="n">
        <v>2340</v>
      </c>
    </row>
    <row r="145" spans="1:3">
      <c r="A145" s="4" t="s">
        <v>395</v>
      </c>
    </row>
    <row r="146" spans="1:3">
      <c r="A146" s="3" t="s">
        <v>373</v>
      </c>
    </row>
    <row r="147" spans="1:3">
      <c r="A147" s="4" t="s">
        <v>341</v>
      </c>
      <c r="B147" s="5" t="n">
        <v>7</v>
      </c>
    </row>
    <row r="148" spans="1:3">
      <c r="A148" s="4" t="s">
        <v>37</v>
      </c>
      <c r="B148" s="7" t="n">
        <v>2130</v>
      </c>
    </row>
    <row r="149" spans="1:3">
      <c r="A149" s="4" t="s">
        <v>374</v>
      </c>
      <c r="B149" s="5" t="n">
        <v>17844</v>
      </c>
    </row>
    <row r="150" spans="1:3">
      <c r="A150" s="4" t="s">
        <v>40</v>
      </c>
      <c r="B150" s="5" t="n">
        <v>19974</v>
      </c>
    </row>
    <row r="151" spans="1:3">
      <c r="A151" s="4" t="s">
        <v>375</v>
      </c>
      <c r="B151" s="7" t="n">
        <v>3825</v>
      </c>
    </row>
    <row r="152" spans="1:3">
      <c r="A152" s="4" t="s">
        <v>396</v>
      </c>
    </row>
    <row r="153" spans="1:3">
      <c r="A153" s="3" t="s">
        <v>373</v>
      </c>
    </row>
    <row r="154" spans="1:3">
      <c r="A154" s="4" t="s">
        <v>341</v>
      </c>
      <c r="B154" s="5" t="n">
        <v>25</v>
      </c>
    </row>
    <row r="155" spans="1:3">
      <c r="A155" s="4" t="s">
        <v>37</v>
      </c>
      <c r="B155" s="7" t="n">
        <v>8652</v>
      </c>
    </row>
    <row r="156" spans="1:3">
      <c r="A156" s="4" t="s">
        <v>374</v>
      </c>
      <c r="B156" s="5" t="n">
        <v>63074</v>
      </c>
    </row>
    <row r="157" spans="1:3">
      <c r="A157" s="4" t="s">
        <v>39</v>
      </c>
      <c r="B157" s="5" t="n">
        <v>0</v>
      </c>
    </row>
    <row r="158" spans="1:3">
      <c r="A158" s="4" t="s">
        <v>40</v>
      </c>
      <c r="B158" s="5" t="n">
        <v>71726</v>
      </c>
    </row>
    <row r="159" spans="1:3">
      <c r="A159" s="4" t="s">
        <v>375</v>
      </c>
      <c r="B159" s="7" t="n">
        <v>8489</v>
      </c>
    </row>
    <row r="160" spans="1:3">
      <c r="A160" s="4" t="s">
        <v>397</v>
      </c>
    </row>
    <row r="161" spans="1:3">
      <c r="A161" s="3" t="s">
        <v>373</v>
      </c>
    </row>
    <row r="162" spans="1:3">
      <c r="A162" s="4" t="s">
        <v>341</v>
      </c>
      <c r="B162" s="5" t="n">
        <v>3</v>
      </c>
    </row>
    <row r="163" spans="1:3">
      <c r="A163" s="4" t="s">
        <v>37</v>
      </c>
      <c r="B163" s="7" t="n">
        <v>3482</v>
      </c>
    </row>
    <row r="164" spans="1:3">
      <c r="A164" s="4" t="s">
        <v>374</v>
      </c>
      <c r="B164" s="5" t="n">
        <v>24732</v>
      </c>
    </row>
    <row r="165" spans="1:3">
      <c r="A165" s="4" t="s">
        <v>40</v>
      </c>
      <c r="B165" s="5" t="n">
        <v>28214</v>
      </c>
    </row>
    <row r="166" spans="1:3">
      <c r="A166" s="4" t="s">
        <v>375</v>
      </c>
      <c r="B166" s="7" t="n">
        <v>1717</v>
      </c>
    </row>
    <row r="167" spans="1:3">
      <c r="A167" s="4" t="s">
        <v>398</v>
      </c>
    </row>
    <row r="168" spans="1:3">
      <c r="A168" s="3" t="s">
        <v>373</v>
      </c>
    </row>
    <row r="169" spans="1:3">
      <c r="A169" s="4" t="s">
        <v>341</v>
      </c>
      <c r="B169" s="5" t="n">
        <v>22</v>
      </c>
    </row>
    <row r="170" spans="1:3">
      <c r="A170" s="4" t="s">
        <v>37</v>
      </c>
      <c r="B170" s="7" t="n">
        <v>5170</v>
      </c>
    </row>
    <row r="171" spans="1:3">
      <c r="A171" s="4" t="s">
        <v>374</v>
      </c>
      <c r="B171" s="5" t="n">
        <v>38342</v>
      </c>
    </row>
    <row r="172" spans="1:3">
      <c r="A172" s="4" t="s">
        <v>40</v>
      </c>
      <c r="B172" s="5" t="n">
        <v>43512</v>
      </c>
    </row>
    <row r="173" spans="1:3">
      <c r="A173" s="4" t="s">
        <v>375</v>
      </c>
      <c r="B173" s="7" t="n">
        <v>6772</v>
      </c>
    </row>
    <row r="174" spans="1:3">
      <c r="A174" s="4" t="s">
        <v>399</v>
      </c>
    </row>
    <row r="175" spans="1:3">
      <c r="A175" s="3" t="s">
        <v>373</v>
      </c>
    </row>
    <row r="176" spans="1:3">
      <c r="A176" s="4" t="s">
        <v>341</v>
      </c>
      <c r="B176" s="5" t="n">
        <v>7</v>
      </c>
    </row>
    <row r="177" spans="1:3">
      <c r="A177" s="4" t="s">
        <v>37</v>
      </c>
      <c r="B177" s="7" t="n">
        <v>5975</v>
      </c>
    </row>
    <row r="178" spans="1:3">
      <c r="A178" s="4" t="s">
        <v>374</v>
      </c>
      <c r="B178" s="5" t="n">
        <v>60576</v>
      </c>
    </row>
    <row r="179" spans="1:3">
      <c r="A179" s="4" t="s">
        <v>39</v>
      </c>
      <c r="B179" s="5" t="n">
        <v>0</v>
      </c>
    </row>
    <row r="180" spans="1:3">
      <c r="A180" s="4" t="s">
        <v>40</v>
      </c>
      <c r="B180" s="5" t="n">
        <v>66551</v>
      </c>
    </row>
    <row r="181" spans="1:3">
      <c r="A181" s="4" t="s">
        <v>375</v>
      </c>
      <c r="B181" s="7" t="n">
        <v>2673</v>
      </c>
    </row>
    <row r="182" spans="1:3">
      <c r="A182" s="4" t="s">
        <v>400</v>
      </c>
    </row>
    <row r="183" spans="1:3">
      <c r="A183" s="3" t="s">
        <v>373</v>
      </c>
    </row>
    <row r="184" spans="1:3">
      <c r="A184" s="4" t="s">
        <v>341</v>
      </c>
      <c r="B184" s="5" t="n">
        <v>1</v>
      </c>
    </row>
    <row r="185" spans="1:3">
      <c r="A185" s="4" t="s">
        <v>37</v>
      </c>
      <c r="B185" s="7" t="n">
        <v>1300</v>
      </c>
    </row>
    <row r="186" spans="1:3">
      <c r="A186" s="4" t="s">
        <v>374</v>
      </c>
      <c r="B186" s="5" t="n">
        <v>18803</v>
      </c>
    </row>
    <row r="187" spans="1:3">
      <c r="A187" s="4" t="s">
        <v>40</v>
      </c>
      <c r="B187" s="5" t="n">
        <v>20103</v>
      </c>
    </row>
    <row r="188" spans="1:3">
      <c r="A188" s="4" t="s">
        <v>375</v>
      </c>
      <c r="B188" s="7" t="n">
        <v>1215</v>
      </c>
    </row>
    <row r="189" spans="1:3">
      <c r="A189" s="4" t="s">
        <v>401</v>
      </c>
    </row>
    <row r="190" spans="1:3">
      <c r="A190" s="3" t="s">
        <v>373</v>
      </c>
    </row>
    <row r="191" spans="1:3">
      <c r="A191" s="4" t="s">
        <v>341</v>
      </c>
      <c r="B191" s="5" t="n">
        <v>2</v>
      </c>
    </row>
    <row r="192" spans="1:3">
      <c r="A192" s="4" t="s">
        <v>37</v>
      </c>
      <c r="B192" s="7" t="n">
        <v>1126</v>
      </c>
    </row>
    <row r="193" spans="1:3">
      <c r="A193" s="4" t="s">
        <v>374</v>
      </c>
      <c r="B193" s="5" t="n">
        <v>6040</v>
      </c>
    </row>
    <row r="194" spans="1:3">
      <c r="A194" s="4" t="s">
        <v>40</v>
      </c>
      <c r="B194" s="5" t="n">
        <v>7166</v>
      </c>
    </row>
    <row r="195" spans="1:3">
      <c r="A195" s="4" t="s">
        <v>375</v>
      </c>
      <c r="B195" s="7" t="n">
        <v>312</v>
      </c>
    </row>
    <row r="196" spans="1:3">
      <c r="A196" s="4" t="s">
        <v>402</v>
      </c>
    </row>
    <row r="197" spans="1:3">
      <c r="A197" s="3" t="s">
        <v>373</v>
      </c>
    </row>
    <row r="198" spans="1:3">
      <c r="A198" s="4" t="s">
        <v>341</v>
      </c>
      <c r="B198" s="5" t="n">
        <v>3</v>
      </c>
    </row>
    <row r="199" spans="1:3">
      <c r="A199" s="4" t="s">
        <v>37</v>
      </c>
      <c r="B199" s="7" t="n">
        <v>1411</v>
      </c>
    </row>
    <row r="200" spans="1:3">
      <c r="A200" s="4" t="s">
        <v>374</v>
      </c>
      <c r="B200" s="5" t="n">
        <v>12836</v>
      </c>
    </row>
    <row r="201" spans="1:3">
      <c r="A201" s="4" t="s">
        <v>40</v>
      </c>
      <c r="B201" s="5" t="n">
        <v>14247</v>
      </c>
    </row>
    <row r="202" spans="1:3">
      <c r="A202" s="4" t="s">
        <v>375</v>
      </c>
      <c r="B202" s="7" t="n">
        <v>412</v>
      </c>
    </row>
    <row r="203" spans="1:3">
      <c r="A203" s="4" t="s">
        <v>403</v>
      </c>
    </row>
    <row r="204" spans="1:3">
      <c r="A204" s="3" t="s">
        <v>373</v>
      </c>
    </row>
    <row r="205" spans="1:3">
      <c r="A205" s="4" t="s">
        <v>341</v>
      </c>
      <c r="B205" s="5" t="n">
        <v>1</v>
      </c>
    </row>
    <row r="206" spans="1:3">
      <c r="A206" s="4" t="s">
        <v>37</v>
      </c>
      <c r="B206" s="7" t="n">
        <v>2138</v>
      </c>
    </row>
    <row r="207" spans="1:3">
      <c r="A207" s="4" t="s">
        <v>374</v>
      </c>
      <c r="B207" s="5" t="n">
        <v>22897</v>
      </c>
    </row>
    <row r="208" spans="1:3">
      <c r="A208" s="4" t="s">
        <v>40</v>
      </c>
      <c r="B208" s="5" t="n">
        <v>25035</v>
      </c>
    </row>
    <row r="209" spans="1:3">
      <c r="A209" s="4" t="s">
        <v>375</v>
      </c>
      <c r="B209" s="7" t="n">
        <v>734</v>
      </c>
    </row>
    <row r="210" spans="1:3">
      <c r="A210" s="4" t="s">
        <v>404</v>
      </c>
    </row>
    <row r="211" spans="1:3">
      <c r="A211" s="3" t="s">
        <v>373</v>
      </c>
    </row>
    <row r="212" spans="1:3">
      <c r="A212" s="4" t="s">
        <v>341</v>
      </c>
      <c r="B212" s="5" t="n">
        <v>1</v>
      </c>
    </row>
    <row r="213" spans="1:3">
      <c r="A213" s="4" t="s">
        <v>37</v>
      </c>
      <c r="B213" s="7" t="n">
        <v>523</v>
      </c>
    </row>
    <row r="214" spans="1:3">
      <c r="A214" s="4" t="s">
        <v>374</v>
      </c>
      <c r="B214" s="5" t="n">
        <v>14405</v>
      </c>
    </row>
    <row r="215" spans="1:3">
      <c r="A215" s="4" t="s">
        <v>39</v>
      </c>
      <c r="B215" s="5" t="n">
        <v>0</v>
      </c>
    </row>
    <row r="216" spans="1:3">
      <c r="A216" s="4" t="s">
        <v>40</v>
      </c>
      <c r="B216" s="5" t="n">
        <v>14928</v>
      </c>
    </row>
    <row r="217" spans="1:3">
      <c r="A217" s="4" t="s">
        <v>375</v>
      </c>
      <c r="B217" s="7" t="n">
        <v>1049</v>
      </c>
    </row>
    <row r="218" spans="1:3">
      <c r="A218" s="4" t="s">
        <v>405</v>
      </c>
    </row>
    <row r="219" spans="1:3">
      <c r="A219" s="3" t="s">
        <v>373</v>
      </c>
    </row>
    <row r="220" spans="1:3">
      <c r="A220" s="4" t="s">
        <v>341</v>
      </c>
      <c r="B220" s="5" t="n">
        <v>1</v>
      </c>
    </row>
    <row r="221" spans="1:3">
      <c r="A221" s="4" t="s">
        <v>37</v>
      </c>
      <c r="B221" s="7" t="n">
        <v>523</v>
      </c>
    </row>
    <row r="222" spans="1:3">
      <c r="A222" s="4" t="s">
        <v>374</v>
      </c>
      <c r="B222" s="5" t="n">
        <v>14405</v>
      </c>
    </row>
    <row r="223" spans="1:3">
      <c r="A223" s="4" t="s">
        <v>40</v>
      </c>
      <c r="B223" s="5" t="n">
        <v>14928</v>
      </c>
    </row>
    <row r="224" spans="1:3">
      <c r="A224" s="4" t="s">
        <v>375</v>
      </c>
      <c r="B224" s="7" t="n">
        <v>1049</v>
      </c>
    </row>
    <row r="225" spans="1:3">
      <c r="A225" s="4" t="s">
        <v>406</v>
      </c>
    </row>
    <row r="226" spans="1:3">
      <c r="A226" s="3" t="s">
        <v>373</v>
      </c>
    </row>
    <row r="227" spans="1:3">
      <c r="A227" s="4" t="s">
        <v>341</v>
      </c>
      <c r="B227" s="5" t="n">
        <v>0</v>
      </c>
    </row>
    <row r="228" spans="1:3">
      <c r="A228" s="4" t="s">
        <v>37</v>
      </c>
      <c r="B228" s="7" t="n">
        <v>0</v>
      </c>
    </row>
    <row r="229" spans="1:3">
      <c r="A229" s="4" t="s">
        <v>374</v>
      </c>
      <c r="B229" s="5" t="n">
        <v>2046</v>
      </c>
    </row>
    <row r="230" spans="1:3">
      <c r="A230" s="4" t="s">
        <v>39</v>
      </c>
      <c r="B230" s="5" t="n">
        <v>133</v>
      </c>
    </row>
    <row r="231" spans="1:3">
      <c r="A231" s="4" t="s">
        <v>40</v>
      </c>
      <c r="B231" s="5" t="n">
        <v>2179</v>
      </c>
    </row>
    <row r="232" spans="1:3">
      <c r="A232" s="4" t="s">
        <v>375</v>
      </c>
      <c r="B232" s="7" t="n">
        <v>2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14</v>
      </c>
      <c r="B1" s="2" t="s">
        <v>415</v>
      </c>
    </row>
    <row r="2" spans="1:2">
      <c r="A2" s="3" t="s">
        <v>181</v>
      </c>
    </row>
    <row r="3" spans="1:2">
      <c r="A3" s="5" t="n">
        <v>2019</v>
      </c>
      <c r="B3" s="7" t="n">
        <v>39473</v>
      </c>
    </row>
    <row r="4" spans="1:2">
      <c r="A4" s="5" t="n">
        <v>2020</v>
      </c>
      <c r="B4" s="5" t="n">
        <v>36587</v>
      </c>
    </row>
    <row r="5" spans="1:2">
      <c r="A5" s="5" t="n">
        <v>2021</v>
      </c>
      <c r="B5" s="5" t="n">
        <v>33452</v>
      </c>
    </row>
    <row r="6" spans="1:2">
      <c r="A6" s="5" t="n">
        <v>2022</v>
      </c>
      <c r="B6" s="5" t="n">
        <v>29814</v>
      </c>
    </row>
    <row r="7" spans="1:2">
      <c r="A7" s="5" t="n">
        <v>2023</v>
      </c>
      <c r="B7" s="5" t="n">
        <v>25211</v>
      </c>
    </row>
    <row r="8" spans="1:2">
      <c r="A8" s="4" t="s">
        <v>416</v>
      </c>
      <c r="B8" s="5" t="n">
        <v>133172</v>
      </c>
    </row>
    <row r="9" spans="1:2">
      <c r="A9" s="4" t="s">
        <v>108</v>
      </c>
      <c r="B9" s="7" t="n">
        <v>2977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417</v>
      </c>
      <c r="B1" s="2" t="s">
        <v>1</v>
      </c>
    </row>
    <row r="2" spans="1:4">
      <c r="B2" s="2" t="s">
        <v>418</v>
      </c>
      <c r="C2" s="2" t="s">
        <v>349</v>
      </c>
      <c r="D2" s="2" t="s">
        <v>350</v>
      </c>
    </row>
    <row r="3" spans="1:4">
      <c r="A3" s="3" t="s">
        <v>419</v>
      </c>
    </row>
    <row r="4" spans="1:4">
      <c r="A4" s="4" t="s">
        <v>342</v>
      </c>
      <c r="B4" s="5" t="n">
        <v>29</v>
      </c>
    </row>
    <row r="5" spans="1:4">
      <c r="A5" s="4" t="s">
        <v>420</v>
      </c>
      <c r="B5" s="7" t="n">
        <v>389632</v>
      </c>
      <c r="C5" s="7" t="n">
        <v>352350</v>
      </c>
    </row>
    <row r="6" spans="1:4">
      <c r="A6" s="4" t="s">
        <v>341</v>
      </c>
      <c r="B6" s="5" t="n">
        <v>103</v>
      </c>
    </row>
    <row r="7" spans="1:4">
      <c r="A7" s="4" t="s">
        <v>421</v>
      </c>
      <c r="B7" s="7" t="n">
        <v>1300</v>
      </c>
      <c r="C7" s="5" t="n">
        <v>1300</v>
      </c>
      <c r="D7" s="7" t="n">
        <v>600</v>
      </c>
    </row>
    <row r="8" spans="1:4">
      <c r="A8" s="4" t="s">
        <v>422</v>
      </c>
      <c r="B8" s="5" t="n">
        <v>6400</v>
      </c>
      <c r="C8" s="5" t="n">
        <v>5100</v>
      </c>
      <c r="D8" s="5" t="n">
        <v>4600</v>
      </c>
    </row>
    <row r="9" spans="1:4">
      <c r="A9" s="4" t="s">
        <v>423</v>
      </c>
      <c r="B9" s="7" t="n">
        <v>300</v>
      </c>
      <c r="C9" s="5" t="n">
        <v>100</v>
      </c>
      <c r="D9" s="5" t="n">
        <v>200</v>
      </c>
    </row>
    <row r="10" spans="1:4">
      <c r="A10" s="4" t="s">
        <v>424</v>
      </c>
    </row>
    <row r="11" spans="1:4">
      <c r="A11" s="3" t="s">
        <v>419</v>
      </c>
    </row>
    <row r="12" spans="1:4">
      <c r="A12" s="4" t="s">
        <v>425</v>
      </c>
      <c r="B12" s="4" t="s">
        <v>426</v>
      </c>
    </row>
    <row r="13" spans="1:4">
      <c r="A13" s="4" t="s">
        <v>427</v>
      </c>
    </row>
    <row r="14" spans="1:4">
      <c r="A14" s="3" t="s">
        <v>419</v>
      </c>
    </row>
    <row r="15" spans="1:4">
      <c r="A15" s="4" t="s">
        <v>425</v>
      </c>
      <c r="B15" s="4" t="s">
        <v>428</v>
      </c>
    </row>
    <row r="16" spans="1:4">
      <c r="A16" s="4" t="s">
        <v>429</v>
      </c>
    </row>
    <row r="17" spans="1:4">
      <c r="A17" s="3" t="s">
        <v>419</v>
      </c>
    </row>
    <row r="18" spans="1:4">
      <c r="A18" s="4" t="s">
        <v>425</v>
      </c>
      <c r="B18" s="4" t="s">
        <v>430</v>
      </c>
    </row>
    <row r="19" spans="1:4">
      <c r="A19" s="4" t="s">
        <v>431</v>
      </c>
    </row>
    <row r="20" spans="1:4">
      <c r="A20" s="3" t="s">
        <v>419</v>
      </c>
    </row>
    <row r="21" spans="1:4">
      <c r="A21" s="4" t="s">
        <v>425</v>
      </c>
      <c r="B21" s="4" t="s">
        <v>432</v>
      </c>
    </row>
    <row r="22" spans="1:4">
      <c r="A22" s="4" t="s">
        <v>433</v>
      </c>
    </row>
    <row r="23" spans="1:4">
      <c r="A23" s="3" t="s">
        <v>419</v>
      </c>
    </row>
    <row r="24" spans="1:4">
      <c r="A24" s="4" t="s">
        <v>420</v>
      </c>
      <c r="B24" s="7" t="n">
        <v>3300</v>
      </c>
    </row>
    <row r="25" spans="1:4">
      <c r="A25" s="4" t="s">
        <v>341</v>
      </c>
      <c r="B25" s="5" t="n">
        <v>1</v>
      </c>
    </row>
    <row r="26" spans="1:4">
      <c r="A26" s="4" t="s">
        <v>434</v>
      </c>
    </row>
    <row r="27" spans="1:4">
      <c r="A27" s="3" t="s">
        <v>419</v>
      </c>
    </row>
    <row r="28" spans="1:4">
      <c r="A28" s="4" t="s">
        <v>420</v>
      </c>
      <c r="B28" s="7" t="n">
        <v>5300</v>
      </c>
    </row>
    <row r="29" spans="1:4">
      <c r="A29" s="4" t="s">
        <v>341</v>
      </c>
      <c r="B29" s="5" t="n">
        <v>4</v>
      </c>
    </row>
    <row r="30" spans="1:4">
      <c r="A30" s="4" t="s">
        <v>435</v>
      </c>
    </row>
    <row r="31" spans="1:4">
      <c r="A31" s="3" t="s">
        <v>419</v>
      </c>
    </row>
    <row r="32" spans="1:4">
      <c r="A32" s="4" t="s">
        <v>436</v>
      </c>
      <c r="B32" s="7" t="n">
        <v>1600</v>
      </c>
      <c r="C32" s="7" t="n">
        <v>1100</v>
      </c>
      <c r="D32" s="7" t="n">
        <v>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41"/>
    <col customWidth="1" max="6" min="6" width="41"/>
    <col customWidth="1" max="7" min="7" width="41"/>
    <col customWidth="1" max="8" min="8" width="41"/>
    <col customWidth="1" max="9" min="9" width="44"/>
    <col customWidth="1" max="10" min="10" width="41"/>
    <col customWidth="1" max="11" min="11" width="21"/>
  </cols>
  <sheetData>
    <row r="1" spans="1:11">
      <c r="A1" s="1" t="s">
        <v>437</v>
      </c>
      <c r="B1" s="2" t="s">
        <v>438</v>
      </c>
      <c r="I1" s="2" t="s">
        <v>1</v>
      </c>
    </row>
    <row r="2" spans="1:11">
      <c r="B2" s="2" t="s">
        <v>439</v>
      </c>
      <c r="C2" s="2" t="s">
        <v>440</v>
      </c>
      <c r="D2" s="2" t="s">
        <v>441</v>
      </c>
      <c r="E2" s="2" t="s">
        <v>442</v>
      </c>
      <c r="F2" s="2" t="s">
        <v>443</v>
      </c>
      <c r="G2" s="2" t="s">
        <v>444</v>
      </c>
      <c r="H2" s="2" t="s">
        <v>445</v>
      </c>
      <c r="I2" s="2" t="s">
        <v>439</v>
      </c>
      <c r="J2" s="2" t="s">
        <v>442</v>
      </c>
      <c r="K2" s="2" t="s">
        <v>350</v>
      </c>
    </row>
    <row r="3" spans="1:11">
      <c r="A3" s="3" t="s">
        <v>446</v>
      </c>
    </row>
    <row r="4" spans="1:11">
      <c r="A4" s="4" t="s">
        <v>447</v>
      </c>
      <c r="B4" s="5" t="n">
        <v>2</v>
      </c>
      <c r="C4" s="5" t="n">
        <v>3</v>
      </c>
      <c r="D4" s="5" t="n">
        <v>3</v>
      </c>
      <c r="E4" s="5" t="n">
        <v>6</v>
      </c>
      <c r="F4" s="5" t="n">
        <v>2</v>
      </c>
      <c r="G4" s="5" t="n">
        <v>10</v>
      </c>
      <c r="H4" s="5" t="n">
        <v>10</v>
      </c>
      <c r="I4" s="5" t="n">
        <v>11</v>
      </c>
      <c r="J4" s="5" t="n">
        <v>14</v>
      </c>
    </row>
    <row r="5" spans="1:11">
      <c r="A5" s="4" t="s">
        <v>343</v>
      </c>
      <c r="B5" s="5" t="n">
        <v>2200000</v>
      </c>
      <c r="C5" s="5" t="n">
        <v>68000</v>
      </c>
      <c r="D5" s="5" t="n">
        <v>38000</v>
      </c>
      <c r="I5" s="5" t="n">
        <v>2200000</v>
      </c>
    </row>
    <row r="6" spans="1:11">
      <c r="A6" s="4" t="s">
        <v>448</v>
      </c>
      <c r="B6" s="7" t="n">
        <v>6700000</v>
      </c>
      <c r="C6" s="7" t="n">
        <v>11700000</v>
      </c>
      <c r="D6" s="7" t="n">
        <v>12700000</v>
      </c>
      <c r="E6" s="7" t="n">
        <v>40200000</v>
      </c>
      <c r="F6" s="7" t="n">
        <v>28300000</v>
      </c>
      <c r="G6" s="7" t="n">
        <v>36200000</v>
      </c>
      <c r="H6" s="7" t="n">
        <v>28500000</v>
      </c>
      <c r="I6" s="7" t="n">
        <v>24100000</v>
      </c>
    </row>
    <row r="7" spans="1:11">
      <c r="A7" s="4" t="s">
        <v>449</v>
      </c>
      <c r="C7" s="7" t="n">
        <v>7700000</v>
      </c>
      <c r="E7" s="7" t="n">
        <v>40100000</v>
      </c>
      <c r="G7" s="7" t="n">
        <v>35900000</v>
      </c>
      <c r="H7" s="7" t="n">
        <v>28400000</v>
      </c>
      <c r="I7" s="5" t="n">
        <v>18500000</v>
      </c>
    </row>
    <row r="8" spans="1:11">
      <c r="A8" s="4" t="s">
        <v>450</v>
      </c>
      <c r="I8" s="7" t="n">
        <v>0</v>
      </c>
      <c r="J8" s="7" t="n">
        <v>0</v>
      </c>
      <c r="K8" s="7" t="n">
        <v>12500000</v>
      </c>
    </row>
    <row r="9" spans="1:11">
      <c r="A9" s="4" t="s">
        <v>451</v>
      </c>
      <c r="B9" s="4" t="s">
        <v>452</v>
      </c>
      <c r="C9" s="4" t="s">
        <v>453</v>
      </c>
      <c r="D9" s="4" t="s">
        <v>453</v>
      </c>
      <c r="E9" s="4" t="s">
        <v>453</v>
      </c>
      <c r="F9" s="4" t="s">
        <v>453</v>
      </c>
      <c r="G9" s="4" t="s">
        <v>453</v>
      </c>
      <c r="H9" s="4" t="s">
        <v>454</v>
      </c>
      <c r="I9" s="4" t="s">
        <v>455</v>
      </c>
    </row>
    <row r="10" spans="1:11">
      <c r="A10" s="4" t="s">
        <v>456</v>
      </c>
      <c r="E10" s="5" t="n">
        <v>1</v>
      </c>
      <c r="J10" s="5" t="n">
        <v>1</v>
      </c>
    </row>
    <row r="11" spans="1:11">
      <c r="A11" s="4" t="s">
        <v>457</v>
      </c>
      <c r="J11" s="7" t="n">
        <v>5900000</v>
      </c>
    </row>
    <row r="12" spans="1:11">
      <c r="A12" s="4" t="s">
        <v>458</v>
      </c>
      <c r="J12" s="5" t="n">
        <v>2400000</v>
      </c>
    </row>
    <row r="13" spans="1:11">
      <c r="A13" s="4" t="s">
        <v>459</v>
      </c>
      <c r="D13" s="7" t="n">
        <v>100000</v>
      </c>
      <c r="E13" s="7" t="n">
        <v>1000000</v>
      </c>
      <c r="J13" s="5" t="n">
        <v>1000000</v>
      </c>
    </row>
    <row r="14" spans="1:11">
      <c r="A14" s="4" t="s">
        <v>170</v>
      </c>
      <c r="C14" s="7" t="n">
        <v>4500000</v>
      </c>
      <c r="I14" s="7" t="n">
        <v>4541000</v>
      </c>
      <c r="J14" s="7" t="n">
        <v>0</v>
      </c>
      <c r="K14" s="7" t="n">
        <v>0</v>
      </c>
    </row>
    <row r="15" spans="1:11">
      <c r="A15" s="4" t="s">
        <v>460</v>
      </c>
      <c r="C15" s="5" t="n">
        <v>2</v>
      </c>
    </row>
    <row r="16" spans="1:11">
      <c r="A16" s="4" t="s">
        <v>461</v>
      </c>
    </row>
    <row r="17" spans="1:11">
      <c r="A17" s="3" t="s">
        <v>446</v>
      </c>
    </row>
    <row r="18" spans="1:11">
      <c r="A18" s="4" t="s">
        <v>343</v>
      </c>
      <c r="B18" s="5" t="n">
        <v>143000</v>
      </c>
      <c r="I18" s="5" t="n">
        <v>143000</v>
      </c>
    </row>
    <row r="19" spans="1:11">
      <c r="A19" s="4" t="s">
        <v>450</v>
      </c>
      <c r="I19" s="7" t="n">
        <v>5400000</v>
      </c>
    </row>
    <row r="20" spans="1:11">
      <c r="A20" s="4" t="s">
        <v>457</v>
      </c>
      <c r="B20" s="7" t="n">
        <v>389397</v>
      </c>
    </row>
    <row r="21" spans="1:11">
      <c r="A21" s="4" t="s">
        <v>458</v>
      </c>
      <c r="B21" s="5" t="n">
        <v>70390</v>
      </c>
    </row>
    <row r="22" spans="1:11">
      <c r="A22" s="4" t="s">
        <v>459</v>
      </c>
      <c r="B22" s="7" t="n">
        <v>500000</v>
      </c>
      <c r="I22" s="7" t="n">
        <v>500000</v>
      </c>
    </row>
    <row r="23" spans="1:11">
      <c r="A23" s="4" t="s">
        <v>462</v>
      </c>
    </row>
    <row r="24" spans="1:11">
      <c r="A24" s="3" t="s">
        <v>446</v>
      </c>
    </row>
    <row r="25" spans="1:11">
      <c r="A25" s="4" t="s">
        <v>343</v>
      </c>
      <c r="B25" s="5" t="n">
        <v>37000</v>
      </c>
      <c r="I25" s="5" t="n">
        <v>37000</v>
      </c>
    </row>
    <row r="26" spans="1:11">
      <c r="A26" s="4" t="s">
        <v>457</v>
      </c>
      <c r="I26" s="7" t="n">
        <v>314083</v>
      </c>
    </row>
    <row r="27" spans="1:11">
      <c r="A27" s="4" t="s">
        <v>458</v>
      </c>
      <c r="I27" s="5" t="n">
        <v>43597</v>
      </c>
    </row>
    <row r="28" spans="1:11">
      <c r="A28" s="4" t="s">
        <v>459</v>
      </c>
      <c r="B28" s="7" t="n">
        <v>100000</v>
      </c>
      <c r="I28" s="5" t="n">
        <v>100000</v>
      </c>
    </row>
    <row r="29" spans="1:11">
      <c r="A29" s="4" t="s">
        <v>463</v>
      </c>
    </row>
    <row r="30" spans="1:11">
      <c r="A30" s="3" t="s">
        <v>446</v>
      </c>
    </row>
    <row r="31" spans="1:11">
      <c r="A31" s="4" t="s">
        <v>457</v>
      </c>
      <c r="I31" s="5" t="n">
        <v>800000</v>
      </c>
    </row>
    <row r="32" spans="1:11">
      <c r="A32" s="4" t="s">
        <v>458</v>
      </c>
      <c r="I32" s="5" t="n">
        <v>400000</v>
      </c>
    </row>
    <row r="33" spans="1:11">
      <c r="A33" s="4" t="s">
        <v>459</v>
      </c>
      <c r="B33" s="7" t="n">
        <v>200000</v>
      </c>
      <c r="I33" s="5" t="n">
        <v>200000</v>
      </c>
    </row>
    <row r="34" spans="1:11">
      <c r="A34" s="4" t="s">
        <v>464</v>
      </c>
    </row>
    <row r="35" spans="1:11">
      <c r="A35" s="3" t="s">
        <v>446</v>
      </c>
    </row>
    <row r="36" spans="1:11">
      <c r="A36" s="4" t="s">
        <v>457</v>
      </c>
      <c r="I36" s="5" t="n">
        <v>1000000</v>
      </c>
    </row>
    <row r="37" spans="1:11">
      <c r="A37" s="4" t="s">
        <v>458</v>
      </c>
      <c r="I37" s="7" t="n">
        <v>500000</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14"/>
  </cols>
  <sheetData>
    <row r="1" spans="1:9">
      <c r="A1" s="1" t="s">
        <v>465</v>
      </c>
      <c r="B1" s="2" t="s">
        <v>466</v>
      </c>
      <c r="C1" s="2" t="s">
        <v>4</v>
      </c>
      <c r="D1" s="2" t="s">
        <v>35</v>
      </c>
      <c r="E1" s="2" t="s">
        <v>467</v>
      </c>
      <c r="F1" s="2" t="s">
        <v>468</v>
      </c>
      <c r="G1" s="2" t="s">
        <v>2</v>
      </c>
      <c r="H1" s="2" t="s">
        <v>35</v>
      </c>
      <c r="I1" s="2" t="s">
        <v>75</v>
      </c>
    </row>
    <row r="2" spans="1:9">
      <c r="A2" s="3" t="s">
        <v>469</v>
      </c>
    </row>
    <row r="3" spans="1:9">
      <c r="A3" s="4" t="s">
        <v>470</v>
      </c>
      <c r="B3" s="7" t="n">
        <v>-6700</v>
      </c>
    </row>
    <row r="4" spans="1:9">
      <c r="A4" s="4" t="s">
        <v>471</v>
      </c>
      <c r="G4" s="7" t="n">
        <v>0</v>
      </c>
      <c r="H4" s="7" t="n">
        <v>0</v>
      </c>
      <c r="I4" s="7" t="n">
        <v>-12500</v>
      </c>
    </row>
    <row r="5" spans="1:9">
      <c r="A5" s="4" t="s">
        <v>472</v>
      </c>
      <c r="C5" s="7" t="n">
        <v>7700</v>
      </c>
      <c r="D5" s="7" t="n">
        <v>40100</v>
      </c>
      <c r="E5" s="7" t="n">
        <v>35900</v>
      </c>
      <c r="F5" s="7" t="n">
        <v>28400</v>
      </c>
      <c r="G5" s="7" t="n">
        <v>18500</v>
      </c>
    </row>
    <row r="6" spans="1:9">
      <c r="A6" s="4" t="s">
        <v>473</v>
      </c>
    </row>
    <row r="7" spans="1:9">
      <c r="A7" s="3" t="s">
        <v>469</v>
      </c>
    </row>
    <row r="8" spans="1:9">
      <c r="A8" s="4" t="s">
        <v>410</v>
      </c>
      <c r="G8" s="4" t="s">
        <v>474</v>
      </c>
    </row>
    <row r="9" spans="1:9">
      <c r="A9" s="4" t="s">
        <v>475</v>
      </c>
    </row>
    <row r="10" spans="1:9">
      <c r="A10" s="3" t="s">
        <v>469</v>
      </c>
    </row>
    <row r="11" spans="1:9">
      <c r="A11" s="4" t="s">
        <v>410</v>
      </c>
      <c r="G11" s="4" t="s">
        <v>476</v>
      </c>
    </row>
    <row r="12" spans="1:9">
      <c r="A12" s="4" t="s">
        <v>477</v>
      </c>
    </row>
    <row r="13" spans="1:9">
      <c r="A13" s="3" t="s">
        <v>478</v>
      </c>
    </row>
    <row r="14" spans="1:9">
      <c r="A14" s="4" t="s">
        <v>410</v>
      </c>
      <c r="G14" s="4" t="s">
        <v>479</v>
      </c>
    </row>
    <row r="15" spans="1:9">
      <c r="A15" s="4" t="s">
        <v>480</v>
      </c>
    </row>
    <row r="16" spans="1:9">
      <c r="A16" s="3" t="s">
        <v>478</v>
      </c>
    </row>
    <row r="17" spans="1:9">
      <c r="A17" s="4" t="s">
        <v>410</v>
      </c>
      <c r="G17" s="4" t="s">
        <v>481</v>
      </c>
    </row>
    <row r="18" spans="1:9">
      <c r="A18" s="4" t="s">
        <v>482</v>
      </c>
    </row>
    <row r="19" spans="1:9">
      <c r="A19" s="3" t="s">
        <v>478</v>
      </c>
    </row>
    <row r="20" spans="1:9">
      <c r="A20" s="4" t="s">
        <v>410</v>
      </c>
      <c r="G20" s="4" t="s">
        <v>483</v>
      </c>
    </row>
    <row r="21" spans="1:9">
      <c r="A21" s="4" t="s">
        <v>484</v>
      </c>
    </row>
    <row r="22" spans="1:9">
      <c r="A22" s="3" t="s">
        <v>478</v>
      </c>
    </row>
    <row r="23" spans="1:9">
      <c r="A23" s="4" t="s">
        <v>410</v>
      </c>
      <c r="G23" s="4" t="s">
        <v>485</v>
      </c>
    </row>
    <row r="24" spans="1:9">
      <c r="A24" s="4" t="s">
        <v>486</v>
      </c>
    </row>
    <row r="25" spans="1:9">
      <c r="A25" s="3" t="s">
        <v>478</v>
      </c>
    </row>
    <row r="26" spans="1:9">
      <c r="A26" s="4" t="s">
        <v>487</v>
      </c>
      <c r="D26" s="5" t="n">
        <v>14285</v>
      </c>
      <c r="G26" s="7" t="n">
        <v>6301</v>
      </c>
      <c r="H26" s="5" t="n">
        <v>14285</v>
      </c>
    </row>
    <row r="27" spans="1:9">
      <c r="A27" s="4" t="s">
        <v>488</v>
      </c>
      <c r="D27" s="5" t="n">
        <v>103831</v>
      </c>
      <c r="G27" s="5" t="n">
        <v>39912</v>
      </c>
      <c r="H27" s="5" t="n">
        <v>103831</v>
      </c>
    </row>
    <row r="28" spans="1:9">
      <c r="A28" s="3" t="s">
        <v>469</v>
      </c>
    </row>
    <row r="29" spans="1:9">
      <c r="A29" s="4" t="s">
        <v>489</v>
      </c>
      <c r="D29" s="5" t="n">
        <v>16502</v>
      </c>
      <c r="G29" s="5" t="n">
        <v>8990</v>
      </c>
      <c r="H29" s="5" t="n">
        <v>16502</v>
      </c>
    </row>
    <row r="30" spans="1:9">
      <c r="A30" s="4" t="s">
        <v>490</v>
      </c>
      <c r="G30" s="7" t="n">
        <v>-51</v>
      </c>
    </row>
    <row r="31" spans="1:9">
      <c r="A31" s="4" t="s">
        <v>491</v>
      </c>
      <c r="G31" s="4" t="s">
        <v>492</v>
      </c>
    </row>
    <row r="32" spans="1:9">
      <c r="A32" s="4" t="s">
        <v>493</v>
      </c>
      <c r="D32" s="5" t="n">
        <v>32</v>
      </c>
      <c r="G32" s="7" t="n">
        <v>6931</v>
      </c>
      <c r="H32" s="5" t="n">
        <v>32</v>
      </c>
    </row>
    <row r="33" spans="1:9">
      <c r="A33" s="4" t="s">
        <v>494</v>
      </c>
      <c r="D33" s="5" t="n">
        <v>-675</v>
      </c>
      <c r="G33" s="5" t="n">
        <v>-510</v>
      </c>
      <c r="H33" s="5" t="n">
        <v>-675</v>
      </c>
    </row>
    <row r="34" spans="1:9">
      <c r="A34" s="4" t="s">
        <v>470</v>
      </c>
      <c r="G34" s="5" t="n">
        <v>-10633</v>
      </c>
    </row>
    <row r="35" spans="1:9">
      <c r="A35" s="4" t="s">
        <v>471</v>
      </c>
      <c r="G35" s="5" t="n">
        <v>-5391</v>
      </c>
    </row>
    <row r="36" spans="1:9">
      <c r="A36" s="4" t="s">
        <v>495</v>
      </c>
      <c r="G36" s="5" t="n">
        <v>-415</v>
      </c>
      <c r="H36" s="5" t="n">
        <v>-470</v>
      </c>
    </row>
    <row r="37" spans="1:9">
      <c r="A37" s="4" t="s">
        <v>472</v>
      </c>
      <c r="G37" s="5" t="n">
        <v>45185</v>
      </c>
      <c r="H37" s="5" t="n">
        <v>133505</v>
      </c>
    </row>
    <row r="38" spans="1:9">
      <c r="A38" s="4" t="s">
        <v>496</v>
      </c>
    </row>
    <row r="39" spans="1:9">
      <c r="A39" s="3" t="s">
        <v>469</v>
      </c>
    </row>
    <row r="40" spans="1:9">
      <c r="A40" s="4" t="s">
        <v>497</v>
      </c>
      <c r="D40" s="7" t="n">
        <v>16502</v>
      </c>
      <c r="G40" s="5" t="n">
        <v>8870</v>
      </c>
      <c r="H40" s="7" t="n">
        <v>16502</v>
      </c>
    </row>
    <row r="41" spans="1:9">
      <c r="A41" s="4" t="s">
        <v>498</v>
      </c>
    </row>
    <row r="42" spans="1:9">
      <c r="A42" s="3" t="s">
        <v>469</v>
      </c>
    </row>
    <row r="43" spans="1:9">
      <c r="A43" s="4" t="s">
        <v>497</v>
      </c>
      <c r="G43" s="7" t="n">
        <v>171</v>
      </c>
    </row>
    <row r="44" spans="1:9">
      <c r="A44" s="4" t="s">
        <v>410</v>
      </c>
      <c r="G44" s="4" t="s">
        <v>499</v>
      </c>
    </row>
    <row r="45" spans="1:9">
      <c r="A45" s="4" t="s">
        <v>500</v>
      </c>
    </row>
    <row r="46" spans="1:9">
      <c r="A46" s="3" t="s">
        <v>469</v>
      </c>
    </row>
    <row r="47" spans="1:9">
      <c r="A47" s="4" t="s">
        <v>410</v>
      </c>
      <c r="H47" s="4" t="s">
        <v>474</v>
      </c>
    </row>
    <row r="48" spans="1:9">
      <c r="A48" s="4" t="s">
        <v>501</v>
      </c>
    </row>
    <row r="49" spans="1:9">
      <c r="A49" s="3" t="s">
        <v>469</v>
      </c>
    </row>
    <row r="50" spans="1:9">
      <c r="A50" s="4" t="s">
        <v>410</v>
      </c>
      <c r="H50" s="4" t="s">
        <v>476</v>
      </c>
    </row>
    <row r="51" spans="1:9">
      <c r="A51" s="4" t="s">
        <v>502</v>
      </c>
    </row>
    <row r="52" spans="1:9">
      <c r="A52" s="3" t="s">
        <v>478</v>
      </c>
    </row>
    <row r="53" spans="1:9">
      <c r="A53" s="4" t="s">
        <v>410</v>
      </c>
      <c r="H53" s="4" t="s">
        <v>479</v>
      </c>
    </row>
    <row r="54" spans="1:9">
      <c r="A54" s="4" t="s">
        <v>503</v>
      </c>
    </row>
    <row r="55" spans="1:9">
      <c r="A55" s="3" t="s">
        <v>478</v>
      </c>
    </row>
    <row r="56" spans="1:9">
      <c r="A56" s="4" t="s">
        <v>410</v>
      </c>
      <c r="H56" s="4" t="s">
        <v>481</v>
      </c>
    </row>
    <row r="57" spans="1:9">
      <c r="A57" s="4" t="s">
        <v>504</v>
      </c>
    </row>
    <row r="58" spans="1:9">
      <c r="A58" s="3" t="s">
        <v>478</v>
      </c>
    </row>
    <row r="59" spans="1:9">
      <c r="A59" s="4" t="s">
        <v>410</v>
      </c>
      <c r="H59" s="4" t="s">
        <v>483</v>
      </c>
    </row>
    <row r="60" spans="1:9">
      <c r="A60" s="4" t="s">
        <v>505</v>
      </c>
    </row>
    <row r="61" spans="1:9">
      <c r="A61" s="3" t="s">
        <v>478</v>
      </c>
    </row>
    <row r="62" spans="1:9">
      <c r="A62" s="4" t="s">
        <v>410</v>
      </c>
      <c r="H62"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506</v>
      </c>
      <c r="B1" s="2" t="s">
        <v>438</v>
      </c>
    </row>
    <row r="2" spans="1:4">
      <c r="B2" s="2" t="s">
        <v>507</v>
      </c>
      <c r="C2" s="2" t="s">
        <v>338</v>
      </c>
      <c r="D2" s="2" t="s">
        <v>339</v>
      </c>
    </row>
    <row r="3" spans="1:4">
      <c r="A3" s="3" t="s">
        <v>508</v>
      </c>
    </row>
    <row r="4" spans="1:4">
      <c r="A4" s="4" t="s">
        <v>343</v>
      </c>
      <c r="B4" s="5" t="n">
        <v>2200000</v>
      </c>
      <c r="C4" s="5" t="n">
        <v>68000</v>
      </c>
      <c r="D4" s="5" t="n">
        <v>38000</v>
      </c>
    </row>
    <row r="5" spans="1:4">
      <c r="A5" s="4" t="s">
        <v>509</v>
      </c>
    </row>
    <row r="6" spans="1:4">
      <c r="A6" s="3" t="s">
        <v>508</v>
      </c>
    </row>
    <row r="7" spans="1:4">
      <c r="A7" s="4" t="s">
        <v>343</v>
      </c>
      <c r="B7" s="5" t="n">
        <v>61000</v>
      </c>
    </row>
    <row r="8" spans="1:4">
      <c r="A8" s="4" t="s">
        <v>510</v>
      </c>
      <c r="B8" s="6" t="n">
        <v>3.2</v>
      </c>
    </row>
    <row r="9" spans="1:4">
      <c r="A9" s="4" t="s">
        <v>511</v>
      </c>
      <c r="B9" s="6" t="n">
        <v>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44"/>
    <col customWidth="1" max="6" min="6" width="44"/>
    <col customWidth="1" max="7" min="7" width="44"/>
    <col customWidth="1" max="8" min="8" width="44"/>
    <col customWidth="1" max="9" min="9" width="44"/>
    <col customWidth="1" max="10" min="10" width="44"/>
    <col customWidth="1" max="11" min="11" width="21"/>
  </cols>
  <sheetData>
    <row r="1" spans="1:11">
      <c r="A1" s="1" t="s">
        <v>512</v>
      </c>
      <c r="B1" s="2" t="s">
        <v>438</v>
      </c>
      <c r="I1" s="2" t="s">
        <v>1</v>
      </c>
    </row>
    <row r="2" spans="1:11">
      <c r="B2" s="2" t="s">
        <v>439</v>
      </c>
      <c r="C2" s="2" t="s">
        <v>440</v>
      </c>
      <c r="D2" s="2" t="s">
        <v>441</v>
      </c>
      <c r="E2" s="2" t="s">
        <v>513</v>
      </c>
      <c r="F2" s="2" t="s">
        <v>514</v>
      </c>
      <c r="G2" s="2" t="s">
        <v>515</v>
      </c>
      <c r="H2" s="2" t="s">
        <v>516</v>
      </c>
      <c r="I2" s="2" t="s">
        <v>439</v>
      </c>
      <c r="J2" s="2" t="s">
        <v>513</v>
      </c>
      <c r="K2" s="2" t="s">
        <v>517</v>
      </c>
    </row>
    <row r="3" spans="1:11">
      <c r="A3" s="3" t="s">
        <v>518</v>
      </c>
    </row>
    <row r="4" spans="1:11">
      <c r="A4" s="4" t="s">
        <v>447</v>
      </c>
      <c r="B4" s="5" t="n">
        <v>2</v>
      </c>
      <c r="C4" s="5" t="n">
        <v>3</v>
      </c>
      <c r="D4" s="5" t="n">
        <v>3</v>
      </c>
      <c r="E4" s="5" t="n">
        <v>6</v>
      </c>
      <c r="F4" s="5" t="n">
        <v>2</v>
      </c>
      <c r="G4" s="5" t="n">
        <v>10</v>
      </c>
      <c r="H4" s="5" t="n">
        <v>10</v>
      </c>
      <c r="I4" s="5" t="n">
        <v>11</v>
      </c>
      <c r="J4" s="5" t="n">
        <v>14</v>
      </c>
    </row>
    <row r="5" spans="1:11">
      <c r="A5" s="4" t="s">
        <v>343</v>
      </c>
      <c r="B5" s="5" t="n">
        <v>2200000</v>
      </c>
      <c r="C5" s="5" t="n">
        <v>68000</v>
      </c>
      <c r="D5" s="5" t="n">
        <v>38000</v>
      </c>
      <c r="I5" s="5" t="n">
        <v>2200000</v>
      </c>
    </row>
    <row r="6" spans="1:11">
      <c r="A6" s="4" t="s">
        <v>448</v>
      </c>
      <c r="B6" s="7" t="n">
        <v>6700</v>
      </c>
      <c r="C6" s="7" t="n">
        <v>11700</v>
      </c>
      <c r="D6" s="7" t="n">
        <v>12700</v>
      </c>
      <c r="E6" s="7" t="n">
        <v>40200</v>
      </c>
      <c r="F6" s="7" t="n">
        <v>28300</v>
      </c>
      <c r="G6" s="7" t="n">
        <v>36200</v>
      </c>
      <c r="H6" s="7" t="n">
        <v>28500</v>
      </c>
      <c r="I6" s="7" t="n">
        <v>24100</v>
      </c>
    </row>
    <row r="7" spans="1:11">
      <c r="A7" s="4" t="s">
        <v>449</v>
      </c>
      <c r="C7" s="7" t="n">
        <v>7700</v>
      </c>
      <c r="E7" s="7" t="n">
        <v>40100</v>
      </c>
      <c r="G7" s="7" t="n">
        <v>35900</v>
      </c>
      <c r="H7" s="7" t="n">
        <v>28400</v>
      </c>
      <c r="I7" s="7" t="n">
        <v>18500</v>
      </c>
    </row>
    <row r="8" spans="1:11">
      <c r="A8" s="4" t="s">
        <v>451</v>
      </c>
      <c r="B8" s="4" t="s">
        <v>452</v>
      </c>
      <c r="C8" s="4" t="s">
        <v>453</v>
      </c>
      <c r="D8" s="4" t="s">
        <v>453</v>
      </c>
      <c r="E8" s="4" t="s">
        <v>453</v>
      </c>
      <c r="F8" s="4" t="s">
        <v>453</v>
      </c>
      <c r="G8" s="4" t="s">
        <v>453</v>
      </c>
      <c r="H8" s="4" t="s">
        <v>454</v>
      </c>
      <c r="I8" s="4" t="s">
        <v>455</v>
      </c>
    </row>
    <row r="9" spans="1:11">
      <c r="A9" s="4" t="s">
        <v>519</v>
      </c>
      <c r="B9" s="7" t="n">
        <v>24110</v>
      </c>
      <c r="E9" s="7" t="n">
        <v>13917</v>
      </c>
      <c r="I9" s="7" t="n">
        <v>24110</v>
      </c>
      <c r="J9" s="7" t="n">
        <v>13917</v>
      </c>
    </row>
    <row r="10" spans="1:11">
      <c r="A10" s="4" t="s">
        <v>457</v>
      </c>
      <c r="J10" s="5" t="n">
        <v>5900</v>
      </c>
    </row>
    <row r="11" spans="1:11">
      <c r="A11" s="4" t="s">
        <v>458</v>
      </c>
      <c r="J11" s="5" t="n">
        <v>2400</v>
      </c>
    </row>
    <row r="12" spans="1:11">
      <c r="A12" s="4" t="s">
        <v>459</v>
      </c>
      <c r="D12" s="7" t="n">
        <v>100</v>
      </c>
      <c r="E12" s="7" t="n">
        <v>1000</v>
      </c>
      <c r="J12" s="5" t="n">
        <v>1000</v>
      </c>
    </row>
    <row r="13" spans="1:11">
      <c r="A13" s="4" t="s">
        <v>520</v>
      </c>
      <c r="J13" s="7" t="n">
        <v>36</v>
      </c>
    </row>
    <row r="14" spans="1:11">
      <c r="A14" s="4" t="s">
        <v>521</v>
      </c>
    </row>
    <row r="15" spans="1:11">
      <c r="A15" s="3" t="s">
        <v>518</v>
      </c>
    </row>
    <row r="16" spans="1:11">
      <c r="A16" s="4" t="s">
        <v>343</v>
      </c>
      <c r="E16" s="5" t="n">
        <v>153000</v>
      </c>
      <c r="J16" s="5" t="n">
        <v>153000</v>
      </c>
    </row>
    <row r="17" spans="1:11">
      <c r="A17" s="4" t="s">
        <v>522</v>
      </c>
    </row>
    <row r="18" spans="1:11">
      <c r="A18" s="3" t="s">
        <v>518</v>
      </c>
    </row>
    <row r="19" spans="1:11">
      <c r="A19" s="4" t="s">
        <v>343</v>
      </c>
      <c r="F19" s="5" t="n">
        <v>147000</v>
      </c>
    </row>
    <row r="20" spans="1:11">
      <c r="A20" s="4" t="s">
        <v>523</v>
      </c>
    </row>
    <row r="21" spans="1:11">
      <c r="A21" s="3" t="s">
        <v>518</v>
      </c>
    </row>
    <row r="22" spans="1:11">
      <c r="A22" s="4" t="s">
        <v>343</v>
      </c>
      <c r="G22" s="5" t="n">
        <v>203000</v>
      </c>
    </row>
    <row r="23" spans="1:11">
      <c r="A23" s="4" t="s">
        <v>524</v>
      </c>
    </row>
    <row r="24" spans="1:11">
      <c r="A24" s="3" t="s">
        <v>518</v>
      </c>
    </row>
    <row r="25" spans="1:11">
      <c r="A25" s="4" t="s">
        <v>343</v>
      </c>
      <c r="H25" s="5" t="n">
        <v>145000</v>
      </c>
    </row>
    <row r="26" spans="1:11">
      <c r="A26" s="4" t="s">
        <v>525</v>
      </c>
    </row>
    <row r="27" spans="1:11">
      <c r="A27" s="3" t="s">
        <v>518</v>
      </c>
    </row>
    <row r="28" spans="1:11">
      <c r="A28" s="4" t="s">
        <v>449</v>
      </c>
      <c r="H28" s="7" t="n">
        <v>900</v>
      </c>
    </row>
    <row r="29" spans="1:11">
      <c r="A29" s="4" t="s">
        <v>526</v>
      </c>
    </row>
    <row r="30" spans="1:11">
      <c r="A30" s="3" t="s">
        <v>518</v>
      </c>
    </row>
    <row r="31" spans="1:11">
      <c r="A31" s="4" t="s">
        <v>527</v>
      </c>
      <c r="K31" s="7" t="n">
        <v>11450</v>
      </c>
    </row>
    <row r="32" spans="1:11">
      <c r="A32" s="4" t="s">
        <v>519</v>
      </c>
      <c r="K32" s="5" t="n">
        <v>8750</v>
      </c>
    </row>
    <row r="33" spans="1:11">
      <c r="A33" s="4" t="s">
        <v>528</v>
      </c>
      <c r="K33" s="7" t="n">
        <v>2700</v>
      </c>
    </row>
    <row r="34" spans="1:11">
      <c r="A34" s="4" t="s">
        <v>529</v>
      </c>
    </row>
    <row r="35" spans="1:11">
      <c r="A35" s="3" t="s">
        <v>518</v>
      </c>
    </row>
    <row r="36" spans="1:11">
      <c r="A36" s="4" t="s">
        <v>519</v>
      </c>
      <c r="B36" s="7" t="n">
        <v>900</v>
      </c>
      <c r="E36" s="7" t="n">
        <v>5000</v>
      </c>
      <c r="I36" s="7" t="n">
        <v>900</v>
      </c>
      <c r="J36" s="7" t="n">
        <v>5000</v>
      </c>
    </row>
  </sheetData>
  <mergeCells count="3">
    <mergeCell ref="A1:A2"/>
    <mergeCell ref="B1:H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29"/>
    <col customWidth="1" max="3" min="3" width="41"/>
    <col customWidth="1" max="4" min="4" width="21"/>
    <col customWidth="1" max="5" min="5" width="21"/>
    <col customWidth="1" max="6" min="6" width="45"/>
    <col customWidth="1" max="7" min="7" width="21"/>
    <col customWidth="1" max="8" min="8" width="21"/>
    <col customWidth="1" max="9" min="9" width="21"/>
  </cols>
  <sheetData>
    <row r="1" spans="1:9">
      <c r="A1" s="1" t="s">
        <v>530</v>
      </c>
      <c r="B1" s="2" t="s">
        <v>531</v>
      </c>
      <c r="C1" s="2" t="s">
        <v>532</v>
      </c>
      <c r="D1" s="2" t="s">
        <v>415</v>
      </c>
      <c r="E1" s="2" t="s">
        <v>415</v>
      </c>
      <c r="F1" s="2" t="s">
        <v>533</v>
      </c>
      <c r="G1" s="2" t="s">
        <v>350</v>
      </c>
      <c r="H1" s="2" t="s">
        <v>534</v>
      </c>
      <c r="I1" s="2" t="s">
        <v>535</v>
      </c>
    </row>
    <row r="2" spans="1:9">
      <c r="A2" s="3" t="s">
        <v>518</v>
      </c>
    </row>
    <row r="3" spans="1:9">
      <c r="A3" s="4" t="s">
        <v>536</v>
      </c>
      <c r="D3" s="7" t="n">
        <v>0</v>
      </c>
      <c r="E3" s="7" t="n">
        <v>0</v>
      </c>
      <c r="F3" s="7" t="n">
        <v>10633000</v>
      </c>
      <c r="G3" s="7" t="n">
        <v>10786000</v>
      </c>
      <c r="I3" s="7" t="n">
        <v>10897000</v>
      </c>
    </row>
    <row r="4" spans="1:9">
      <c r="A4" s="4" t="s">
        <v>537</v>
      </c>
      <c r="D4" s="5" t="n">
        <v>24110000</v>
      </c>
      <c r="E4" s="5" t="n">
        <v>24110000</v>
      </c>
      <c r="F4" s="5" t="n">
        <v>13917000</v>
      </c>
    </row>
    <row r="5" spans="1:9">
      <c r="A5" s="4" t="s">
        <v>538</v>
      </c>
      <c r="E5" s="5" t="n">
        <v>92000</v>
      </c>
      <c r="F5" s="5" t="n">
        <v>833000</v>
      </c>
      <c r="G5" s="5" t="n">
        <v>104000</v>
      </c>
    </row>
    <row r="6" spans="1:9">
      <c r="A6" s="4" t="s">
        <v>539</v>
      </c>
      <c r="B6" s="7" t="n">
        <v>6700000</v>
      </c>
    </row>
    <row r="7" spans="1:9">
      <c r="A7" s="4" t="s">
        <v>540</v>
      </c>
      <c r="D7" s="5" t="n">
        <v>389632000</v>
      </c>
      <c r="E7" s="5" t="n">
        <v>389632000</v>
      </c>
      <c r="F7" s="5" t="n">
        <v>352350000</v>
      </c>
    </row>
    <row r="8" spans="1:9">
      <c r="A8" s="4" t="s">
        <v>541</v>
      </c>
      <c r="D8" s="5" t="n">
        <v>5000000</v>
      </c>
      <c r="E8" s="5" t="n">
        <v>5000000</v>
      </c>
      <c r="F8" s="7" t="n">
        <v>0</v>
      </c>
      <c r="G8" s="7" t="n">
        <v>0</v>
      </c>
    </row>
    <row r="9" spans="1:9">
      <c r="A9" s="4" t="s">
        <v>542</v>
      </c>
    </row>
    <row r="10" spans="1:9">
      <c r="A10" s="3" t="s">
        <v>518</v>
      </c>
    </row>
    <row r="11" spans="1:9">
      <c r="A11" s="4" t="s">
        <v>543</v>
      </c>
      <c r="F11" s="5" t="n">
        <v>1</v>
      </c>
    </row>
    <row r="12" spans="1:9">
      <c r="A12" s="4" t="s">
        <v>526</v>
      </c>
    </row>
    <row r="13" spans="1:9">
      <c r="A13" s="3" t="s">
        <v>518</v>
      </c>
    </row>
    <row r="14" spans="1:9">
      <c r="A14" s="4" t="s">
        <v>527</v>
      </c>
      <c r="C14" s="7" t="n">
        <v>11450000</v>
      </c>
    </row>
    <row r="15" spans="1:9">
      <c r="A15" s="4" t="s">
        <v>537</v>
      </c>
      <c r="C15" s="5" t="n">
        <v>8750000</v>
      </c>
    </row>
    <row r="16" spans="1:9">
      <c r="A16" s="4" t="s">
        <v>528</v>
      </c>
      <c r="C16" s="7" t="n">
        <v>2700000</v>
      </c>
    </row>
    <row r="17" spans="1:9">
      <c r="A17" s="4" t="s">
        <v>544</v>
      </c>
    </row>
    <row r="18" spans="1:9">
      <c r="A18" s="3" t="s">
        <v>518</v>
      </c>
    </row>
    <row r="19" spans="1:9">
      <c r="A19" s="4" t="s">
        <v>537</v>
      </c>
      <c r="B19" s="5" t="n">
        <v>23000000</v>
      </c>
      <c r="D19" s="5" t="n">
        <v>23200000</v>
      </c>
      <c r="E19" s="5" t="n">
        <v>23200000</v>
      </c>
      <c r="H19" s="7" t="n">
        <v>2200000</v>
      </c>
    </row>
    <row r="20" spans="1:9">
      <c r="A20" s="4" t="s">
        <v>529</v>
      </c>
    </row>
    <row r="21" spans="1:9">
      <c r="A21" s="3" t="s">
        <v>518</v>
      </c>
    </row>
    <row r="22" spans="1:9">
      <c r="A22" s="4" t="s">
        <v>537</v>
      </c>
      <c r="D22" s="7" t="n">
        <v>900000</v>
      </c>
      <c r="E22" s="7" t="n">
        <v>900000</v>
      </c>
      <c r="F22" s="7" t="n">
        <v>5000000</v>
      </c>
    </row>
    <row r="23" spans="1:9">
      <c r="A23" s="4" t="s">
        <v>538</v>
      </c>
      <c r="B23" s="5" t="n">
        <v>10950000</v>
      </c>
    </row>
    <row r="24" spans="1:9">
      <c r="A24" s="4" t="s">
        <v>545</v>
      </c>
      <c r="B24" s="5" t="n">
        <v>260000</v>
      </c>
    </row>
    <row r="25" spans="1:9">
      <c r="A25" s="4" t="s">
        <v>546</v>
      </c>
      <c r="B25" s="7" t="n">
        <v>250000</v>
      </c>
    </row>
    <row r="26" spans="1:9">
      <c r="A26" s="4" t="s">
        <v>547</v>
      </c>
    </row>
    <row r="27" spans="1:9">
      <c r="A27" s="3" t="s">
        <v>518</v>
      </c>
    </row>
    <row r="28" spans="1:9">
      <c r="A28" s="4" t="s">
        <v>541</v>
      </c>
      <c r="F28" s="5" t="n">
        <v>0</v>
      </c>
    </row>
    <row r="29" spans="1:9">
      <c r="A29" s="4" t="s">
        <v>548</v>
      </c>
    </row>
    <row r="30" spans="1:9">
      <c r="A30" s="3" t="s">
        <v>518</v>
      </c>
    </row>
    <row r="31" spans="1:9">
      <c r="A31" s="4" t="s">
        <v>549</v>
      </c>
      <c r="F31" s="7" t="n">
        <v>600000</v>
      </c>
    </row>
    <row r="32" spans="1:9">
      <c r="A32" s="4" t="s">
        <v>404</v>
      </c>
    </row>
    <row r="33" spans="1:9">
      <c r="A33" s="3" t="s">
        <v>518</v>
      </c>
    </row>
    <row r="34" spans="1:9">
      <c r="A34" s="4" t="s">
        <v>550</v>
      </c>
      <c r="B34" s="5" t="n">
        <v>7</v>
      </c>
    </row>
    <row r="35" spans="1:9">
      <c r="A35" s="4" t="s">
        <v>551</v>
      </c>
    </row>
    <row r="36" spans="1:9">
      <c r="A36" s="3" t="s">
        <v>518</v>
      </c>
    </row>
    <row r="37" spans="1:9">
      <c r="A37" s="4" t="s">
        <v>550</v>
      </c>
      <c r="B37" s="5" t="n">
        <v>1</v>
      </c>
    </row>
    <row r="38" spans="1:9">
      <c r="A38" s="4" t="s">
        <v>552</v>
      </c>
    </row>
    <row r="39" spans="1:9">
      <c r="A39" s="3" t="s">
        <v>518</v>
      </c>
    </row>
    <row r="40" spans="1:9">
      <c r="A40" s="4" t="s">
        <v>553</v>
      </c>
      <c r="C40" s="5" t="n">
        <v>2</v>
      </c>
    </row>
    <row r="41" spans="1:9">
      <c r="A41" s="4" t="s">
        <v>554</v>
      </c>
    </row>
    <row r="42" spans="1:9">
      <c r="A42" s="3" t="s">
        <v>518</v>
      </c>
    </row>
    <row r="43" spans="1:9">
      <c r="A43" s="4" t="s">
        <v>540</v>
      </c>
      <c r="B43" s="7" t="n">
        <v>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556</v>
      </c>
    </row>
    <row r="3" spans="1:3">
      <c r="A3" s="4" t="s">
        <v>49</v>
      </c>
      <c r="B3" s="7" t="n">
        <v>147766</v>
      </c>
      <c r="C3" s="7" t="n">
        <v>93353</v>
      </c>
    </row>
    <row r="4" spans="1:3">
      <c r="A4" s="4" t="s">
        <v>557</v>
      </c>
    </row>
    <row r="5" spans="1:3">
      <c r="A5" s="3" t="s">
        <v>556</v>
      </c>
    </row>
    <row r="6" spans="1:3">
      <c r="A6" s="4" t="s">
        <v>49</v>
      </c>
      <c r="B6" s="5" t="n">
        <v>100000</v>
      </c>
    </row>
    <row r="7" spans="1:3">
      <c r="A7" s="4" t="s">
        <v>558</v>
      </c>
    </row>
    <row r="8" spans="1:3">
      <c r="A8" s="3" t="s">
        <v>556</v>
      </c>
    </row>
    <row r="9" spans="1:3">
      <c r="A9" s="4" t="s">
        <v>49</v>
      </c>
      <c r="B9" s="5" t="n">
        <v>5285</v>
      </c>
      <c r="C9" s="5" t="n">
        <v>0</v>
      </c>
    </row>
    <row r="10" spans="1:3">
      <c r="A10" s="4" t="s">
        <v>559</v>
      </c>
    </row>
    <row r="11" spans="1:3">
      <c r="A11" s="3" t="s">
        <v>556</v>
      </c>
    </row>
    <row r="12" spans="1:3">
      <c r="A12" s="4" t="s">
        <v>49</v>
      </c>
      <c r="B12" s="5" t="n">
        <v>43000</v>
      </c>
      <c r="C12" s="5" t="n">
        <v>34000</v>
      </c>
    </row>
    <row r="13" spans="1:3">
      <c r="A13" s="4" t="s">
        <v>560</v>
      </c>
    </row>
    <row r="14" spans="1:3">
      <c r="A14" s="3" t="s">
        <v>556</v>
      </c>
    </row>
    <row r="15" spans="1:3">
      <c r="A15" s="4" t="s">
        <v>49</v>
      </c>
      <c r="B15" s="5" t="n">
        <v>49759</v>
      </c>
      <c r="C15" s="5" t="n">
        <v>29685</v>
      </c>
    </row>
    <row r="16" spans="1:3">
      <c r="A16" s="4" t="s">
        <v>561</v>
      </c>
    </row>
    <row r="17" spans="1:3">
      <c r="A17" s="3" t="s">
        <v>556</v>
      </c>
    </row>
    <row r="18" spans="1:3">
      <c r="A18" s="4" t="s">
        <v>49</v>
      </c>
      <c r="B18" s="7" t="n">
        <v>49722</v>
      </c>
      <c r="C18" s="7" t="n">
        <v>29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8"/>
    <col customWidth="1" max="6" min="6" width="37"/>
    <col customWidth="1" max="7" min="7" width="30"/>
  </cols>
  <sheetData>
    <row r="1" spans="1:7">
      <c r="A1" s="1" t="s">
        <v>107</v>
      </c>
      <c r="B1" s="2" t="s">
        <v>108</v>
      </c>
      <c r="C1" s="2" t="s">
        <v>109</v>
      </c>
      <c r="D1" s="2" t="s">
        <v>110</v>
      </c>
      <c r="E1" s="2" t="s">
        <v>111</v>
      </c>
      <c r="F1" s="2" t="s">
        <v>112</v>
      </c>
      <c r="G1" s="2" t="s">
        <v>113</v>
      </c>
    </row>
    <row r="2" spans="1:7">
      <c r="A2" s="4" t="s">
        <v>114</v>
      </c>
      <c r="C2" s="5" t="n">
        <v>7596940</v>
      </c>
    </row>
    <row r="3" spans="1:7">
      <c r="A3" s="4" t="s">
        <v>115</v>
      </c>
      <c r="B3" s="7" t="n">
        <v>122270</v>
      </c>
      <c r="C3" s="7" t="n">
        <v>76</v>
      </c>
      <c r="D3" s="7" t="n">
        <v>127578</v>
      </c>
      <c r="E3" s="7" t="n">
        <v>-1456</v>
      </c>
      <c r="G3" s="7" t="n">
        <v>-3928</v>
      </c>
    </row>
    <row r="4" spans="1:7">
      <c r="A4" s="3" t="s">
        <v>116</v>
      </c>
    </row>
    <row r="5" spans="1:7">
      <c r="A5" s="4" t="s">
        <v>117</v>
      </c>
      <c r="B5" s="5" t="n">
        <v>5175000</v>
      </c>
      <c r="C5" s="5" t="n">
        <v>5175000</v>
      </c>
    </row>
    <row r="6" spans="1:7">
      <c r="A6" s="4" t="s">
        <v>118</v>
      </c>
      <c r="B6" s="7" t="n">
        <v>86125</v>
      </c>
      <c r="C6" s="7" t="n">
        <v>52</v>
      </c>
      <c r="D6" s="5" t="n">
        <v>86073</v>
      </c>
    </row>
    <row r="7" spans="1:7">
      <c r="A7" s="4" t="s">
        <v>119</v>
      </c>
      <c r="C7" s="5" t="n">
        <v>216542</v>
      </c>
    </row>
    <row r="8" spans="1:7">
      <c r="A8" s="4" t="s">
        <v>120</v>
      </c>
      <c r="B8" s="5" t="n">
        <v>674</v>
      </c>
      <c r="C8" s="7" t="n">
        <v>2</v>
      </c>
      <c r="D8" s="5" t="n">
        <v>672</v>
      </c>
    </row>
    <row r="9" spans="1:7">
      <c r="A9" s="4" t="s">
        <v>121</v>
      </c>
      <c r="B9" s="5" t="n">
        <v>2721</v>
      </c>
      <c r="E9" s="5" t="n">
        <v>2721</v>
      </c>
    </row>
    <row r="10" spans="1:7">
      <c r="A10" s="4" t="s">
        <v>122</v>
      </c>
      <c r="B10" s="5" t="n">
        <v>-17783</v>
      </c>
      <c r="G10" s="5" t="n">
        <v>-17783</v>
      </c>
    </row>
    <row r="11" spans="1:7">
      <c r="A11" s="4" t="s">
        <v>123</v>
      </c>
      <c r="B11" s="5" t="n">
        <v>0</v>
      </c>
    </row>
    <row r="12" spans="1:7">
      <c r="A12" s="4" t="s">
        <v>124</v>
      </c>
      <c r="B12" s="5" t="n">
        <v>0</v>
      </c>
    </row>
    <row r="13" spans="1:7">
      <c r="A13" s="4" t="s">
        <v>125</v>
      </c>
      <c r="C13" s="5" t="n">
        <v>12988482</v>
      </c>
    </row>
    <row r="14" spans="1:7">
      <c r="A14" s="4" t="s">
        <v>126</v>
      </c>
      <c r="B14" s="7" t="n">
        <v>194007</v>
      </c>
      <c r="C14" s="7" t="n">
        <v>130</v>
      </c>
      <c r="D14" s="5" t="n">
        <v>214323</v>
      </c>
      <c r="E14" s="5" t="n">
        <v>1265</v>
      </c>
      <c r="G14" s="5" t="n">
        <v>-21711</v>
      </c>
    </row>
    <row r="15" spans="1:7">
      <c r="A15" s="3" t="s">
        <v>116</v>
      </c>
    </row>
    <row r="16" spans="1:7">
      <c r="A16" s="4" t="s">
        <v>117</v>
      </c>
      <c r="B16" s="5" t="n">
        <v>4887500</v>
      </c>
      <c r="C16" s="5" t="n">
        <v>4887500</v>
      </c>
    </row>
    <row r="17" spans="1:7">
      <c r="A17" s="4" t="s">
        <v>118</v>
      </c>
      <c r="B17" s="7" t="n">
        <v>108557</v>
      </c>
      <c r="C17" s="7" t="n">
        <v>49</v>
      </c>
      <c r="D17" s="5" t="n">
        <v>108508</v>
      </c>
    </row>
    <row r="18" spans="1:7">
      <c r="A18" s="4" t="s">
        <v>119</v>
      </c>
      <c r="C18" s="5" t="n">
        <v>209816</v>
      </c>
    </row>
    <row r="19" spans="1:7">
      <c r="A19" s="4" t="s">
        <v>120</v>
      </c>
      <c r="B19" s="5" t="n">
        <v>1474</v>
      </c>
      <c r="C19" s="7" t="n">
        <v>2</v>
      </c>
      <c r="D19" s="5" t="n">
        <v>1472</v>
      </c>
    </row>
    <row r="20" spans="1:7">
      <c r="A20" s="4" t="s">
        <v>121</v>
      </c>
      <c r="B20" s="5" t="n">
        <v>3510</v>
      </c>
      <c r="E20" s="5" t="n">
        <v>3510</v>
      </c>
    </row>
    <row r="21" spans="1:7">
      <c r="A21" s="4" t="s">
        <v>122</v>
      </c>
      <c r="B21" s="5" t="n">
        <v>-24432</v>
      </c>
      <c r="G21" s="5" t="n">
        <v>-24432</v>
      </c>
    </row>
    <row r="22" spans="1:7">
      <c r="A22" s="4" t="s">
        <v>123</v>
      </c>
      <c r="B22" s="5" t="n">
        <v>-144</v>
      </c>
      <c r="F22" s="7" t="n">
        <v>-144</v>
      </c>
    </row>
    <row r="23" spans="1:7">
      <c r="A23" s="4" t="s">
        <v>124</v>
      </c>
      <c r="B23" s="5" t="n">
        <v>402</v>
      </c>
      <c r="F23" s="5" t="n">
        <v>402</v>
      </c>
    </row>
    <row r="24" spans="1:7">
      <c r="A24" s="4" t="s">
        <v>127</v>
      </c>
      <c r="C24" s="5" t="n">
        <v>18085798</v>
      </c>
    </row>
    <row r="25" spans="1:7">
      <c r="A25" s="4" t="s">
        <v>128</v>
      </c>
      <c r="B25" s="7" t="n">
        <v>283374</v>
      </c>
      <c r="C25" s="7" t="n">
        <v>181</v>
      </c>
      <c r="D25" s="5" t="n">
        <v>324303</v>
      </c>
      <c r="E25" s="5" t="n">
        <v>4775</v>
      </c>
      <c r="F25" s="5" t="n">
        <v>258</v>
      </c>
      <c r="G25" s="5" t="n">
        <v>-46143</v>
      </c>
    </row>
    <row r="26" spans="1:7">
      <c r="A26" s="3" t="s">
        <v>116</v>
      </c>
    </row>
    <row r="27" spans="1:7">
      <c r="A27" s="4" t="s">
        <v>117</v>
      </c>
      <c r="B27" s="5" t="n">
        <v>334700</v>
      </c>
      <c r="C27" s="5" t="n">
        <v>334700</v>
      </c>
    </row>
    <row r="28" spans="1:7">
      <c r="A28" s="4" t="s">
        <v>118</v>
      </c>
      <c r="B28" s="7" t="n">
        <v>10030</v>
      </c>
      <c r="C28" s="7" t="n">
        <v>3</v>
      </c>
      <c r="D28" s="5" t="n">
        <v>10027</v>
      </c>
    </row>
    <row r="29" spans="1:7">
      <c r="A29" s="4" t="s">
        <v>119</v>
      </c>
      <c r="C29" s="5" t="n">
        <v>214004</v>
      </c>
    </row>
    <row r="30" spans="1:7">
      <c r="A30" s="4" t="s">
        <v>120</v>
      </c>
      <c r="B30" s="5" t="n">
        <v>2852</v>
      </c>
      <c r="C30" s="7" t="n">
        <v>2</v>
      </c>
      <c r="D30" s="5" t="n">
        <v>2850</v>
      </c>
    </row>
    <row r="31" spans="1:7">
      <c r="A31" s="4" t="s">
        <v>121</v>
      </c>
      <c r="B31" s="5" t="n">
        <v>4403</v>
      </c>
      <c r="E31" s="5" t="n">
        <v>4403</v>
      </c>
    </row>
    <row r="32" spans="1:7">
      <c r="A32" s="4" t="s">
        <v>122</v>
      </c>
      <c r="B32" s="5" t="n">
        <v>-29375</v>
      </c>
      <c r="G32" s="5" t="n">
        <v>-29375</v>
      </c>
    </row>
    <row r="33" spans="1:7">
      <c r="A33" s="4" t="s">
        <v>123</v>
      </c>
      <c r="B33" s="5" t="n">
        <v>182</v>
      </c>
      <c r="F33" s="5" t="n">
        <v>182</v>
      </c>
    </row>
    <row r="34" spans="1:7">
      <c r="A34" s="4" t="s">
        <v>124</v>
      </c>
      <c r="B34" s="5" t="n">
        <v>193</v>
      </c>
      <c r="F34" s="5" t="n">
        <v>193</v>
      </c>
    </row>
    <row r="35" spans="1:7">
      <c r="A35" s="4" t="s">
        <v>129</v>
      </c>
      <c r="C35" s="5" t="n">
        <v>18634502</v>
      </c>
    </row>
    <row r="36" spans="1:7">
      <c r="A36" s="4" t="s">
        <v>130</v>
      </c>
      <c r="B36" s="7" t="n">
        <v>271659</v>
      </c>
      <c r="C36" s="7" t="n">
        <v>186</v>
      </c>
      <c r="D36" s="7" t="n">
        <v>337180</v>
      </c>
      <c r="E36" s="7" t="n">
        <v>9178</v>
      </c>
      <c r="F36" s="7" t="n">
        <v>633</v>
      </c>
      <c r="G36" s="7" t="n">
        <v>-75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1"/>
    <col customWidth="1" max="6" min="6" width="21"/>
    <col customWidth="1" max="7" min="7" width="21"/>
    <col customWidth="1" max="8" min="8" width="21"/>
    <col customWidth="1" max="9" min="9" width="21"/>
  </cols>
  <sheetData>
    <row r="1" spans="1:9">
      <c r="A1" s="1" t="s">
        <v>562</v>
      </c>
      <c r="B1" s="2" t="s">
        <v>563</v>
      </c>
      <c r="C1" s="2" t="s">
        <v>564</v>
      </c>
      <c r="D1" s="2" t="s">
        <v>565</v>
      </c>
      <c r="E1" s="2" t="s">
        <v>415</v>
      </c>
      <c r="F1" s="2" t="s">
        <v>349</v>
      </c>
      <c r="G1" s="2" t="s">
        <v>350</v>
      </c>
      <c r="H1" s="2" t="s">
        <v>566</v>
      </c>
      <c r="I1" s="2" t="s">
        <v>567</v>
      </c>
    </row>
    <row r="2" spans="1:9">
      <c r="A2" s="3" t="s">
        <v>568</v>
      </c>
    </row>
    <row r="3" spans="1:9">
      <c r="A3" s="4" t="s">
        <v>569</v>
      </c>
      <c r="D3" s="5" t="n">
        <v>2</v>
      </c>
    </row>
    <row r="4" spans="1:9">
      <c r="A4" s="4" t="s">
        <v>158</v>
      </c>
      <c r="D4" s="7" t="n">
        <v>200000</v>
      </c>
      <c r="E4" s="7" t="n">
        <v>326000</v>
      </c>
      <c r="F4" s="7" t="n">
        <v>743000</v>
      </c>
      <c r="G4" s="7" t="n">
        <v>634000</v>
      </c>
    </row>
    <row r="5" spans="1:9">
      <c r="A5" s="4" t="s">
        <v>570</v>
      </c>
      <c r="E5" s="5" t="n">
        <v>147766000</v>
      </c>
      <c r="F5" s="5" t="n">
        <v>93353000</v>
      </c>
    </row>
    <row r="6" spans="1:9">
      <c r="A6" s="4" t="s">
        <v>154</v>
      </c>
      <c r="E6" s="5" t="n">
        <v>40000000</v>
      </c>
      <c r="F6" s="5" t="n">
        <v>60000000</v>
      </c>
      <c r="G6" s="7" t="n">
        <v>0</v>
      </c>
    </row>
    <row r="7" spans="1:9">
      <c r="A7" s="4" t="s">
        <v>571</v>
      </c>
    </row>
    <row r="8" spans="1:9">
      <c r="A8" s="3" t="s">
        <v>568</v>
      </c>
    </row>
    <row r="9" spans="1:9">
      <c r="A9" s="4" t="s">
        <v>572</v>
      </c>
      <c r="B9" s="7" t="n">
        <v>40000000</v>
      </c>
    </row>
    <row r="10" spans="1:9">
      <c r="A10" s="4" t="s">
        <v>573</v>
      </c>
    </row>
    <row r="11" spans="1:9">
      <c r="A11" s="3" t="s">
        <v>568</v>
      </c>
    </row>
    <row r="12" spans="1:9">
      <c r="A12" s="4" t="s">
        <v>574</v>
      </c>
      <c r="H12" s="7" t="n">
        <v>20000000</v>
      </c>
      <c r="I12" s="7" t="n">
        <v>15000000</v>
      </c>
    </row>
    <row r="13" spans="1:9">
      <c r="A13" s="4" t="s">
        <v>575</v>
      </c>
    </row>
    <row r="14" spans="1:9">
      <c r="A14" s="3" t="s">
        <v>568</v>
      </c>
    </row>
    <row r="15" spans="1:9">
      <c r="A15" s="4" t="s">
        <v>576</v>
      </c>
      <c r="C15" s="7" t="n">
        <v>100000000</v>
      </c>
    </row>
    <row r="16" spans="1:9">
      <c r="A16" s="4" t="s">
        <v>577</v>
      </c>
      <c r="C16" s="4" t="s">
        <v>578</v>
      </c>
    </row>
    <row r="17" spans="1:9">
      <c r="A17" s="4" t="s">
        <v>570</v>
      </c>
      <c r="E17" s="7" t="n">
        <v>100000000</v>
      </c>
    </row>
    <row r="18" spans="1:9">
      <c r="A18" s="4" t="s">
        <v>154</v>
      </c>
      <c r="B18" s="7" t="n">
        <v>40000000</v>
      </c>
    </row>
    <row r="19" spans="1:9">
      <c r="A19" s="4" t="s">
        <v>579</v>
      </c>
      <c r="E19" s="4" t="s">
        <v>580</v>
      </c>
    </row>
    <row r="20" spans="1:9">
      <c r="A20" s="4" t="s">
        <v>581</v>
      </c>
    </row>
    <row r="21" spans="1:9">
      <c r="A21" s="3" t="s">
        <v>568</v>
      </c>
    </row>
    <row r="22" spans="1:9">
      <c r="A22" s="4" t="s">
        <v>582</v>
      </c>
      <c r="B22" s="4" t="s">
        <v>583</v>
      </c>
    </row>
    <row r="23" spans="1:9">
      <c r="A23" s="4" t="s">
        <v>584</v>
      </c>
    </row>
    <row r="24" spans="1:9">
      <c r="A24" s="3" t="s">
        <v>568</v>
      </c>
    </row>
    <row r="25" spans="1:9">
      <c r="A25" s="4" t="s">
        <v>582</v>
      </c>
      <c r="B25" s="4" t="s">
        <v>585</v>
      </c>
    </row>
    <row r="26" spans="1:9">
      <c r="A26" s="4" t="s">
        <v>586</v>
      </c>
    </row>
    <row r="27" spans="1:9">
      <c r="A27" s="3" t="s">
        <v>568</v>
      </c>
    </row>
    <row r="28" spans="1:9">
      <c r="A28" s="4" t="s">
        <v>587</v>
      </c>
      <c r="C28" s="4" t="s">
        <v>588</v>
      </c>
    </row>
    <row r="29" spans="1:9">
      <c r="A29" s="4" t="s">
        <v>589</v>
      </c>
    </row>
    <row r="30" spans="1:9">
      <c r="A30" s="3" t="s">
        <v>568</v>
      </c>
    </row>
    <row r="31" spans="1:9">
      <c r="A31" s="4" t="s">
        <v>587</v>
      </c>
      <c r="C31" s="4" t="s">
        <v>590</v>
      </c>
    </row>
    <row r="32" spans="1:9">
      <c r="A32" s="4" t="s">
        <v>591</v>
      </c>
    </row>
    <row r="33" spans="1:9">
      <c r="A33" s="3" t="s">
        <v>568</v>
      </c>
    </row>
    <row r="34" spans="1:9">
      <c r="A34" s="4" t="s">
        <v>587</v>
      </c>
      <c r="C34" s="4" t="s">
        <v>592</v>
      </c>
    </row>
    <row r="35" spans="1:9">
      <c r="A35" s="4" t="s">
        <v>593</v>
      </c>
    </row>
    <row r="36" spans="1:9">
      <c r="A36" s="3" t="s">
        <v>568</v>
      </c>
    </row>
    <row r="37" spans="1:9">
      <c r="A37" s="4" t="s">
        <v>587</v>
      </c>
      <c r="C37" s="4" t="s">
        <v>594</v>
      </c>
    </row>
    <row r="38" spans="1:9">
      <c r="A38" s="4" t="s">
        <v>595</v>
      </c>
    </row>
    <row r="39" spans="1:9">
      <c r="A39" s="3" t="s">
        <v>568</v>
      </c>
    </row>
    <row r="40" spans="1:9">
      <c r="A40" s="4" t="s">
        <v>574</v>
      </c>
      <c r="C40" s="7" t="n">
        <v>150000000</v>
      </c>
    </row>
    <row r="41" spans="1:9">
      <c r="A41" s="4" t="s">
        <v>596</v>
      </c>
      <c r="C41" s="5" t="n">
        <v>2</v>
      </c>
    </row>
    <row r="42" spans="1:9">
      <c r="A42" s="4" t="s">
        <v>597</v>
      </c>
      <c r="C42" s="4" t="s">
        <v>598</v>
      </c>
    </row>
    <row r="43" spans="1:9">
      <c r="A43" s="4" t="s">
        <v>570</v>
      </c>
      <c r="E43" s="7" t="n">
        <v>43000000</v>
      </c>
      <c r="F43" s="5" t="n">
        <v>34000000</v>
      </c>
    </row>
    <row r="44" spans="1:9">
      <c r="A44" s="4" t="s">
        <v>579</v>
      </c>
      <c r="E44" s="4" t="s">
        <v>599</v>
      </c>
    </row>
    <row r="45" spans="1:9">
      <c r="A45" s="4" t="s">
        <v>600</v>
      </c>
      <c r="E45" s="7" t="n">
        <v>107000000</v>
      </c>
    </row>
    <row r="46" spans="1:9">
      <c r="A46" s="4" t="s">
        <v>601</v>
      </c>
    </row>
    <row r="47" spans="1:9">
      <c r="A47" s="3" t="s">
        <v>568</v>
      </c>
    </row>
    <row r="48" spans="1:9">
      <c r="A48" s="4" t="s">
        <v>587</v>
      </c>
      <c r="C48" s="4" t="s">
        <v>602</v>
      </c>
    </row>
    <row r="49" spans="1:9">
      <c r="A49" s="4" t="s">
        <v>603</v>
      </c>
    </row>
    <row r="50" spans="1:9">
      <c r="A50" s="3" t="s">
        <v>568</v>
      </c>
    </row>
    <row r="51" spans="1:9">
      <c r="A51" s="4" t="s">
        <v>587</v>
      </c>
      <c r="C51" s="4" t="s">
        <v>604</v>
      </c>
    </row>
    <row r="52" spans="1:9">
      <c r="A52" s="4" t="s">
        <v>605</v>
      </c>
    </row>
    <row r="53" spans="1:9">
      <c r="A53" s="3" t="s">
        <v>568</v>
      </c>
    </row>
    <row r="54" spans="1:9">
      <c r="A54" s="4" t="s">
        <v>587</v>
      </c>
      <c r="C54" s="4" t="s">
        <v>606</v>
      </c>
    </row>
    <row r="55" spans="1:9">
      <c r="A55" s="4" t="s">
        <v>607</v>
      </c>
    </row>
    <row r="56" spans="1:9">
      <c r="A56" s="3" t="s">
        <v>568</v>
      </c>
    </row>
    <row r="57" spans="1:9">
      <c r="A57" s="4" t="s">
        <v>587</v>
      </c>
      <c r="C57" s="4" t="s">
        <v>608</v>
      </c>
    </row>
    <row r="58" spans="1:9">
      <c r="A58" s="4" t="s">
        <v>609</v>
      </c>
    </row>
    <row r="59" spans="1:9">
      <c r="A59" s="3" t="s">
        <v>568</v>
      </c>
    </row>
    <row r="60" spans="1:9">
      <c r="A60" s="4" t="s">
        <v>574</v>
      </c>
      <c r="C60" s="7" t="n">
        <v>450000000</v>
      </c>
    </row>
    <row r="61" spans="1:9">
      <c r="A61" s="4" t="s">
        <v>610</v>
      </c>
    </row>
    <row r="62" spans="1:9">
      <c r="A62" s="3" t="s">
        <v>568</v>
      </c>
    </row>
    <row r="63" spans="1:9">
      <c r="A63" s="4" t="s">
        <v>576</v>
      </c>
      <c r="C63" s="7" t="n">
        <v>50000000</v>
      </c>
    </row>
    <row r="64" spans="1:9">
      <c r="A64" s="4" t="s">
        <v>611</v>
      </c>
      <c r="C64" s="4" t="s">
        <v>612</v>
      </c>
    </row>
    <row r="65" spans="1:9">
      <c r="A65" s="4" t="s">
        <v>570</v>
      </c>
      <c r="E65" s="5" t="n">
        <v>49759000</v>
      </c>
      <c r="F65" s="5" t="n">
        <v>29685000</v>
      </c>
    </row>
    <row r="66" spans="1:9">
      <c r="A66" s="4" t="s">
        <v>613</v>
      </c>
    </row>
    <row r="67" spans="1:9">
      <c r="A67" s="3" t="s">
        <v>568</v>
      </c>
    </row>
    <row r="68" spans="1:9">
      <c r="A68" s="4" t="s">
        <v>576</v>
      </c>
      <c r="C68" s="7" t="n">
        <v>50000000</v>
      </c>
    </row>
    <row r="69" spans="1:9">
      <c r="A69" s="4" t="s">
        <v>611</v>
      </c>
      <c r="C69" s="4" t="s">
        <v>614</v>
      </c>
    </row>
    <row r="70" spans="1:9">
      <c r="A70" s="4" t="s">
        <v>570</v>
      </c>
      <c r="E70" s="7" t="n">
        <v>49722000</v>
      </c>
      <c r="F70" s="7" t="n">
        <v>29668000</v>
      </c>
    </row>
    <row r="71" spans="1:9">
      <c r="A71" s="4" t="s">
        <v>615</v>
      </c>
    </row>
    <row r="72" spans="1:9">
      <c r="A72" s="3" t="s">
        <v>568</v>
      </c>
    </row>
    <row r="73" spans="1:9">
      <c r="A73" s="4" t="s">
        <v>577</v>
      </c>
      <c r="C73" s="4" t="s">
        <v>616</v>
      </c>
    </row>
    <row r="74" spans="1:9">
      <c r="A74" s="4" t="s">
        <v>617</v>
      </c>
      <c r="C74" s="4" t="s">
        <v>618</v>
      </c>
    </row>
    <row r="75" spans="1:9">
      <c r="A75" s="4" t="s">
        <v>619</v>
      </c>
    </row>
    <row r="76" spans="1:9">
      <c r="A76" s="3" t="s">
        <v>568</v>
      </c>
    </row>
    <row r="77" spans="1:9">
      <c r="A77" s="4" t="s">
        <v>577</v>
      </c>
      <c r="C77" s="4" t="s">
        <v>578</v>
      </c>
    </row>
    <row r="78" spans="1:9">
      <c r="A78" s="4" t="s">
        <v>617</v>
      </c>
      <c r="C78" s="4" t="s">
        <v>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20</v>
      </c>
      <c r="B1" s="2" t="s">
        <v>1</v>
      </c>
    </row>
    <row r="2" spans="1:3">
      <c r="B2" s="2" t="s">
        <v>621</v>
      </c>
      <c r="C2" s="2" t="s">
        <v>349</v>
      </c>
    </row>
    <row r="3" spans="1:3">
      <c r="A3" s="3" t="s">
        <v>622</v>
      </c>
    </row>
    <row r="4" spans="1:3">
      <c r="A4" s="4" t="s">
        <v>623</v>
      </c>
      <c r="B4" s="7" t="n">
        <v>902</v>
      </c>
      <c r="C4" s="7" t="n">
        <v>258</v>
      </c>
    </row>
    <row r="5" spans="1:3">
      <c r="A5" s="4" t="s">
        <v>624</v>
      </c>
      <c r="B5" s="7" t="n">
        <v>300</v>
      </c>
    </row>
    <row r="6" spans="1:3">
      <c r="A6" s="4" t="s">
        <v>625</v>
      </c>
    </row>
    <row r="7" spans="1:3">
      <c r="A7" s="3" t="s">
        <v>622</v>
      </c>
    </row>
    <row r="8" spans="1:3">
      <c r="A8" s="4" t="s">
        <v>626</v>
      </c>
      <c r="B8" s="5" t="n">
        <v>4</v>
      </c>
    </row>
    <row r="9" spans="1:3">
      <c r="A9" s="4" t="s">
        <v>627</v>
      </c>
      <c r="B9" s="7" t="n">
        <v>100000</v>
      </c>
    </row>
    <row r="10" spans="1:3">
      <c r="A10" s="4" t="s">
        <v>628</v>
      </c>
      <c r="B10" s="5" t="n">
        <v>100</v>
      </c>
    </row>
    <row r="11" spans="1:3">
      <c r="A11" s="4" t="s">
        <v>629</v>
      </c>
    </row>
    <row r="12" spans="1:3">
      <c r="A12" s="3" t="s">
        <v>622</v>
      </c>
    </row>
    <row r="13" spans="1:3">
      <c r="A13" s="4" t="s">
        <v>623</v>
      </c>
      <c r="B13" s="5" t="n">
        <v>902</v>
      </c>
      <c r="C13" s="5" t="n">
        <v>258</v>
      </c>
    </row>
    <row r="14" spans="1:3">
      <c r="A14" s="4" t="s">
        <v>630</v>
      </c>
    </row>
    <row r="15" spans="1:3">
      <c r="A15" s="3" t="s">
        <v>622</v>
      </c>
    </row>
    <row r="16" spans="1:3">
      <c r="A16" s="4" t="s">
        <v>631</v>
      </c>
      <c r="B16" s="7" t="n">
        <v>98</v>
      </c>
      <c r="C1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438</v>
      </c>
      <c r="C1" s="2" t="s">
        <v>1</v>
      </c>
    </row>
    <row r="2" spans="1:3">
      <c r="B2" s="2" t="s">
        <v>35</v>
      </c>
      <c r="C2" s="2" t="s">
        <v>2</v>
      </c>
    </row>
    <row r="3" spans="1:3">
      <c r="A3" s="3" t="s">
        <v>633</v>
      </c>
    </row>
    <row r="4" spans="1:3">
      <c r="A4" s="4" t="s">
        <v>634</v>
      </c>
      <c r="B4" s="7" t="n">
        <v>-144</v>
      </c>
      <c r="C4" s="7" t="n">
        <v>182</v>
      </c>
    </row>
    <row r="5" spans="1:3">
      <c r="A5" s="4" t="s">
        <v>635</v>
      </c>
      <c r="B5" s="5" t="n">
        <v>402</v>
      </c>
      <c r="C5" s="5" t="n">
        <v>193</v>
      </c>
    </row>
    <row r="6" spans="1:3">
      <c r="A6" s="4" t="s">
        <v>636</v>
      </c>
      <c r="B6" s="7" t="n">
        <v>3948</v>
      </c>
      <c r="C6" s="7" t="n">
        <v>62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7</v>
      </c>
      <c r="B1" s="2" t="s">
        <v>1</v>
      </c>
    </row>
    <row r="2" spans="1:4">
      <c r="B2" s="2" t="s">
        <v>2</v>
      </c>
      <c r="C2" s="2" t="s">
        <v>35</v>
      </c>
      <c r="D2" s="2" t="s">
        <v>75</v>
      </c>
    </row>
    <row r="3" spans="1:4">
      <c r="A3" s="3" t="s">
        <v>116</v>
      </c>
    </row>
    <row r="4" spans="1:4">
      <c r="A4" s="4" t="s">
        <v>638</v>
      </c>
      <c r="B4" s="5" t="n">
        <v>18085798</v>
      </c>
      <c r="C4" s="5" t="n">
        <v>12988482</v>
      </c>
      <c r="D4" s="5" t="n">
        <v>7596940</v>
      </c>
    </row>
    <row r="5" spans="1:4">
      <c r="A5" s="4" t="s">
        <v>639</v>
      </c>
      <c r="B5" s="5" t="n">
        <v>334700</v>
      </c>
      <c r="C5" s="5" t="n">
        <v>4887500</v>
      </c>
      <c r="D5" s="5" t="n">
        <v>5175000</v>
      </c>
    </row>
    <row r="6" spans="1:4">
      <c r="A6" s="4" t="s">
        <v>640</v>
      </c>
      <c r="B6" s="5" t="n">
        <v>214004</v>
      </c>
      <c r="C6" s="5" t="n">
        <v>209816</v>
      </c>
      <c r="D6" s="5" t="n">
        <v>216542</v>
      </c>
    </row>
    <row r="7" spans="1:4">
      <c r="A7" s="4" t="s">
        <v>641</v>
      </c>
      <c r="B7" s="5" t="n">
        <v>18634502</v>
      </c>
      <c r="C7" s="5" t="n">
        <v>18085798</v>
      </c>
      <c r="D7" s="5" t="n">
        <v>129884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2</v>
      </c>
      <c r="B1" s="2" t="s">
        <v>643</v>
      </c>
      <c r="C1" s="2" t="s">
        <v>644</v>
      </c>
      <c r="D1" s="2" t="s">
        <v>2</v>
      </c>
      <c r="E1" s="2" t="s">
        <v>35</v>
      </c>
      <c r="F1" s="2" t="s">
        <v>75</v>
      </c>
      <c r="G1" s="2" t="s">
        <v>645</v>
      </c>
      <c r="H1" s="2" t="s">
        <v>646</v>
      </c>
    </row>
    <row r="2" spans="1:8">
      <c r="A2" s="3" t="s">
        <v>647</v>
      </c>
    </row>
    <row r="3" spans="1:8">
      <c r="A3" s="4" t="s">
        <v>156</v>
      </c>
      <c r="D3" s="7" t="n">
        <v>10187000</v>
      </c>
      <c r="E3" s="7" t="n">
        <v>109168000</v>
      </c>
      <c r="F3" s="7" t="n">
        <v>86805000</v>
      </c>
    </row>
    <row r="4" spans="1:8">
      <c r="A4" s="4" t="s">
        <v>648</v>
      </c>
      <c r="G4" s="7" t="n">
        <v>625000000</v>
      </c>
    </row>
    <row r="5" spans="1:8">
      <c r="A5" s="4" t="s">
        <v>649</v>
      </c>
    </row>
    <row r="6" spans="1:8">
      <c r="A6" s="3" t="s">
        <v>647</v>
      </c>
    </row>
    <row r="7" spans="1:8">
      <c r="A7" s="4" t="s">
        <v>650</v>
      </c>
      <c r="B7" s="7" t="n">
        <v>100000000</v>
      </c>
    </row>
    <row r="8" spans="1:8">
      <c r="A8" s="4" t="s">
        <v>651</v>
      </c>
      <c r="D8" s="5" t="n">
        <v>334700</v>
      </c>
    </row>
    <row r="9" spans="1:8">
      <c r="A9" s="4" t="s">
        <v>652</v>
      </c>
      <c r="D9" s="8" t="n">
        <v>31.07</v>
      </c>
    </row>
    <row r="10" spans="1:8">
      <c r="A10" s="4" t="s">
        <v>156</v>
      </c>
      <c r="D10" s="7" t="n">
        <v>10000000</v>
      </c>
    </row>
    <row r="11" spans="1:8">
      <c r="A11" s="4" t="s">
        <v>653</v>
      </c>
      <c r="D11" s="5" t="n">
        <v>89600000</v>
      </c>
    </row>
    <row r="12" spans="1:8">
      <c r="A12" s="4" t="s">
        <v>654</v>
      </c>
    </row>
    <row r="13" spans="1:8">
      <c r="A13" s="3" t="s">
        <v>647</v>
      </c>
    </row>
    <row r="14" spans="1:8">
      <c r="A14" s="4" t="s">
        <v>651</v>
      </c>
      <c r="C14" s="5" t="n">
        <v>4887500</v>
      </c>
    </row>
    <row r="15" spans="1:8">
      <c r="A15" s="4" t="s">
        <v>156</v>
      </c>
      <c r="C15" s="7" t="n">
        <v>108600000</v>
      </c>
    </row>
    <row r="16" spans="1:8">
      <c r="A16" s="4" t="s">
        <v>655</v>
      </c>
    </row>
    <row r="17" spans="1:8">
      <c r="A17" s="3" t="s">
        <v>647</v>
      </c>
    </row>
    <row r="18" spans="1:8">
      <c r="A18" s="4" t="s">
        <v>651</v>
      </c>
      <c r="C18" s="5" t="n">
        <v>637500</v>
      </c>
    </row>
    <row r="19" spans="1:8">
      <c r="A19" s="4" t="s">
        <v>412</v>
      </c>
    </row>
    <row r="20" spans="1:8">
      <c r="A20" s="3" t="s">
        <v>647</v>
      </c>
    </row>
    <row r="21" spans="1:8">
      <c r="A21" s="4" t="s">
        <v>656</v>
      </c>
      <c r="H21" s="7" t="n">
        <v>7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658</v>
      </c>
      <c r="C1" s="2" t="s">
        <v>659</v>
      </c>
      <c r="D1" s="2" t="s">
        <v>660</v>
      </c>
      <c r="E1" s="2" t="s">
        <v>661</v>
      </c>
      <c r="F1" s="2" t="s">
        <v>2</v>
      </c>
      <c r="G1" s="2" t="s">
        <v>35</v>
      </c>
      <c r="H1" s="2" t="s">
        <v>75</v>
      </c>
    </row>
    <row r="2" spans="1:8">
      <c r="A2" s="3" t="s">
        <v>196</v>
      </c>
    </row>
    <row r="3" spans="1:8">
      <c r="A3" s="4" t="s">
        <v>662</v>
      </c>
      <c r="B3" s="10" t="n">
        <v>0.405</v>
      </c>
      <c r="C3" s="10" t="n">
        <v>0.4025</v>
      </c>
      <c r="D3" s="6" t="n">
        <v>0.4</v>
      </c>
      <c r="E3" s="10" t="n">
        <v>0.3975</v>
      </c>
      <c r="F3" s="9" t="n">
        <v>1.605</v>
      </c>
      <c r="G3" s="9" t="n">
        <v>1.565</v>
      </c>
      <c r="H3" s="9" t="n">
        <v>1.5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38</v>
      </c>
      <c r="J1" s="2" t="s">
        <v>1</v>
      </c>
    </row>
    <row r="2" spans="1:12">
      <c r="B2" s="2" t="s">
        <v>2</v>
      </c>
      <c r="C2" s="2" t="s">
        <v>664</v>
      </c>
      <c r="D2" s="2" t="s">
        <v>4</v>
      </c>
      <c r="E2" s="2" t="s">
        <v>665</v>
      </c>
      <c r="F2" s="2" t="s">
        <v>35</v>
      </c>
      <c r="G2" s="2" t="s">
        <v>666</v>
      </c>
      <c r="H2" s="2" t="s">
        <v>467</v>
      </c>
      <c r="I2" s="2" t="s">
        <v>468</v>
      </c>
      <c r="J2" s="2" t="s">
        <v>2</v>
      </c>
      <c r="K2" s="2" t="s">
        <v>35</v>
      </c>
      <c r="L2" s="2" t="s">
        <v>75</v>
      </c>
    </row>
    <row r="3" spans="1:12">
      <c r="A3" s="3" t="s">
        <v>199</v>
      </c>
    </row>
    <row r="4" spans="1:12">
      <c r="A4" s="4" t="s">
        <v>121</v>
      </c>
      <c r="J4" s="7" t="n">
        <v>4403</v>
      </c>
      <c r="K4" s="7" t="n">
        <v>3510</v>
      </c>
      <c r="L4" s="7" t="n">
        <v>2721</v>
      </c>
    </row>
    <row r="5" spans="1:12">
      <c r="A5" s="4" t="s">
        <v>667</v>
      </c>
      <c r="J5" s="5" t="n">
        <v>-1061</v>
      </c>
      <c r="K5" s="5" t="n">
        <v>-731</v>
      </c>
      <c r="L5" s="5" t="n">
        <v>0</v>
      </c>
    </row>
    <row r="6" spans="1:12">
      <c r="A6" s="4" t="s">
        <v>668</v>
      </c>
      <c r="B6" s="7" t="n">
        <v>-1885</v>
      </c>
      <c r="C6" s="7" t="n">
        <v>1999</v>
      </c>
      <c r="D6" s="7" t="n">
        <v>2417</v>
      </c>
      <c r="E6" s="7" t="n">
        <v>1872</v>
      </c>
      <c r="F6" s="7" t="n">
        <v>1552</v>
      </c>
      <c r="G6" s="7" t="n">
        <v>579</v>
      </c>
      <c r="H6" s="7" t="n">
        <v>466</v>
      </c>
      <c r="I6" s="7" t="n">
        <v>913</v>
      </c>
      <c r="J6" s="7" t="n">
        <v>3342</v>
      </c>
      <c r="K6" s="7" t="n">
        <v>2779</v>
      </c>
      <c r="L6" s="7" t="n">
        <v>2721</v>
      </c>
    </row>
    <row r="7" spans="1:12">
      <c r="A7" s="3" t="s">
        <v>669</v>
      </c>
    </row>
    <row r="8" spans="1:12">
      <c r="A8" s="4" t="s">
        <v>670</v>
      </c>
      <c r="J8" s="5" t="n">
        <v>18311177</v>
      </c>
      <c r="K8" s="5" t="n">
        <v>15268612</v>
      </c>
      <c r="L8" s="5" t="n">
        <v>11478883</v>
      </c>
    </row>
    <row r="9" spans="1:12">
      <c r="A9" s="4" t="s">
        <v>671</v>
      </c>
      <c r="J9" s="5" t="n">
        <v>-642481</v>
      </c>
      <c r="K9" s="5" t="n">
        <v>-453354</v>
      </c>
      <c r="L9" s="5" t="n">
        <v>-240446</v>
      </c>
    </row>
    <row r="10" spans="1:12">
      <c r="A10" s="4" t="s">
        <v>672</v>
      </c>
      <c r="J10" s="5" t="n">
        <v>17668696</v>
      </c>
      <c r="K10" s="5" t="n">
        <v>14815258</v>
      </c>
      <c r="L10" s="5" t="n">
        <v>11238437</v>
      </c>
    </row>
    <row r="11" spans="1:12">
      <c r="A11" s="4" t="s">
        <v>673</v>
      </c>
      <c r="J11" s="5" t="n">
        <v>17668696</v>
      </c>
      <c r="K11" s="5" t="n">
        <v>14815258</v>
      </c>
      <c r="L11" s="5" t="n">
        <v>11238437</v>
      </c>
    </row>
    <row r="12" spans="1:12">
      <c r="A12" s="4" t="s">
        <v>674</v>
      </c>
      <c r="J12" s="5" t="n">
        <v>0</v>
      </c>
      <c r="K12" s="5" t="n">
        <v>0</v>
      </c>
      <c r="L12" s="5" t="n">
        <v>81068</v>
      </c>
    </row>
    <row r="13" spans="1:12">
      <c r="A13" s="4" t="s">
        <v>675</v>
      </c>
      <c r="J13" s="5" t="n">
        <v>17668696</v>
      </c>
      <c r="K13" s="5" t="n">
        <v>14815258</v>
      </c>
      <c r="L13" s="5" t="n">
        <v>11319505</v>
      </c>
    </row>
    <row r="14" spans="1:12">
      <c r="A14" s="4" t="s">
        <v>676</v>
      </c>
      <c r="B14" s="8" t="n">
        <v>-0.12</v>
      </c>
      <c r="C14" s="8" t="n">
        <v>0.1</v>
      </c>
      <c r="D14" s="8" t="n">
        <v>0.12</v>
      </c>
      <c r="E14" s="8" t="n">
        <v>0.09</v>
      </c>
      <c r="F14" s="8" t="n">
        <v>0.08</v>
      </c>
      <c r="G14" s="8" t="n">
        <v>0.02</v>
      </c>
      <c r="H14" s="8" t="n">
        <v>0.04</v>
      </c>
      <c r="I14" s="8" t="n">
        <v>0.07000000000000001</v>
      </c>
      <c r="J14" s="8" t="n">
        <v>0.19</v>
      </c>
      <c r="K14" s="8" t="n">
        <v>0.19</v>
      </c>
      <c r="L14" s="8" t="n">
        <v>0.24</v>
      </c>
    </row>
    <row r="15" spans="1:12">
      <c r="A15" s="4" t="s">
        <v>677</v>
      </c>
      <c r="B15" s="8" t="n">
        <v>-0.12</v>
      </c>
      <c r="C15" s="8" t="n">
        <v>0.1</v>
      </c>
      <c r="D15" s="8" t="n">
        <v>0.12</v>
      </c>
      <c r="E15" s="8" t="n">
        <v>0.09</v>
      </c>
      <c r="F15" s="8" t="n">
        <v>0.08</v>
      </c>
      <c r="G15" s="8" t="n">
        <v>0.02</v>
      </c>
      <c r="H15" s="8" t="n">
        <v>0.04</v>
      </c>
      <c r="I15" s="8" t="n">
        <v>0.07000000000000001</v>
      </c>
      <c r="J15" s="8" t="n">
        <v>0.19</v>
      </c>
      <c r="K15" s="8" t="n">
        <v>0.19</v>
      </c>
      <c r="L15" s="8" t="n">
        <v>0.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4"/>
  </cols>
  <sheetData>
    <row r="1" spans="1:2">
      <c r="A1" s="1" t="s">
        <v>678</v>
      </c>
      <c r="B1" s="2" t="s">
        <v>1</v>
      </c>
    </row>
    <row r="2" spans="1:2">
      <c r="B2" s="2" t="s">
        <v>679</v>
      </c>
    </row>
    <row r="3" spans="1:2">
      <c r="A3" s="4" t="s">
        <v>680</v>
      </c>
    </row>
    <row r="4" spans="1:2">
      <c r="A4" s="3" t="s">
        <v>357</v>
      </c>
    </row>
    <row r="5" spans="1:2">
      <c r="A5" s="4" t="s">
        <v>681</v>
      </c>
      <c r="B5" s="5" t="n">
        <v>3</v>
      </c>
    </row>
    <row r="6" spans="1:2">
      <c r="A6" s="4" t="s">
        <v>682</v>
      </c>
      <c r="B6" s="7" t="n">
        <v>300000</v>
      </c>
    </row>
    <row r="7" spans="1:2">
      <c r="A7" s="4" t="s">
        <v>683</v>
      </c>
    </row>
    <row r="8" spans="1:2">
      <c r="A8" s="3" t="s">
        <v>357</v>
      </c>
    </row>
    <row r="9" spans="1:2">
      <c r="A9" s="4" t="s">
        <v>684</v>
      </c>
      <c r="B9" s="4" t="s">
        <v>411</v>
      </c>
    </row>
    <row r="10" spans="1:2">
      <c r="A10" s="4" t="s">
        <v>685</v>
      </c>
    </row>
    <row r="11" spans="1:2">
      <c r="A11" s="3" t="s">
        <v>357</v>
      </c>
    </row>
    <row r="12" spans="1:2">
      <c r="A12" s="4" t="s">
        <v>684</v>
      </c>
      <c r="B12" s="4" t="s">
        <v>686</v>
      </c>
    </row>
    <row r="13" spans="1:2">
      <c r="A13" s="4" t="s">
        <v>687</v>
      </c>
    </row>
    <row r="14" spans="1:2">
      <c r="A14" s="3" t="s">
        <v>357</v>
      </c>
    </row>
    <row r="15" spans="1:2">
      <c r="A15" s="4" t="s">
        <v>359</v>
      </c>
      <c r="B15" s="4" t="s">
        <v>360</v>
      </c>
    </row>
    <row r="16" spans="1:2">
      <c r="A16" s="4" t="s">
        <v>688</v>
      </c>
      <c r="B16" s="5" t="n">
        <v>1266005</v>
      </c>
    </row>
    <row r="17" spans="1:2">
      <c r="A17" s="4" t="s">
        <v>689</v>
      </c>
      <c r="B17" s="5" t="n">
        <v>575772</v>
      </c>
    </row>
    <row r="18" spans="1:2">
      <c r="A18" s="4" t="s">
        <v>690</v>
      </c>
      <c r="B18" s="5" t="n">
        <v>690233</v>
      </c>
    </row>
    <row r="19" spans="1:2">
      <c r="A19" s="4" t="s">
        <v>691</v>
      </c>
    </row>
    <row r="20" spans="1:2">
      <c r="A20" s="3" t="s">
        <v>357</v>
      </c>
    </row>
    <row r="21" spans="1:2">
      <c r="A21" s="4" t="s">
        <v>692</v>
      </c>
      <c r="B21" s="4" t="s">
        <v>693</v>
      </c>
    </row>
    <row r="22" spans="1:2">
      <c r="A22" s="4" t="s">
        <v>694</v>
      </c>
      <c r="B22" s="4" t="s">
        <v>4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696</v>
      </c>
    </row>
    <row r="3" spans="1:3">
      <c r="A3" s="4" t="s">
        <v>697</v>
      </c>
    </row>
    <row r="4" spans="1:3">
      <c r="A4" s="3" t="s">
        <v>357</v>
      </c>
    </row>
    <row r="5" spans="1:3">
      <c r="A5" s="4" t="s">
        <v>698</v>
      </c>
      <c r="B5" s="4" t="s">
        <v>453</v>
      </c>
    </row>
    <row r="6" spans="1:3">
      <c r="A6" s="4" t="s">
        <v>699</v>
      </c>
    </row>
    <row r="7" spans="1:3">
      <c r="A7" s="3" t="s">
        <v>357</v>
      </c>
    </row>
    <row r="8" spans="1:3">
      <c r="A8" s="4" t="s">
        <v>684</v>
      </c>
      <c r="B8" s="4" t="s">
        <v>411</v>
      </c>
    </row>
    <row r="9" spans="1:3">
      <c r="A9" s="4" t="s">
        <v>700</v>
      </c>
      <c r="B9" s="4" t="s">
        <v>701</v>
      </c>
    </row>
    <row r="10" spans="1:3">
      <c r="A10" s="4" t="s">
        <v>702</v>
      </c>
    </row>
    <row r="11" spans="1:3">
      <c r="A11" s="3" t="s">
        <v>357</v>
      </c>
    </row>
    <row r="12" spans="1:3">
      <c r="A12" s="4" t="s">
        <v>684</v>
      </c>
      <c r="B12" s="4" t="s">
        <v>612</v>
      </c>
    </row>
    <row r="13" spans="1:3">
      <c r="A13" s="4" t="s">
        <v>700</v>
      </c>
      <c r="B13" s="4" t="s">
        <v>703</v>
      </c>
    </row>
    <row r="14" spans="1:3">
      <c r="A14" s="4" t="s">
        <v>704</v>
      </c>
    </row>
    <row r="15" spans="1:3">
      <c r="A15" s="3" t="s">
        <v>357</v>
      </c>
    </row>
    <row r="16" spans="1:3">
      <c r="A16" s="4" t="s">
        <v>684</v>
      </c>
      <c r="B16" s="4" t="s">
        <v>686</v>
      </c>
    </row>
    <row r="17" spans="1:3">
      <c r="A17" s="4" t="s">
        <v>700</v>
      </c>
      <c r="B17" s="4" t="s">
        <v>453</v>
      </c>
    </row>
    <row r="18" spans="1:3">
      <c r="A18" s="4" t="s">
        <v>705</v>
      </c>
    </row>
    <row r="19" spans="1:3">
      <c r="A19" s="3" t="s">
        <v>357</v>
      </c>
    </row>
    <row r="20" spans="1:3">
      <c r="A20" s="4" t="s">
        <v>706</v>
      </c>
      <c r="B20" s="4" t="s">
        <v>453</v>
      </c>
    </row>
    <row r="21" spans="1:3">
      <c r="A21" s="4" t="s">
        <v>707</v>
      </c>
    </row>
    <row r="22" spans="1:3">
      <c r="A22" s="3" t="s">
        <v>357</v>
      </c>
    </row>
    <row r="23" spans="1:3">
      <c r="A23" s="4" t="s">
        <v>684</v>
      </c>
      <c r="B23" s="4" t="s">
        <v>693</v>
      </c>
    </row>
    <row r="24" spans="1:3">
      <c r="A24" s="4" t="s">
        <v>700</v>
      </c>
      <c r="B24" s="4" t="s">
        <v>708</v>
      </c>
    </row>
    <row r="25" spans="1:3">
      <c r="A25" s="4" t="s">
        <v>709</v>
      </c>
    </row>
    <row r="26" spans="1:3">
      <c r="A26" s="3" t="s">
        <v>357</v>
      </c>
    </row>
    <row r="27" spans="1:3">
      <c r="A27" s="4" t="s">
        <v>684</v>
      </c>
      <c r="B27" s="4" t="s">
        <v>479</v>
      </c>
    </row>
    <row r="28" spans="1:3">
      <c r="A28" s="4" t="s">
        <v>700</v>
      </c>
      <c r="B28" s="4" t="s">
        <v>710</v>
      </c>
    </row>
    <row r="29" spans="1:3">
      <c r="A29" s="4" t="s">
        <v>711</v>
      </c>
    </row>
    <row r="30" spans="1:3">
      <c r="A30" s="3" t="s">
        <v>357</v>
      </c>
    </row>
    <row r="31" spans="1:3">
      <c r="A31" s="4" t="s">
        <v>684</v>
      </c>
      <c r="B31" s="4" t="s">
        <v>411</v>
      </c>
    </row>
    <row r="32" spans="1:3">
      <c r="A32" s="4" t="s">
        <v>700</v>
      </c>
      <c r="B32" s="4" t="s">
        <v>712</v>
      </c>
    </row>
    <row r="33" spans="1:3">
      <c r="A33" s="4" t="s">
        <v>713</v>
      </c>
    </row>
    <row r="34" spans="1:3">
      <c r="A34" s="3" t="s">
        <v>357</v>
      </c>
    </row>
    <row r="35" spans="1:3">
      <c r="A35" s="4" t="s">
        <v>688</v>
      </c>
      <c r="C35" s="5" t="n">
        <v>500000</v>
      </c>
    </row>
    <row r="36" spans="1:3">
      <c r="A36" s="4" t="s">
        <v>689</v>
      </c>
      <c r="B36" s="5" t="n">
        <v>150347</v>
      </c>
    </row>
    <row r="37" spans="1:3">
      <c r="A37" s="4" t="s">
        <v>690</v>
      </c>
      <c r="B37" s="5" t="n">
        <v>349653</v>
      </c>
    </row>
    <row r="38" spans="1:3">
      <c r="A38" s="4" t="s">
        <v>714</v>
      </c>
    </row>
    <row r="39" spans="1:3">
      <c r="A39" s="3" t="s">
        <v>357</v>
      </c>
    </row>
    <row r="40" spans="1:3">
      <c r="A40" s="4" t="s">
        <v>688</v>
      </c>
      <c r="B40" s="5" t="n">
        <v>1266005</v>
      </c>
    </row>
    <row r="41" spans="1:3">
      <c r="A41" s="4" t="s">
        <v>689</v>
      </c>
      <c r="B41" s="5" t="n">
        <v>575772</v>
      </c>
    </row>
    <row r="42" spans="1:3">
      <c r="A42" s="4" t="s">
        <v>690</v>
      </c>
      <c r="B42" s="5" t="n">
        <v>6902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75</v>
      </c>
    </row>
    <row r="3" spans="1:4">
      <c r="A3" s="4" t="s">
        <v>716</v>
      </c>
    </row>
    <row r="4" spans="1:4">
      <c r="A4" s="3" t="s">
        <v>717</v>
      </c>
    </row>
    <row r="5" spans="1:4">
      <c r="A5" s="4" t="s">
        <v>718</v>
      </c>
      <c r="B5" s="5" t="n">
        <v>512115</v>
      </c>
      <c r="C5" s="5" t="n">
        <v>302299</v>
      </c>
      <c r="D5" s="5" t="n">
        <v>85757</v>
      </c>
    </row>
    <row r="6" spans="1:4">
      <c r="A6" s="4" t="s">
        <v>719</v>
      </c>
      <c r="B6" s="5" t="n">
        <v>214004</v>
      </c>
      <c r="C6" s="5" t="n">
        <v>209816</v>
      </c>
      <c r="D6" s="5" t="n">
        <v>216542</v>
      </c>
    </row>
    <row r="7" spans="1:4">
      <c r="A7" s="4" t="s">
        <v>720</v>
      </c>
      <c r="B7" s="5" t="n">
        <v>-16632</v>
      </c>
      <c r="C7" s="5" t="n">
        <v>0</v>
      </c>
      <c r="D7" s="5" t="n">
        <v>0</v>
      </c>
    </row>
    <row r="8" spans="1:4">
      <c r="A8" s="4" t="s">
        <v>721</v>
      </c>
      <c r="B8" s="5" t="n">
        <v>709487</v>
      </c>
      <c r="C8" s="5" t="n">
        <v>512115</v>
      </c>
      <c r="D8" s="5" t="n">
        <v>302299</v>
      </c>
    </row>
    <row r="9" spans="1:4">
      <c r="A9" s="3" t="s">
        <v>722</v>
      </c>
    </row>
    <row r="10" spans="1:4">
      <c r="A10" s="4" t="s">
        <v>723</v>
      </c>
      <c r="B10" s="8" t="n">
        <v>21.2</v>
      </c>
      <c r="C10" s="8" t="n">
        <v>19.36</v>
      </c>
      <c r="D10" s="8" t="n">
        <v>19.65</v>
      </c>
    </row>
    <row r="11" spans="1:4">
      <c r="A11" s="4" t="s">
        <v>724</v>
      </c>
      <c r="B11" s="11" t="n">
        <v>28.7</v>
      </c>
      <c r="C11" s="11" t="n">
        <v>23.84</v>
      </c>
      <c r="D11" s="11" t="n">
        <v>19.25</v>
      </c>
    </row>
    <row r="12" spans="1:4">
      <c r="A12" s="4" t="s">
        <v>725</v>
      </c>
      <c r="B12" s="11" t="n">
        <v>19.65</v>
      </c>
      <c r="C12" s="5" t="n">
        <v>0</v>
      </c>
      <c r="D12" s="5" t="n">
        <v>0</v>
      </c>
    </row>
    <row r="13" spans="1:4">
      <c r="A13" s="4" t="s">
        <v>726</v>
      </c>
      <c r="B13" s="8" t="n">
        <v>23.5</v>
      </c>
      <c r="C13" s="8" t="n">
        <v>21.2</v>
      </c>
      <c r="D13" s="8" t="n">
        <v>19.36</v>
      </c>
    </row>
    <row r="14" spans="1:4">
      <c r="A14" s="4" t="s">
        <v>727</v>
      </c>
      <c r="B14" s="7" t="n">
        <v>6142</v>
      </c>
      <c r="C14" s="7" t="n">
        <v>5002</v>
      </c>
      <c r="D14" s="7" t="n">
        <v>4168</v>
      </c>
    </row>
    <row r="15" spans="1:4">
      <c r="A15" s="4" t="s">
        <v>728</v>
      </c>
    </row>
    <row r="16" spans="1:4">
      <c r="A16" s="3" t="s">
        <v>717</v>
      </c>
    </row>
    <row r="17" spans="1:4">
      <c r="A17" s="4" t="s">
        <v>719</v>
      </c>
      <c r="B17" s="5" t="n">
        <v>69767</v>
      </c>
      <c r="C17" s="5" t="n">
        <v>80580</v>
      </c>
      <c r="D17" s="5" t="n">
        <v>104112</v>
      </c>
    </row>
    <row r="18" spans="1:4">
      <c r="A18" s="4" t="s">
        <v>729</v>
      </c>
    </row>
    <row r="19" spans="1:4">
      <c r="A19" s="3" t="s">
        <v>717</v>
      </c>
    </row>
    <row r="20" spans="1:4">
      <c r="A20" s="4" t="s">
        <v>719</v>
      </c>
      <c r="B20" s="5" t="n">
        <v>144237</v>
      </c>
      <c r="C20" s="5" t="n">
        <v>129236</v>
      </c>
      <c r="D20" s="5" t="n">
        <v>1124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5</v>
      </c>
      <c r="D2" s="2" t="s">
        <v>75</v>
      </c>
    </row>
    <row r="3" spans="1:4">
      <c r="A3" s="4" t="s">
        <v>132</v>
      </c>
      <c r="B3" s="9" t="n">
        <v>1.605</v>
      </c>
      <c r="C3" s="9" t="n">
        <v>1.565</v>
      </c>
      <c r="D3" s="9" t="n">
        <v>1.525</v>
      </c>
    </row>
    <row r="4" spans="1:4">
      <c r="A4" s="4" t="s">
        <v>113</v>
      </c>
    </row>
    <row r="5" spans="1:4">
      <c r="A5" s="4" t="s">
        <v>132</v>
      </c>
      <c r="B5" s="9" t="n">
        <v>1.605</v>
      </c>
      <c r="C5" s="9" t="n">
        <v>1.565</v>
      </c>
      <c r="D5" s="9" t="n">
        <v>1.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0</v>
      </c>
      <c r="B1" s="2" t="s">
        <v>1</v>
      </c>
    </row>
    <row r="2" spans="1:4">
      <c r="B2" s="2" t="s">
        <v>2</v>
      </c>
      <c r="C2" s="2" t="s">
        <v>35</v>
      </c>
      <c r="D2" s="2" t="s">
        <v>75</v>
      </c>
    </row>
    <row r="3" spans="1:4">
      <c r="A3" s="3" t="s">
        <v>357</v>
      </c>
    </row>
    <row r="4" spans="1:4">
      <c r="A4" s="4" t="s">
        <v>731</v>
      </c>
      <c r="B4" s="6" t="n">
        <v>12.2</v>
      </c>
      <c r="C4" s="6" t="n">
        <v>8.5</v>
      </c>
    </row>
    <row r="5" spans="1:4">
      <c r="A5" s="4" t="s">
        <v>732</v>
      </c>
    </row>
    <row r="6" spans="1:4">
      <c r="A6" s="3" t="s">
        <v>357</v>
      </c>
    </row>
    <row r="7" spans="1:4">
      <c r="A7" s="4" t="s">
        <v>733</v>
      </c>
      <c r="B7" s="4" t="s">
        <v>734</v>
      </c>
    </row>
    <row r="8" spans="1:4">
      <c r="A8" s="4" t="s">
        <v>735</v>
      </c>
      <c r="B8" s="6" t="n">
        <v>2.9</v>
      </c>
      <c r="C8" s="6" t="n">
        <v>1.5</v>
      </c>
      <c r="D8" s="6" t="n">
        <v>0.7</v>
      </c>
    </row>
    <row r="9" spans="1:4">
      <c r="A9" s="4" t="s">
        <v>683</v>
      </c>
    </row>
    <row r="10" spans="1:4">
      <c r="A10" s="3" t="s">
        <v>357</v>
      </c>
    </row>
    <row r="11" spans="1:4">
      <c r="A11" s="4" t="s">
        <v>684</v>
      </c>
      <c r="B11" s="4" t="s">
        <v>411</v>
      </c>
    </row>
    <row r="12" spans="1:4">
      <c r="A12" s="4" t="s">
        <v>685</v>
      </c>
    </row>
    <row r="13" spans="1:4">
      <c r="A13" s="3" t="s">
        <v>357</v>
      </c>
    </row>
    <row r="14" spans="1:4">
      <c r="A14" s="4" t="s">
        <v>684</v>
      </c>
      <c r="B14" s="4" t="s">
        <v>6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6</v>
      </c>
      <c r="B1" s="2" t="s">
        <v>2</v>
      </c>
      <c r="C1" s="2" t="s">
        <v>35</v>
      </c>
    </row>
    <row r="2" spans="1:3">
      <c r="A2" s="3" t="s">
        <v>205</v>
      </c>
    </row>
    <row r="3" spans="1:3">
      <c r="A3" s="4" t="s">
        <v>537</v>
      </c>
      <c r="B3" s="7" t="n">
        <v>24110</v>
      </c>
      <c r="C3" s="7" t="n">
        <v>13917</v>
      </c>
    </row>
    <row r="4" spans="1:3">
      <c r="A4" s="4" t="s">
        <v>737</v>
      </c>
      <c r="B4" s="5" t="n">
        <v>2428</v>
      </c>
      <c r="C4" s="5" t="n">
        <v>2417</v>
      </c>
    </row>
    <row r="5" spans="1:3">
      <c r="A5" s="4" t="s">
        <v>738</v>
      </c>
      <c r="B5" s="5" t="n">
        <v>3254</v>
      </c>
      <c r="C5" s="5" t="n">
        <v>2179</v>
      </c>
    </row>
    <row r="6" spans="1:3">
      <c r="A6" s="4" t="s">
        <v>739</v>
      </c>
      <c r="B6" s="5" t="n">
        <v>-270</v>
      </c>
      <c r="C6" s="5" t="n">
        <v>-293</v>
      </c>
    </row>
    <row r="7" spans="1:3">
      <c r="A7" s="4" t="s">
        <v>740</v>
      </c>
      <c r="B7" s="5" t="n">
        <v>487</v>
      </c>
      <c r="C7" s="5" t="n">
        <v>341</v>
      </c>
    </row>
    <row r="8" spans="1:3">
      <c r="A8" s="4" t="s">
        <v>741</v>
      </c>
      <c r="B8" s="5" t="n">
        <v>318</v>
      </c>
      <c r="C8" s="5" t="n">
        <v>618</v>
      </c>
    </row>
    <row r="9" spans="1:3">
      <c r="A9" s="4" t="s">
        <v>742</v>
      </c>
      <c r="B9" s="5" t="n">
        <v>790</v>
      </c>
      <c r="C9" s="5" t="n">
        <v>483</v>
      </c>
    </row>
    <row r="10" spans="1:3">
      <c r="A10" s="4" t="s">
        <v>743</v>
      </c>
      <c r="B10" s="5" t="n">
        <v>2024</v>
      </c>
      <c r="C10" s="5" t="n">
        <v>478</v>
      </c>
    </row>
    <row r="11" spans="1:3">
      <c r="A11" s="4" t="s">
        <v>744</v>
      </c>
      <c r="B11" s="5" t="n">
        <v>902</v>
      </c>
      <c r="C11" s="5" t="n">
        <v>258</v>
      </c>
    </row>
    <row r="12" spans="1:3">
      <c r="A12" s="4" t="s">
        <v>745</v>
      </c>
      <c r="B12" s="5" t="n">
        <v>168</v>
      </c>
      <c r="C12" s="5" t="n">
        <v>0</v>
      </c>
    </row>
    <row r="13" spans="1:3">
      <c r="A13" s="4" t="s">
        <v>746</v>
      </c>
      <c r="B13" s="5" t="n">
        <v>335</v>
      </c>
      <c r="C13" s="5" t="n">
        <v>255</v>
      </c>
    </row>
    <row r="14" spans="1:3">
      <c r="A14" s="4" t="s">
        <v>142</v>
      </c>
      <c r="B14" s="7" t="n">
        <v>34546</v>
      </c>
      <c r="C14" s="7" t="n">
        <v>206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45"/>
    <col customWidth="1" max="6" min="6" width="21"/>
    <col customWidth="1" max="7" min="7" width="21"/>
  </cols>
  <sheetData>
    <row r="1" spans="1:7">
      <c r="A1" s="1" t="s">
        <v>747</v>
      </c>
      <c r="B1" s="2" t="s">
        <v>531</v>
      </c>
      <c r="C1" s="2" t="s">
        <v>415</v>
      </c>
      <c r="D1" s="2" t="s">
        <v>415</v>
      </c>
      <c r="E1" s="2" t="s">
        <v>748</v>
      </c>
      <c r="F1" s="2" t="s">
        <v>350</v>
      </c>
      <c r="G1" s="2" t="s">
        <v>534</v>
      </c>
    </row>
    <row r="2" spans="1:7">
      <c r="A2" s="3" t="s">
        <v>749</v>
      </c>
    </row>
    <row r="3" spans="1:7">
      <c r="A3" s="4" t="s">
        <v>537</v>
      </c>
      <c r="C3" s="7" t="n">
        <v>24110</v>
      </c>
      <c r="D3" s="7" t="n">
        <v>24110</v>
      </c>
      <c r="E3" s="7" t="n">
        <v>13917</v>
      </c>
    </row>
    <row r="4" spans="1:7">
      <c r="A4" s="4" t="s">
        <v>540</v>
      </c>
      <c r="C4" s="5" t="n">
        <v>389632</v>
      </c>
      <c r="D4" s="5" t="n">
        <v>389632</v>
      </c>
      <c r="E4" s="5" t="n">
        <v>352350</v>
      </c>
    </row>
    <row r="5" spans="1:7">
      <c r="A5" s="4" t="s">
        <v>541</v>
      </c>
      <c r="C5" s="5" t="n">
        <v>5000</v>
      </c>
      <c r="D5" s="5" t="n">
        <v>5000</v>
      </c>
      <c r="E5" s="5" t="n">
        <v>0</v>
      </c>
      <c r="F5" s="7" t="n">
        <v>0</v>
      </c>
    </row>
    <row r="6" spans="1:7">
      <c r="A6" s="4" t="s">
        <v>89</v>
      </c>
      <c r="D6" s="5" t="n">
        <v>1483</v>
      </c>
      <c r="E6" s="7" t="n">
        <v>307</v>
      </c>
      <c r="F6" s="7" t="n">
        <v>-11</v>
      </c>
    </row>
    <row r="7" spans="1:7">
      <c r="A7" s="4" t="s">
        <v>750</v>
      </c>
      <c r="D7" s="5" t="n">
        <v>300</v>
      </c>
    </row>
    <row r="8" spans="1:7">
      <c r="A8" s="4" t="s">
        <v>751</v>
      </c>
      <c r="D8" s="5" t="n">
        <v>200</v>
      </c>
    </row>
    <row r="9" spans="1:7">
      <c r="A9" s="4" t="s">
        <v>752</v>
      </c>
      <c r="D9" s="5" t="n">
        <v>200</v>
      </c>
    </row>
    <row r="10" spans="1:7">
      <c r="A10" s="4" t="s">
        <v>753</v>
      </c>
      <c r="E10" s="5" t="n">
        <v>2</v>
      </c>
    </row>
    <row r="11" spans="1:7">
      <c r="A11" s="4" t="s">
        <v>529</v>
      </c>
    </row>
    <row r="12" spans="1:7">
      <c r="A12" s="3" t="s">
        <v>749</v>
      </c>
    </row>
    <row r="13" spans="1:7">
      <c r="A13" s="4" t="s">
        <v>537</v>
      </c>
      <c r="C13" s="5" t="n">
        <v>900</v>
      </c>
      <c r="D13" s="7" t="n">
        <v>900</v>
      </c>
      <c r="E13" s="7" t="n">
        <v>5000</v>
      </c>
    </row>
    <row r="14" spans="1:7">
      <c r="A14" s="4" t="s">
        <v>754</v>
      </c>
      <c r="D14" s="4" t="s">
        <v>755</v>
      </c>
    </row>
    <row r="15" spans="1:7">
      <c r="A15" s="4" t="s">
        <v>544</v>
      </c>
    </row>
    <row r="16" spans="1:7">
      <c r="A16" s="3" t="s">
        <v>749</v>
      </c>
    </row>
    <row r="17" spans="1:7">
      <c r="A17" s="4" t="s">
        <v>537</v>
      </c>
      <c r="B17" s="7" t="n">
        <v>23000</v>
      </c>
      <c r="C17" s="7" t="n">
        <v>23200</v>
      </c>
      <c r="D17" s="7" t="n">
        <v>23200</v>
      </c>
      <c r="G17" s="7" t="n">
        <v>2200</v>
      </c>
    </row>
    <row r="18" spans="1:7">
      <c r="A18" s="4" t="s">
        <v>754</v>
      </c>
      <c r="B18" s="4" t="s">
        <v>755</v>
      </c>
    </row>
    <row r="19" spans="1:7">
      <c r="A19" s="4" t="s">
        <v>756</v>
      </c>
      <c r="B19" s="4" t="s">
        <v>757</v>
      </c>
    </row>
    <row r="20" spans="1:7">
      <c r="A20" s="4" t="s">
        <v>758</v>
      </c>
    </row>
    <row r="21" spans="1:7">
      <c r="A21" s="3" t="s">
        <v>749</v>
      </c>
    </row>
    <row r="22" spans="1:7">
      <c r="A22" s="4" t="s">
        <v>759</v>
      </c>
      <c r="E22" s="5" t="n">
        <v>30000</v>
      </c>
    </row>
    <row r="23" spans="1:7">
      <c r="A23" s="4" t="s">
        <v>540</v>
      </c>
      <c r="E23" s="5" t="n">
        <v>25000</v>
      </c>
    </row>
    <row r="24" spans="1:7">
      <c r="A24" s="4" t="s">
        <v>760</v>
      </c>
    </row>
    <row r="25" spans="1:7">
      <c r="A25" s="3" t="s">
        <v>749</v>
      </c>
    </row>
    <row r="26" spans="1:7">
      <c r="A26" s="4" t="s">
        <v>537</v>
      </c>
      <c r="E26" s="7" t="n">
        <v>5000</v>
      </c>
    </row>
    <row r="27" spans="1:7">
      <c r="A27" s="4" t="s">
        <v>541</v>
      </c>
      <c r="D27" s="5" t="n">
        <v>5000</v>
      </c>
    </row>
    <row r="28" spans="1:7">
      <c r="A28" s="4" t="s">
        <v>89</v>
      </c>
      <c r="D28" s="7" t="n">
        <v>1300</v>
      </c>
    </row>
    <row r="29" spans="1:7">
      <c r="A29" s="4" t="s">
        <v>404</v>
      </c>
    </row>
    <row r="30" spans="1:7">
      <c r="A30" s="3" t="s">
        <v>749</v>
      </c>
    </row>
    <row r="31" spans="1:7">
      <c r="A31" s="4" t="s">
        <v>550</v>
      </c>
      <c r="B31" s="5" t="n">
        <v>7</v>
      </c>
    </row>
    <row r="32" spans="1:7">
      <c r="A32" s="4" t="s">
        <v>551</v>
      </c>
    </row>
    <row r="33" spans="1:7">
      <c r="A33" s="3" t="s">
        <v>749</v>
      </c>
    </row>
    <row r="34" spans="1:7">
      <c r="A34" s="4" t="s">
        <v>550</v>
      </c>
      <c r="B3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15</v>
      </c>
    </row>
    <row r="2" spans="1:2">
      <c r="A2" s="4" t="s">
        <v>762</v>
      </c>
    </row>
    <row r="3" spans="1:2">
      <c r="A3" s="3" t="s">
        <v>763</v>
      </c>
    </row>
    <row r="4" spans="1:2">
      <c r="A4" s="4" t="s">
        <v>764</v>
      </c>
      <c r="B4" s="6" t="n">
        <v>23.2</v>
      </c>
    </row>
    <row r="5" spans="1:2">
      <c r="A5" s="4" t="s">
        <v>765</v>
      </c>
      <c r="B5" s="12" t="n">
        <v>23.2</v>
      </c>
    </row>
    <row r="6" spans="1:2">
      <c r="A6" s="4" t="s">
        <v>766</v>
      </c>
    </row>
    <row r="7" spans="1:2">
      <c r="A7" s="3" t="s">
        <v>763</v>
      </c>
    </row>
    <row r="8" spans="1:2">
      <c r="A8" s="4" t="s">
        <v>764</v>
      </c>
      <c r="B8" s="12" t="n">
        <v>0.9</v>
      </c>
    </row>
    <row r="9" spans="1:2">
      <c r="A9" s="4" t="s">
        <v>765</v>
      </c>
      <c r="B9" s="6"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67</v>
      </c>
      <c r="B1" s="2" t="s">
        <v>1</v>
      </c>
    </row>
    <row r="2" spans="1:3">
      <c r="B2" s="2" t="s">
        <v>2</v>
      </c>
      <c r="C2" s="2" t="s">
        <v>35</v>
      </c>
    </row>
    <row r="3" spans="1:3">
      <c r="A3" s="3" t="s">
        <v>749</v>
      </c>
    </row>
    <row r="4" spans="1:3">
      <c r="A4" s="4" t="s">
        <v>768</v>
      </c>
      <c r="B4" s="7" t="n">
        <v>62248</v>
      </c>
      <c r="C4" s="7" t="n">
        <v>52932</v>
      </c>
    </row>
    <row r="5" spans="1:3">
      <c r="A5" s="4" t="s">
        <v>769</v>
      </c>
      <c r="B5" s="7" t="n">
        <v>33172</v>
      </c>
      <c r="C5" s="5" t="n">
        <v>23265</v>
      </c>
    </row>
    <row r="6" spans="1:3">
      <c r="A6" s="4" t="s">
        <v>770</v>
      </c>
      <c r="B6" s="4" t="s">
        <v>771</v>
      </c>
    </row>
    <row r="7" spans="1:3">
      <c r="A7" s="4" t="s">
        <v>772</v>
      </c>
    </row>
    <row r="8" spans="1:3">
      <c r="A8" s="3" t="s">
        <v>749</v>
      </c>
    </row>
    <row r="9" spans="1:3">
      <c r="A9" s="4" t="s">
        <v>773</v>
      </c>
      <c r="B9" s="7" t="n">
        <v>262</v>
      </c>
      <c r="C9" s="5" t="n">
        <v>91</v>
      </c>
    </row>
    <row r="10" spans="1:3">
      <c r="A10" s="4" t="s">
        <v>774</v>
      </c>
      <c r="B10" s="7" t="n">
        <v>94</v>
      </c>
      <c r="C10" s="5" t="n">
        <v>91</v>
      </c>
    </row>
    <row r="11" spans="1:3">
      <c r="A11" s="4" t="s">
        <v>775</v>
      </c>
      <c r="B11" s="4" t="s">
        <v>776</v>
      </c>
    </row>
    <row r="12" spans="1:3">
      <c r="A12" s="4" t="s">
        <v>435</v>
      </c>
    </row>
    <row r="13" spans="1:3">
      <c r="A13" s="3" t="s">
        <v>749</v>
      </c>
    </row>
    <row r="14" spans="1:3">
      <c r="A14" s="4" t="s">
        <v>777</v>
      </c>
      <c r="B14" s="7" t="n">
        <v>-1331</v>
      </c>
      <c r="C14" s="5" t="n">
        <v>-1280</v>
      </c>
    </row>
    <row r="15" spans="1:3">
      <c r="A15" s="4" t="s">
        <v>778</v>
      </c>
      <c r="B15" s="7" t="n">
        <v>-493</v>
      </c>
      <c r="C15" s="5" t="n">
        <v>-329</v>
      </c>
    </row>
    <row r="16" spans="1:3">
      <c r="A16" s="4" t="s">
        <v>779</v>
      </c>
      <c r="B16" s="4" t="s">
        <v>780</v>
      </c>
    </row>
    <row r="17" spans="1:3">
      <c r="A17" s="4" t="s">
        <v>781</v>
      </c>
    </row>
    <row r="18" spans="1:3">
      <c r="A18" s="3" t="s">
        <v>749</v>
      </c>
    </row>
    <row r="19" spans="1:3">
      <c r="A19" s="4" t="s">
        <v>773</v>
      </c>
      <c r="B19" s="7" t="n">
        <v>60740</v>
      </c>
      <c r="C19" s="5" t="n">
        <v>51870</v>
      </c>
    </row>
    <row r="20" spans="1:3">
      <c r="A20" s="4" t="s">
        <v>774</v>
      </c>
      <c r="B20" s="7" t="n">
        <v>31937</v>
      </c>
      <c r="C20" s="5" t="n">
        <v>22517</v>
      </c>
    </row>
    <row r="21" spans="1:3">
      <c r="A21" s="4" t="s">
        <v>775</v>
      </c>
      <c r="B21" s="4" t="s">
        <v>771</v>
      </c>
    </row>
    <row r="22" spans="1:3">
      <c r="A22" s="4" t="s">
        <v>782</v>
      </c>
    </row>
    <row r="23" spans="1:3">
      <c r="A23" s="3" t="s">
        <v>749</v>
      </c>
    </row>
    <row r="24" spans="1:3">
      <c r="A24" s="4" t="s">
        <v>783</v>
      </c>
      <c r="B24" s="7" t="n">
        <v>1726</v>
      </c>
      <c r="C24" s="5" t="n">
        <v>1508</v>
      </c>
    </row>
    <row r="25" spans="1:3">
      <c r="A25" s="4" t="s">
        <v>784</v>
      </c>
      <c r="B25" s="7" t="n">
        <v>1408</v>
      </c>
      <c r="C25" s="5" t="n">
        <v>890</v>
      </c>
    </row>
    <row r="26" spans="1:3">
      <c r="A26" s="4" t="s">
        <v>785</v>
      </c>
      <c r="B26" s="4" t="s">
        <v>786</v>
      </c>
    </row>
    <row r="27" spans="1:3">
      <c r="A27" s="4" t="s">
        <v>787</v>
      </c>
    </row>
    <row r="28" spans="1:3">
      <c r="A28" s="3" t="s">
        <v>749</v>
      </c>
    </row>
    <row r="29" spans="1:3">
      <c r="A29" s="4" t="s">
        <v>783</v>
      </c>
      <c r="B29" s="7" t="n">
        <v>743</v>
      </c>
      <c r="C29" s="5" t="n">
        <v>743</v>
      </c>
    </row>
    <row r="30" spans="1:3">
      <c r="A30" s="4" t="s">
        <v>784</v>
      </c>
      <c r="B30" s="7" t="n">
        <v>224</v>
      </c>
      <c r="C30" s="5" t="n">
        <v>96</v>
      </c>
    </row>
    <row r="31" spans="1:3">
      <c r="A31" s="4" t="s">
        <v>785</v>
      </c>
      <c r="B31" s="4" t="s">
        <v>788</v>
      </c>
    </row>
    <row r="32" spans="1:3">
      <c r="A32" s="4" t="s">
        <v>789</v>
      </c>
    </row>
    <row r="33" spans="1:3">
      <c r="A33" s="3" t="s">
        <v>749</v>
      </c>
    </row>
    <row r="34" spans="1:3">
      <c r="A34" s="4" t="s">
        <v>783</v>
      </c>
      <c r="B34" s="7" t="n">
        <v>108</v>
      </c>
      <c r="C34" s="5" t="n">
        <v>0</v>
      </c>
    </row>
    <row r="35" spans="1:3">
      <c r="A35" s="4" t="s">
        <v>784</v>
      </c>
      <c r="B35" s="7" t="n">
        <v>2</v>
      </c>
      <c r="C35" s="7" t="n">
        <v>0</v>
      </c>
    </row>
    <row r="36" spans="1:3">
      <c r="A36" s="4" t="s">
        <v>785</v>
      </c>
      <c r="B36" s="4" t="s">
        <v>7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15</v>
      </c>
    </row>
    <row r="2" spans="1:2">
      <c r="A2" s="3" t="s">
        <v>208</v>
      </c>
    </row>
    <row r="3" spans="1:2">
      <c r="A3" s="5" t="n">
        <v>2019</v>
      </c>
      <c r="B3" s="7" t="n">
        <v>8834</v>
      </c>
    </row>
    <row r="4" spans="1:2">
      <c r="A4" s="5" t="n">
        <v>2020</v>
      </c>
      <c r="B4" s="5" t="n">
        <v>6489</v>
      </c>
    </row>
    <row r="5" spans="1:2">
      <c r="A5" s="5" t="n">
        <v>2021</v>
      </c>
      <c r="B5" s="5" t="n">
        <v>4909</v>
      </c>
    </row>
    <row r="6" spans="1:2">
      <c r="A6" s="5" t="n">
        <v>2022</v>
      </c>
      <c r="B6" s="5" t="n">
        <v>3431</v>
      </c>
    </row>
    <row r="7" spans="1:2">
      <c r="A7" s="5" t="n">
        <v>2023</v>
      </c>
      <c r="B7" s="7" t="n">
        <v>21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92</v>
      </c>
      <c r="B1" s="2" t="s">
        <v>438</v>
      </c>
      <c r="C1" s="2" t="s">
        <v>1</v>
      </c>
    </row>
    <row r="2" spans="1:5">
      <c r="B2" s="2" t="s">
        <v>467</v>
      </c>
      <c r="C2" s="2" t="s">
        <v>2</v>
      </c>
      <c r="D2" s="2" t="s">
        <v>35</v>
      </c>
      <c r="E2" s="2" t="s">
        <v>75</v>
      </c>
    </row>
    <row r="3" spans="1:5">
      <c r="A3" s="3" t="s">
        <v>793</v>
      </c>
    </row>
    <row r="4" spans="1:5">
      <c r="A4" s="4" t="s">
        <v>794</v>
      </c>
      <c r="B4" s="7" t="n">
        <v>400</v>
      </c>
      <c r="C4" s="7" t="n">
        <v>0</v>
      </c>
      <c r="D4" s="7" t="n">
        <v>393</v>
      </c>
      <c r="E4" s="7" t="n">
        <v>0</v>
      </c>
    </row>
    <row r="5" spans="1:5">
      <c r="A5" s="4" t="s">
        <v>795</v>
      </c>
    </row>
    <row r="6" spans="1:5">
      <c r="A6" s="3" t="s">
        <v>793</v>
      </c>
    </row>
    <row r="7" spans="1:5">
      <c r="A7" s="4" t="s">
        <v>796</v>
      </c>
      <c r="C7" s="5" t="n">
        <v>2800</v>
      </c>
      <c r="D7" s="5" t="n">
        <v>3700</v>
      </c>
    </row>
    <row r="8" spans="1:5">
      <c r="A8" s="4" t="s">
        <v>797</v>
      </c>
    </row>
    <row r="9" spans="1:5">
      <c r="A9" s="3" t="s">
        <v>793</v>
      </c>
    </row>
    <row r="10" spans="1:5">
      <c r="A10" s="4" t="s">
        <v>796</v>
      </c>
      <c r="C10" s="7" t="n">
        <v>400</v>
      </c>
      <c r="D10" s="7" t="n">
        <v>1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5</v>
      </c>
      <c r="D1" s="2" t="s">
        <v>75</v>
      </c>
      <c r="E1" s="2" t="s">
        <v>345</v>
      </c>
    </row>
    <row r="2" spans="1:5">
      <c r="A2" s="3" t="s">
        <v>799</v>
      </c>
    </row>
    <row r="3" spans="1:5">
      <c r="A3" s="4" t="s">
        <v>45</v>
      </c>
      <c r="B3" s="7" t="n">
        <v>0</v>
      </c>
      <c r="C3" s="7" t="n">
        <v>10633</v>
      </c>
      <c r="D3" s="7" t="n">
        <v>10786</v>
      </c>
      <c r="E3" s="7" t="n">
        <v>10897</v>
      </c>
    </row>
    <row r="4" spans="1:5">
      <c r="A4" s="4" t="s">
        <v>537</v>
      </c>
      <c r="B4" s="5" t="n">
        <v>24110</v>
      </c>
      <c r="C4" s="5" t="n">
        <v>13917</v>
      </c>
    </row>
    <row r="5" spans="1:5">
      <c r="A5" s="4" t="s">
        <v>623</v>
      </c>
      <c r="B5" s="5" t="n">
        <v>902</v>
      </c>
      <c r="C5" s="5" t="n">
        <v>258</v>
      </c>
    </row>
    <row r="6" spans="1:5">
      <c r="A6" s="4" t="s">
        <v>800</v>
      </c>
    </row>
    <row r="7" spans="1:5">
      <c r="A7" s="3" t="s">
        <v>799</v>
      </c>
    </row>
    <row r="8" spans="1:5">
      <c r="A8" s="4" t="s">
        <v>45</v>
      </c>
      <c r="B8" s="5" t="n">
        <v>0</v>
      </c>
      <c r="C8" s="5" t="n">
        <v>10633</v>
      </c>
    </row>
    <row r="9" spans="1:5">
      <c r="A9" s="4" t="s">
        <v>537</v>
      </c>
      <c r="B9" s="5" t="n">
        <v>24110</v>
      </c>
      <c r="C9" s="5" t="n">
        <v>13917</v>
      </c>
    </row>
    <row r="10" spans="1:5">
      <c r="A10" s="4" t="s">
        <v>801</v>
      </c>
      <c r="B10" s="5" t="n">
        <v>5391</v>
      </c>
      <c r="C10" s="5" t="n">
        <v>0</v>
      </c>
    </row>
    <row r="11" spans="1:5">
      <c r="A11" s="4" t="s">
        <v>802</v>
      </c>
    </row>
    <row r="12" spans="1:5">
      <c r="A12" s="3" t="s">
        <v>799</v>
      </c>
    </row>
    <row r="13" spans="1:5">
      <c r="A13" s="4" t="s">
        <v>623</v>
      </c>
      <c r="B13" s="5" t="n">
        <v>902</v>
      </c>
      <c r="C13" s="5" t="n">
        <v>258</v>
      </c>
    </row>
    <row r="14" spans="1:5">
      <c r="A14" s="4" t="s">
        <v>631</v>
      </c>
      <c r="B14" s="5" t="n">
        <v>269</v>
      </c>
      <c r="C14" s="5" t="n">
        <v>0</v>
      </c>
    </row>
    <row r="15" spans="1:5">
      <c r="A15" s="4" t="s">
        <v>803</v>
      </c>
    </row>
    <row r="16" spans="1:5">
      <c r="A16" s="3" t="s">
        <v>799</v>
      </c>
    </row>
    <row r="17" spans="1:5">
      <c r="A17" s="4" t="s">
        <v>45</v>
      </c>
      <c r="B17" s="5" t="n">
        <v>0</v>
      </c>
      <c r="C17" s="5" t="n">
        <v>10633</v>
      </c>
    </row>
    <row r="18" spans="1:5">
      <c r="A18" s="4" t="s">
        <v>537</v>
      </c>
      <c r="B18" s="5" t="n">
        <v>23936</v>
      </c>
      <c r="C18" s="5" t="n">
        <v>13828</v>
      </c>
    </row>
    <row r="19" spans="1:5">
      <c r="A19" s="4" t="s">
        <v>801</v>
      </c>
      <c r="B19" s="5" t="n">
        <v>5307</v>
      </c>
      <c r="C19" s="5" t="n">
        <v>0</v>
      </c>
    </row>
    <row r="20" spans="1:5">
      <c r="A20" s="4" t="s">
        <v>804</v>
      </c>
    </row>
    <row r="21" spans="1:5">
      <c r="A21" s="3" t="s">
        <v>799</v>
      </c>
    </row>
    <row r="22" spans="1:5">
      <c r="A22" s="4" t="s">
        <v>623</v>
      </c>
      <c r="B22" s="5" t="n">
        <v>902</v>
      </c>
      <c r="C22" s="5" t="n">
        <v>258</v>
      </c>
    </row>
    <row r="23" spans="1:5">
      <c r="A23" s="4" t="s">
        <v>631</v>
      </c>
      <c r="B23" s="7" t="n">
        <v>269</v>
      </c>
      <c r="C2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5</v>
      </c>
      <c r="D2" s="2" t="s">
        <v>75</v>
      </c>
    </row>
    <row r="3" spans="1:4">
      <c r="A3" s="3" t="s">
        <v>217</v>
      </c>
    </row>
    <row r="4" spans="1:4">
      <c r="A4" s="4" t="s">
        <v>806</v>
      </c>
      <c r="B4" s="7" t="n">
        <v>64</v>
      </c>
      <c r="C4" s="7" t="n">
        <v>171</v>
      </c>
      <c r="D4" s="7" t="n">
        <v>21</v>
      </c>
    </row>
    <row r="5" spans="1:4">
      <c r="A5" s="4" t="s">
        <v>807</v>
      </c>
      <c r="B5" s="5" t="n">
        <v>-1547</v>
      </c>
      <c r="C5" s="5" t="n">
        <v>-478</v>
      </c>
      <c r="D5" s="5" t="n">
        <v>-10</v>
      </c>
    </row>
    <row r="6" spans="1:4">
      <c r="A6" s="4" t="s">
        <v>108</v>
      </c>
      <c r="B6" s="5" t="n">
        <v>-1483</v>
      </c>
      <c r="C6" s="5" t="n">
        <v>-307</v>
      </c>
      <c r="D6" s="5" t="n">
        <v>11</v>
      </c>
    </row>
    <row r="7" spans="1:4">
      <c r="A7" s="4" t="s">
        <v>808</v>
      </c>
      <c r="B7" s="7" t="n">
        <v>166</v>
      </c>
      <c r="C7" s="7" t="n">
        <v>37</v>
      </c>
      <c r="D7"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809</v>
      </c>
      <c r="B1" s="2" t="s">
        <v>1</v>
      </c>
    </row>
    <row r="2" spans="1:4">
      <c r="B2" s="2" t="s">
        <v>2</v>
      </c>
      <c r="C2" s="2" t="s">
        <v>35</v>
      </c>
      <c r="D2" s="2" t="s">
        <v>75</v>
      </c>
    </row>
    <row r="3" spans="1:4">
      <c r="A3" s="3" t="s">
        <v>217</v>
      </c>
    </row>
    <row r="4" spans="1:4">
      <c r="A4" s="4" t="s">
        <v>810</v>
      </c>
      <c r="B4" s="4" t="s">
        <v>811</v>
      </c>
    </row>
    <row r="5" spans="1:4">
      <c r="A5" s="4" t="s">
        <v>812</v>
      </c>
      <c r="B5" s="7" t="n">
        <v>442100000</v>
      </c>
      <c r="C5" s="7" t="n">
        <v>385600000</v>
      </c>
    </row>
    <row r="6" spans="1:4">
      <c r="A6" s="4" t="s">
        <v>813</v>
      </c>
      <c r="B6" s="5" t="n">
        <v>0</v>
      </c>
      <c r="C6" s="5" t="n">
        <v>0</v>
      </c>
      <c r="D6" s="5" t="n">
        <v>0</v>
      </c>
    </row>
    <row r="7" spans="1:4">
      <c r="A7" s="4" t="s">
        <v>814</v>
      </c>
      <c r="B7" s="7" t="n">
        <v>0</v>
      </c>
      <c r="C7" s="7" t="n">
        <v>0</v>
      </c>
      <c r="D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5</v>
      </c>
    </row>
    <row r="3" spans="1:4">
      <c r="A3" s="3" t="s">
        <v>134</v>
      </c>
    </row>
    <row r="4" spans="1:4">
      <c r="A4" s="4" t="s">
        <v>121</v>
      </c>
      <c r="B4" s="7" t="n">
        <v>4403</v>
      </c>
      <c r="C4" s="7" t="n">
        <v>3510</v>
      </c>
      <c r="D4" s="7" t="n">
        <v>2721</v>
      </c>
    </row>
    <row r="5" spans="1:4">
      <c r="A5" s="3" t="s">
        <v>135</v>
      </c>
    </row>
    <row r="6" spans="1:4">
      <c r="A6" s="4" t="s">
        <v>83</v>
      </c>
      <c r="B6" s="5" t="n">
        <v>20168</v>
      </c>
      <c r="C6" s="5" t="n">
        <v>18153</v>
      </c>
      <c r="D6" s="5" t="n">
        <v>13383</v>
      </c>
    </row>
    <row r="7" spans="1:4">
      <c r="A7" s="4" t="s">
        <v>120</v>
      </c>
      <c r="B7" s="5" t="n">
        <v>2852</v>
      </c>
      <c r="C7" s="5" t="n">
        <v>1474</v>
      </c>
      <c r="D7" s="5" t="n">
        <v>674</v>
      </c>
    </row>
    <row r="8" spans="1:4">
      <c r="A8" s="4" t="s">
        <v>136</v>
      </c>
      <c r="B8" s="5" t="n">
        <v>-1212</v>
      </c>
      <c r="C8" s="5" t="n">
        <v>-1303</v>
      </c>
      <c r="D8" s="5" t="n">
        <v>-606</v>
      </c>
    </row>
    <row r="9" spans="1:4">
      <c r="A9" s="4" t="s">
        <v>137</v>
      </c>
      <c r="B9" s="5" t="n">
        <v>60</v>
      </c>
      <c r="C9" s="5" t="n">
        <v>67</v>
      </c>
      <c r="D9" s="5" t="n">
        <v>155</v>
      </c>
    </row>
    <row r="10" spans="1:4">
      <c r="A10" s="4" t="s">
        <v>138</v>
      </c>
      <c r="B10" s="5" t="n">
        <v>-295</v>
      </c>
      <c r="C10" s="5" t="n">
        <v>0</v>
      </c>
      <c r="D10" s="5" t="n">
        <v>0</v>
      </c>
    </row>
    <row r="11" spans="1:4">
      <c r="A11" s="4" t="s">
        <v>88</v>
      </c>
      <c r="B11" s="5" t="n">
        <v>5000</v>
      </c>
      <c r="C11" s="5" t="n">
        <v>0</v>
      </c>
      <c r="D11" s="5" t="n">
        <v>0</v>
      </c>
    </row>
    <row r="12" spans="1:4">
      <c r="A12" s="4" t="s">
        <v>139</v>
      </c>
      <c r="B12" s="5" t="n">
        <v>0</v>
      </c>
      <c r="C12" s="5" t="n">
        <v>-5</v>
      </c>
      <c r="D12" s="5" t="n">
        <v>-1279</v>
      </c>
    </row>
    <row r="13" spans="1:4">
      <c r="A13" s="4" t="s">
        <v>140</v>
      </c>
      <c r="B13" s="5" t="n">
        <v>-1547</v>
      </c>
      <c r="C13" s="5" t="n">
        <v>-478</v>
      </c>
      <c r="D13" s="5" t="n">
        <v>0</v>
      </c>
    </row>
    <row r="14" spans="1:4">
      <c r="A14" s="3" t="s">
        <v>141</v>
      </c>
    </row>
    <row r="15" spans="1:4">
      <c r="A15" s="4" t="s">
        <v>142</v>
      </c>
      <c r="B15" s="5" t="n">
        <v>-2222</v>
      </c>
      <c r="C15" s="5" t="n">
        <v>-1090</v>
      </c>
      <c r="D15" s="5" t="n">
        <v>-1956</v>
      </c>
    </row>
    <row r="16" spans="1:4">
      <c r="A16" s="4" t="s">
        <v>50</v>
      </c>
      <c r="B16" s="5" t="n">
        <v>-1251</v>
      </c>
      <c r="C16" s="5" t="n">
        <v>402</v>
      </c>
      <c r="D16" s="5" t="n">
        <v>2127</v>
      </c>
    </row>
    <row r="17" spans="1:4">
      <c r="A17" s="4" t="s">
        <v>51</v>
      </c>
      <c r="B17" s="5" t="n">
        <v>-1515</v>
      </c>
      <c r="C17" s="5" t="n">
        <v>1397</v>
      </c>
      <c r="D17" s="5" t="n">
        <v>-290</v>
      </c>
    </row>
    <row r="18" spans="1:4">
      <c r="A18" s="4" t="s">
        <v>143</v>
      </c>
      <c r="B18" s="5" t="n">
        <v>24441</v>
      </c>
      <c r="C18" s="5" t="n">
        <v>22127</v>
      </c>
      <c r="D18" s="5" t="n">
        <v>14929</v>
      </c>
    </row>
    <row r="19" spans="1:4">
      <c r="A19" s="3" t="s">
        <v>144</v>
      </c>
    </row>
    <row r="20" spans="1:4">
      <c r="A20" s="4" t="s">
        <v>145</v>
      </c>
      <c r="B20" s="5" t="n">
        <v>-45185</v>
      </c>
      <c r="C20" s="5" t="n">
        <v>-133505</v>
      </c>
      <c r="D20" s="5" t="n">
        <v>-103206</v>
      </c>
    </row>
    <row r="21" spans="1:4">
      <c r="A21" s="4" t="s">
        <v>146</v>
      </c>
      <c r="B21" s="5" t="n">
        <v>3176</v>
      </c>
      <c r="C21" s="5" t="n">
        <v>0</v>
      </c>
      <c r="D21" s="5" t="n">
        <v>0</v>
      </c>
    </row>
    <row r="22" spans="1:4">
      <c r="A22" s="4" t="s">
        <v>147</v>
      </c>
      <c r="B22" s="5" t="n">
        <v>-2201</v>
      </c>
      <c r="C22" s="5" t="n">
        <v>-13750</v>
      </c>
      <c r="D22" s="5" t="n">
        <v>-12406</v>
      </c>
    </row>
    <row r="23" spans="1:4">
      <c r="A23" s="4" t="s">
        <v>148</v>
      </c>
      <c r="B23" s="5" t="n">
        <v>-4833</v>
      </c>
      <c r="C23" s="5" t="n">
        <v>0</v>
      </c>
      <c r="D23" s="5" t="n">
        <v>0</v>
      </c>
    </row>
    <row r="24" spans="1:4">
      <c r="A24" s="4" t="s">
        <v>149</v>
      </c>
      <c r="B24" s="5" t="n">
        <v>92</v>
      </c>
      <c r="C24" s="5" t="n">
        <v>833</v>
      </c>
      <c r="D24" s="5" t="n">
        <v>104</v>
      </c>
    </row>
    <row r="25" spans="1:4">
      <c r="A25" s="4" t="s">
        <v>150</v>
      </c>
      <c r="B25" s="5" t="n">
        <v>-4557</v>
      </c>
      <c r="C25" s="5" t="n">
        <v>-1132</v>
      </c>
      <c r="D25" s="5" t="n">
        <v>-1579</v>
      </c>
    </row>
    <row r="26" spans="1:4">
      <c r="A26" s="4" t="s">
        <v>151</v>
      </c>
      <c r="B26" s="5" t="n">
        <v>-53508</v>
      </c>
      <c r="C26" s="5" t="n">
        <v>-147554</v>
      </c>
      <c r="D26" s="5" t="n">
        <v>-117087</v>
      </c>
    </row>
    <row r="27" spans="1:4">
      <c r="A27" s="3" t="s">
        <v>152</v>
      </c>
    </row>
    <row r="28" spans="1:4">
      <c r="A28" s="4" t="s">
        <v>153</v>
      </c>
      <c r="B28" s="5" t="n">
        <v>9000</v>
      </c>
      <c r="C28" s="5" t="n">
        <v>-17000</v>
      </c>
      <c r="D28" s="5" t="n">
        <v>34000</v>
      </c>
    </row>
    <row r="29" spans="1:4">
      <c r="A29" s="4" t="s">
        <v>154</v>
      </c>
      <c r="B29" s="5" t="n">
        <v>40000</v>
      </c>
      <c r="C29" s="5" t="n">
        <v>60000</v>
      </c>
      <c r="D29" s="5" t="n">
        <v>0</v>
      </c>
    </row>
    <row r="30" spans="1:4">
      <c r="A30" s="4" t="s">
        <v>155</v>
      </c>
      <c r="B30" s="5" t="n">
        <v>-29375</v>
      </c>
      <c r="C30" s="5" t="n">
        <v>-24432</v>
      </c>
      <c r="D30" s="5" t="n">
        <v>-17783</v>
      </c>
    </row>
    <row r="31" spans="1:4">
      <c r="A31" s="4" t="s">
        <v>156</v>
      </c>
      <c r="B31" s="5" t="n">
        <v>10187</v>
      </c>
      <c r="C31" s="5" t="n">
        <v>109168</v>
      </c>
      <c r="D31" s="5" t="n">
        <v>86805</v>
      </c>
    </row>
    <row r="32" spans="1:4">
      <c r="A32" s="4" t="s">
        <v>157</v>
      </c>
      <c r="B32" s="5" t="n">
        <v>-157</v>
      </c>
      <c r="C32" s="5" t="n">
        <v>-611</v>
      </c>
      <c r="D32" s="5" t="n">
        <v>-680</v>
      </c>
    </row>
    <row r="33" spans="1:4">
      <c r="A33" s="4" t="s">
        <v>158</v>
      </c>
      <c r="B33" s="5" t="n">
        <v>-326</v>
      </c>
      <c r="C33" s="5" t="n">
        <v>-743</v>
      </c>
      <c r="D33" s="5" t="n">
        <v>-634</v>
      </c>
    </row>
    <row r="34" spans="1:4">
      <c r="A34" s="4" t="s">
        <v>159</v>
      </c>
      <c r="B34" s="5" t="n">
        <v>0</v>
      </c>
      <c r="C34" s="5" t="n">
        <v>-393</v>
      </c>
      <c r="D34" s="5" t="n">
        <v>0</v>
      </c>
    </row>
    <row r="35" spans="1:4">
      <c r="A35" s="4" t="s">
        <v>160</v>
      </c>
      <c r="B35" s="5" t="n">
        <v>29329</v>
      </c>
      <c r="C35" s="5" t="n">
        <v>125989</v>
      </c>
      <c r="D35" s="5" t="n">
        <v>101708</v>
      </c>
    </row>
    <row r="36" spans="1:4">
      <c r="A36" s="4" t="s">
        <v>161</v>
      </c>
      <c r="B36" s="5" t="n">
        <v>262</v>
      </c>
      <c r="C36" s="5" t="n">
        <v>562</v>
      </c>
      <c r="D36" s="5" t="n">
        <v>-450</v>
      </c>
    </row>
    <row r="37" spans="1:4">
      <c r="A37" s="4" t="s">
        <v>162</v>
      </c>
      <c r="B37" s="5" t="n">
        <v>2130</v>
      </c>
      <c r="C37" s="5" t="n">
        <v>1568</v>
      </c>
      <c r="D37" s="5" t="n">
        <v>2018</v>
      </c>
    </row>
    <row r="38" spans="1:4">
      <c r="A38" s="4" t="s">
        <v>162</v>
      </c>
      <c r="B38" s="5" t="n">
        <v>2392</v>
      </c>
      <c r="C38" s="5" t="n">
        <v>2130</v>
      </c>
      <c r="D38" s="5" t="n">
        <v>1568</v>
      </c>
    </row>
    <row r="39" spans="1:4">
      <c r="A39" s="3" t="s">
        <v>163</v>
      </c>
    </row>
    <row r="40" spans="1:4">
      <c r="A40" s="4" t="s">
        <v>164</v>
      </c>
      <c r="B40" s="5" t="n">
        <v>5564</v>
      </c>
      <c r="C40" s="5" t="n">
        <v>3125</v>
      </c>
      <c r="D40" s="5" t="n">
        <v>564</v>
      </c>
    </row>
    <row r="41" spans="1:4">
      <c r="A41" s="4" t="s">
        <v>165</v>
      </c>
      <c r="B41" s="5" t="n">
        <v>71</v>
      </c>
      <c r="C41" s="5" t="n">
        <v>209</v>
      </c>
      <c r="D41" s="5" t="n">
        <v>28</v>
      </c>
    </row>
    <row r="42" spans="1:4">
      <c r="A42" s="4" t="s">
        <v>166</v>
      </c>
      <c r="B42" s="5" t="n">
        <v>861</v>
      </c>
      <c r="C42" s="5" t="n">
        <v>615</v>
      </c>
      <c r="D42" s="5" t="n">
        <v>0</v>
      </c>
    </row>
    <row r="43" spans="1:4">
      <c r="A43" s="4" t="s">
        <v>167</v>
      </c>
      <c r="B43" s="5" t="n">
        <v>147</v>
      </c>
      <c r="C43" s="5" t="n">
        <v>0</v>
      </c>
      <c r="D43" s="5" t="n">
        <v>0</v>
      </c>
    </row>
    <row r="44" spans="1:4">
      <c r="A44" s="4" t="s">
        <v>168</v>
      </c>
      <c r="B44" s="5" t="n">
        <v>0</v>
      </c>
      <c r="C44" s="5" t="n">
        <v>0</v>
      </c>
      <c r="D44" s="5" t="n">
        <v>12500</v>
      </c>
    </row>
    <row r="45" spans="1:4">
      <c r="A45" s="4" t="s">
        <v>169</v>
      </c>
      <c r="B45" s="5" t="n">
        <v>182</v>
      </c>
      <c r="C45" s="5" t="n">
        <v>144</v>
      </c>
      <c r="D45" s="5" t="n">
        <v>0</v>
      </c>
    </row>
    <row r="46" spans="1:4">
      <c r="A46" s="4" t="s">
        <v>170</v>
      </c>
      <c r="B46" s="5" t="n">
        <v>4541</v>
      </c>
      <c r="C46" s="5" t="n">
        <v>0</v>
      </c>
      <c r="D46" s="5" t="n">
        <v>0</v>
      </c>
    </row>
    <row r="47" spans="1:4">
      <c r="A47" s="4" t="s">
        <v>171</v>
      </c>
      <c r="B47" s="5" t="n">
        <v>18167</v>
      </c>
      <c r="C47" s="5" t="n">
        <v>0</v>
      </c>
      <c r="D47" s="5" t="n">
        <v>0</v>
      </c>
    </row>
    <row r="48" spans="1:4">
      <c r="A48" s="4" t="s">
        <v>172</v>
      </c>
      <c r="B48" s="5" t="n">
        <v>235</v>
      </c>
      <c r="C48" s="5" t="n">
        <v>0</v>
      </c>
      <c r="D48" s="5" t="n">
        <v>0</v>
      </c>
    </row>
    <row r="49" spans="1:4">
      <c r="A49" s="4" t="s">
        <v>173</v>
      </c>
      <c r="B49" s="7" t="n">
        <v>5391</v>
      </c>
      <c r="C49" s="7" t="n">
        <v>0</v>
      </c>
      <c r="D4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217</v>
      </c>
    </row>
    <row r="3" spans="1:3">
      <c r="A3" s="4" t="s">
        <v>816</v>
      </c>
      <c r="B3" s="7" t="n">
        <v>201</v>
      </c>
      <c r="C3" s="7" t="n">
        <v>10</v>
      </c>
    </row>
    <row r="4" spans="1:3">
      <c r="A4" s="4" t="s">
        <v>88</v>
      </c>
      <c r="B4" s="5" t="n">
        <v>1321</v>
      </c>
      <c r="C4" s="5" t="n">
        <v>0</v>
      </c>
    </row>
    <row r="5" spans="1:3">
      <c r="A5" s="4" t="s">
        <v>817</v>
      </c>
      <c r="B5" s="5" t="n">
        <v>1060</v>
      </c>
      <c r="C5" s="5" t="n">
        <v>457</v>
      </c>
    </row>
    <row r="6" spans="1:3">
      <c r="A6" s="4" t="s">
        <v>818</v>
      </c>
      <c r="B6" s="5" t="n">
        <v>-557</v>
      </c>
    </row>
    <row r="7" spans="1:3">
      <c r="A7" s="4" t="s">
        <v>818</v>
      </c>
      <c r="C7" s="5" t="n">
        <v>11</v>
      </c>
    </row>
    <row r="8" spans="1:3">
      <c r="A8" s="4" t="s">
        <v>819</v>
      </c>
      <c r="B8" s="7" t="n">
        <v>2025</v>
      </c>
      <c r="C8" s="7" t="n">
        <v>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20</v>
      </c>
      <c r="B1" s="2" t="s">
        <v>438</v>
      </c>
      <c r="C1" s="2" t="s">
        <v>1</v>
      </c>
    </row>
    <row r="2" spans="1:5">
      <c r="B2" s="2" t="s">
        <v>2</v>
      </c>
      <c r="C2" s="2" t="s">
        <v>2</v>
      </c>
      <c r="D2" s="2" t="s">
        <v>35</v>
      </c>
      <c r="E2" s="2" t="s">
        <v>75</v>
      </c>
    </row>
    <row r="3" spans="1:5">
      <c r="A3" s="3" t="s">
        <v>217</v>
      </c>
    </row>
    <row r="4" spans="1:5">
      <c r="A4" s="4" t="s">
        <v>121</v>
      </c>
      <c r="C4" s="7" t="n">
        <v>4403</v>
      </c>
      <c r="D4" s="7" t="n">
        <v>3510</v>
      </c>
      <c r="E4" s="7" t="n">
        <v>2721</v>
      </c>
    </row>
    <row r="5" spans="1:5">
      <c r="A5" s="4" t="s">
        <v>83</v>
      </c>
      <c r="C5" s="5" t="n">
        <v>-9888</v>
      </c>
      <c r="D5" s="5" t="n">
        <v>-10722</v>
      </c>
      <c r="E5" s="5" t="n">
        <v>-8863</v>
      </c>
    </row>
    <row r="6" spans="1:5">
      <c r="A6" s="4" t="s">
        <v>86</v>
      </c>
      <c r="C6" s="5" t="n">
        <v>-183</v>
      </c>
      <c r="D6" s="5" t="n">
        <v>0</v>
      </c>
      <c r="E6" s="5" t="n">
        <v>0</v>
      </c>
    </row>
    <row r="7" spans="1:5">
      <c r="A7" s="4" t="s">
        <v>88</v>
      </c>
      <c r="B7" s="7" t="n">
        <v>5000</v>
      </c>
      <c r="C7" s="5" t="n">
        <v>5000</v>
      </c>
      <c r="D7" s="5" t="n">
        <v>0</v>
      </c>
      <c r="E7" s="5" t="n">
        <v>0</v>
      </c>
    </row>
    <row r="8" spans="1:5">
      <c r="A8" s="4" t="s">
        <v>136</v>
      </c>
      <c r="C8" s="5" t="n">
        <v>-1212</v>
      </c>
      <c r="D8" s="5" t="n">
        <v>-1303</v>
      </c>
      <c r="E8" s="5" t="n">
        <v>-606</v>
      </c>
    </row>
    <row r="9" spans="1:5">
      <c r="A9" s="4" t="s">
        <v>821</v>
      </c>
      <c r="C9" s="5" t="n">
        <v>-23</v>
      </c>
      <c r="D9" s="5" t="n">
        <v>138</v>
      </c>
      <c r="E9" s="5" t="n">
        <v>83</v>
      </c>
    </row>
    <row r="10" spans="1:5">
      <c r="A10" s="4" t="s">
        <v>120</v>
      </c>
      <c r="C10" s="5" t="n">
        <v>1331</v>
      </c>
      <c r="D10" s="5" t="n">
        <v>749</v>
      </c>
      <c r="E10" s="5" t="n">
        <v>285</v>
      </c>
    </row>
    <row r="11" spans="1:5">
      <c r="A11" s="4" t="s">
        <v>822</v>
      </c>
      <c r="C11" s="5" t="n">
        <v>484</v>
      </c>
      <c r="D11" s="5" t="n">
        <v>332</v>
      </c>
      <c r="E11" s="5" t="n">
        <v>249</v>
      </c>
    </row>
    <row r="12" spans="1:5">
      <c r="A12" s="4" t="s">
        <v>823</v>
      </c>
      <c r="C12" s="5" t="n">
        <v>0</v>
      </c>
      <c r="D12" s="5" t="n">
        <v>-5</v>
      </c>
      <c r="E12" s="5" t="n">
        <v>-1278</v>
      </c>
    </row>
    <row r="13" spans="1:5">
      <c r="A13" s="4" t="s">
        <v>824</v>
      </c>
      <c r="C13" s="5" t="n">
        <v>-1547</v>
      </c>
      <c r="D13" s="5" t="n">
        <v>-478</v>
      </c>
      <c r="E13" s="5" t="n">
        <v>0</v>
      </c>
    </row>
    <row r="14" spans="1:5">
      <c r="A14" s="4" t="s">
        <v>746</v>
      </c>
      <c r="C14" s="5" t="n">
        <v>-426</v>
      </c>
      <c r="D14" s="5" t="n">
        <v>-176</v>
      </c>
      <c r="E14" s="5" t="n">
        <v>94</v>
      </c>
    </row>
    <row r="15" spans="1:5">
      <c r="A15" s="4" t="s">
        <v>825</v>
      </c>
      <c r="C15" s="5" t="n">
        <v>13312</v>
      </c>
      <c r="D15" s="5" t="n">
        <v>9979</v>
      </c>
      <c r="E15" s="5" t="n">
        <v>7690</v>
      </c>
    </row>
    <row r="16" spans="1:5">
      <c r="A16" s="4" t="s">
        <v>826</v>
      </c>
      <c r="C16" s="5" t="n">
        <v>17715</v>
      </c>
      <c r="D16" s="5" t="n">
        <v>13489</v>
      </c>
      <c r="E16" s="5" t="n">
        <v>10411</v>
      </c>
    </row>
    <row r="17" spans="1:5">
      <c r="A17" s="4" t="s">
        <v>155</v>
      </c>
      <c r="C17" s="7" t="n">
        <v>28314</v>
      </c>
      <c r="D17" s="7" t="n">
        <v>23703</v>
      </c>
      <c r="E17" s="7" t="n">
        <v>1739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7</v>
      </c>
      <c r="B1" s="2" t="s">
        <v>658</v>
      </c>
      <c r="C1" s="2" t="s">
        <v>659</v>
      </c>
      <c r="D1" s="2" t="s">
        <v>660</v>
      </c>
      <c r="E1" s="2" t="s">
        <v>661</v>
      </c>
      <c r="F1" s="2" t="s">
        <v>2</v>
      </c>
      <c r="G1" s="2" t="s">
        <v>35</v>
      </c>
      <c r="H1" s="2" t="s">
        <v>75</v>
      </c>
    </row>
    <row r="2" spans="1:8">
      <c r="A2" s="3" t="s">
        <v>828</v>
      </c>
    </row>
    <row r="3" spans="1:8">
      <c r="A3" s="4" t="s">
        <v>829</v>
      </c>
      <c r="F3" s="13" t="n">
        <v>0.98894</v>
      </c>
      <c r="G3" s="13" t="n">
        <v>0.914474</v>
      </c>
      <c r="H3" s="13" t="n">
        <v>1.036298</v>
      </c>
    </row>
    <row r="4" spans="1:8">
      <c r="A4" s="4" t="s">
        <v>830</v>
      </c>
      <c r="F4" s="14" t="n">
        <v>0.605092</v>
      </c>
      <c r="G4" s="14" t="n">
        <v>0.650526</v>
      </c>
      <c r="H4" s="14" t="n">
        <v>0.488702</v>
      </c>
    </row>
    <row r="5" spans="1:8">
      <c r="A5" s="4" t="s">
        <v>831</v>
      </c>
      <c r="F5" s="14" t="n">
        <v>0.010968</v>
      </c>
      <c r="G5" s="5" t="n">
        <v>0</v>
      </c>
      <c r="H5" s="5" t="n">
        <v>0</v>
      </c>
    </row>
    <row r="6" spans="1:8">
      <c r="A6" s="4" t="s">
        <v>832</v>
      </c>
      <c r="B6" s="10" t="n">
        <v>0.405</v>
      </c>
      <c r="C6" s="10" t="n">
        <v>0.4025</v>
      </c>
      <c r="D6" s="6" t="n">
        <v>0.4</v>
      </c>
      <c r="E6" s="10" t="n">
        <v>0.3975</v>
      </c>
      <c r="F6" s="9" t="n">
        <v>1.605</v>
      </c>
      <c r="G6" s="9" t="n">
        <v>1.565</v>
      </c>
      <c r="H6" s="9" t="n">
        <v>1.525</v>
      </c>
    </row>
    <row r="7" spans="1:8">
      <c r="A7" s="3" t="s">
        <v>833</v>
      </c>
    </row>
    <row r="8" spans="1:8">
      <c r="A8" s="4" t="s">
        <v>834</v>
      </c>
      <c r="F8" s="4" t="s">
        <v>835</v>
      </c>
      <c r="G8" s="4" t="s">
        <v>836</v>
      </c>
      <c r="H8" s="4" t="s">
        <v>837</v>
      </c>
    </row>
    <row r="9" spans="1:8">
      <c r="A9" s="4" t="s">
        <v>838</v>
      </c>
      <c r="F9" s="4" t="s">
        <v>839</v>
      </c>
      <c r="G9" s="4" t="s">
        <v>840</v>
      </c>
      <c r="H9" s="4" t="s">
        <v>841</v>
      </c>
    </row>
    <row r="10" spans="1:8">
      <c r="A10" s="4" t="s">
        <v>842</v>
      </c>
      <c r="F10" s="4" t="s">
        <v>843</v>
      </c>
      <c r="G10" s="4" t="s">
        <v>844</v>
      </c>
      <c r="H10" s="4" t="s">
        <v>844</v>
      </c>
    </row>
    <row r="11" spans="1:8">
      <c r="A11" s="4" t="s">
        <v>845</v>
      </c>
      <c r="F11" s="4" t="s">
        <v>453</v>
      </c>
      <c r="G11" s="4" t="s">
        <v>453</v>
      </c>
      <c r="H11" s="4" t="s">
        <v>4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4"/>
    <col customWidth="1" max="5" min="5" width="44"/>
    <col customWidth="1" max="6" min="6" width="44"/>
    <col customWidth="1" max="7" min="7" width="44"/>
    <col customWidth="1" max="8" min="8" width="41"/>
    <col customWidth="1" max="9" min="9" width="41"/>
    <col customWidth="1" max="10" min="10" width="41"/>
    <col customWidth="1" max="11" min="11" width="41"/>
    <col customWidth="1" max="12" min="12" width="44"/>
    <col customWidth="1" max="13" min="13" width="34"/>
  </cols>
  <sheetData>
    <row r="1" spans="1:13">
      <c r="A1" s="1" t="s">
        <v>846</v>
      </c>
      <c r="B1" s="2" t="s">
        <v>847</v>
      </c>
      <c r="C1" s="2" t="s">
        <v>848</v>
      </c>
      <c r="D1" s="2" t="s">
        <v>849</v>
      </c>
      <c r="E1" s="2" t="s">
        <v>439</v>
      </c>
      <c r="F1" s="2" t="s">
        <v>440</v>
      </c>
      <c r="G1" s="2" t="s">
        <v>441</v>
      </c>
      <c r="H1" s="2" t="s">
        <v>442</v>
      </c>
      <c r="I1" s="2" t="s">
        <v>443</v>
      </c>
      <c r="J1" s="2" t="s">
        <v>444</v>
      </c>
      <c r="K1" s="2" t="s">
        <v>445</v>
      </c>
      <c r="L1" s="2" t="s">
        <v>439</v>
      </c>
      <c r="M1" s="2" t="s">
        <v>850</v>
      </c>
    </row>
    <row r="2" spans="1:13">
      <c r="A2" s="3" t="s">
        <v>851</v>
      </c>
    </row>
    <row r="3" spans="1:13">
      <c r="A3" s="4" t="s">
        <v>447</v>
      </c>
      <c r="E3" s="5" t="n">
        <v>2</v>
      </c>
      <c r="F3" s="5" t="n">
        <v>3</v>
      </c>
      <c r="G3" s="5" t="n">
        <v>3</v>
      </c>
      <c r="H3" s="5" t="n">
        <v>6</v>
      </c>
      <c r="I3" s="5" t="n">
        <v>2</v>
      </c>
      <c r="J3" s="5" t="n">
        <v>10</v>
      </c>
      <c r="K3" s="5" t="n">
        <v>10</v>
      </c>
      <c r="L3" s="5" t="n">
        <v>11</v>
      </c>
      <c r="M3" s="5" t="n">
        <v>14</v>
      </c>
    </row>
    <row r="4" spans="1:13">
      <c r="A4" s="4" t="s">
        <v>343</v>
      </c>
      <c r="E4" s="5" t="n">
        <v>2200000</v>
      </c>
      <c r="F4" s="5" t="n">
        <v>68000</v>
      </c>
      <c r="G4" s="5" t="n">
        <v>38000</v>
      </c>
      <c r="L4" s="5" t="n">
        <v>2200000</v>
      </c>
    </row>
    <row r="5" spans="1:13">
      <c r="A5" s="4" t="s">
        <v>852</v>
      </c>
      <c r="E5" s="6" t="n">
        <v>6.7</v>
      </c>
      <c r="F5" s="6" t="n">
        <v>11.7</v>
      </c>
      <c r="G5" s="6" t="n">
        <v>12.7</v>
      </c>
      <c r="H5" s="6" t="n">
        <v>40.2</v>
      </c>
      <c r="I5" s="6" t="n">
        <v>28.3</v>
      </c>
      <c r="J5" s="6" t="n">
        <v>36.2</v>
      </c>
      <c r="K5" s="6" t="n">
        <v>28.5</v>
      </c>
      <c r="L5" s="6" t="n">
        <v>24.1</v>
      </c>
    </row>
    <row r="6" spans="1:13">
      <c r="A6" s="4" t="s">
        <v>451</v>
      </c>
      <c r="E6" s="4" t="s">
        <v>452</v>
      </c>
      <c r="F6" s="4" t="s">
        <v>453</v>
      </c>
      <c r="G6" s="4" t="s">
        <v>453</v>
      </c>
      <c r="H6" s="4" t="s">
        <v>453</v>
      </c>
      <c r="I6" s="4" t="s">
        <v>453</v>
      </c>
      <c r="J6" s="4" t="s">
        <v>453</v>
      </c>
      <c r="K6" s="4" t="s">
        <v>454</v>
      </c>
      <c r="L6" s="4" t="s">
        <v>455</v>
      </c>
    </row>
    <row r="7" spans="1:13">
      <c r="A7" s="4" t="s">
        <v>853</v>
      </c>
    </row>
    <row r="8" spans="1:13">
      <c r="A8" s="3" t="s">
        <v>851</v>
      </c>
    </row>
    <row r="9" spans="1:13">
      <c r="A9" s="4" t="s">
        <v>447</v>
      </c>
      <c r="D9" s="5" t="n">
        <v>2</v>
      </c>
    </row>
    <row r="10" spans="1:13">
      <c r="A10" s="4" t="s">
        <v>343</v>
      </c>
      <c r="D10" s="5" t="n">
        <v>83000</v>
      </c>
    </row>
    <row r="11" spans="1:13">
      <c r="A11" s="4" t="s">
        <v>852</v>
      </c>
      <c r="D11" s="6" t="n">
        <v>32.7</v>
      </c>
    </row>
    <row r="12" spans="1:13">
      <c r="A12" s="4" t="s">
        <v>451</v>
      </c>
      <c r="D12" s="4" t="s">
        <v>453</v>
      </c>
    </row>
    <row r="13" spans="1:13">
      <c r="A13" s="4" t="s">
        <v>854</v>
      </c>
      <c r="B13" s="10" t="n">
        <v>0.4075</v>
      </c>
    </row>
    <row r="14" spans="1:13">
      <c r="A14" s="4" t="s">
        <v>855</v>
      </c>
    </row>
    <row r="15" spans="1:13">
      <c r="A15" s="3" t="s">
        <v>851</v>
      </c>
    </row>
    <row r="16" spans="1:13">
      <c r="A16" s="4" t="s">
        <v>856</v>
      </c>
      <c r="C16" s="5" t="n">
        <v>84690</v>
      </c>
    </row>
    <row r="17" spans="1:13">
      <c r="A17" s="4" t="s">
        <v>857</v>
      </c>
    </row>
    <row r="18" spans="1:13">
      <c r="A18" s="3" t="s">
        <v>851</v>
      </c>
    </row>
    <row r="19" spans="1:13">
      <c r="A19" s="4" t="s">
        <v>684</v>
      </c>
      <c r="C19" s="4" t="s">
        <v>411</v>
      </c>
    </row>
    <row r="20" spans="1:13">
      <c r="A20" s="4" t="s">
        <v>858</v>
      </c>
    </row>
    <row r="21" spans="1:13">
      <c r="A21" s="3" t="s">
        <v>851</v>
      </c>
    </row>
    <row r="22" spans="1:13">
      <c r="A22" s="4" t="s">
        <v>684</v>
      </c>
      <c r="C22" s="4" t="s">
        <v>686</v>
      </c>
    </row>
    <row r="23" spans="1:13">
      <c r="A23" s="4" t="s">
        <v>859</v>
      </c>
    </row>
    <row r="24" spans="1:13">
      <c r="A24" s="3" t="s">
        <v>851</v>
      </c>
    </row>
    <row r="25" spans="1:13">
      <c r="A25" s="4" t="s">
        <v>856</v>
      </c>
      <c r="C25" s="5" t="n">
        <v>42525</v>
      </c>
    </row>
    <row r="26" spans="1:13">
      <c r="A26" s="4" t="s">
        <v>860</v>
      </c>
    </row>
    <row r="27" spans="1:13">
      <c r="A27" s="3" t="s">
        <v>851</v>
      </c>
    </row>
    <row r="28" spans="1:13">
      <c r="A28" s="4" t="s">
        <v>856</v>
      </c>
      <c r="C28" s="5" t="n">
        <v>42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51"/>
    <col customWidth="1" max="5" min="5" width="51"/>
    <col customWidth="1" max="6" min="6" width="51"/>
    <col customWidth="1" max="7" min="7" width="51"/>
    <col customWidth="1" max="8" min="8" width="51"/>
    <col customWidth="1" max="9" min="9" width="51"/>
    <col customWidth="1" max="10" min="10" width="51"/>
    <col customWidth="1" max="11" min="11" width="51"/>
    <col customWidth="1" max="12" min="12" width="31"/>
  </cols>
  <sheetData>
    <row r="1" spans="1:12">
      <c r="A1" s="1" t="s">
        <v>861</v>
      </c>
      <c r="B1" s="2" t="s">
        <v>438</v>
      </c>
      <c r="J1" s="2" t="s">
        <v>1</v>
      </c>
    </row>
    <row r="2" spans="1:12">
      <c r="B2" s="2" t="s">
        <v>862</v>
      </c>
      <c r="C2" s="2" t="s">
        <v>863</v>
      </c>
      <c r="D2" s="2" t="s">
        <v>864</v>
      </c>
      <c r="E2" s="2" t="s">
        <v>865</v>
      </c>
      <c r="F2" s="2" t="s">
        <v>866</v>
      </c>
      <c r="G2" s="2" t="s">
        <v>867</v>
      </c>
      <c r="H2" s="2" t="s">
        <v>868</v>
      </c>
      <c r="I2" s="2" t="s">
        <v>869</v>
      </c>
      <c r="J2" s="2" t="s">
        <v>862</v>
      </c>
      <c r="K2" s="2" t="s">
        <v>866</v>
      </c>
      <c r="L2" s="2" t="s">
        <v>870</v>
      </c>
    </row>
    <row r="3" spans="1:12">
      <c r="A3" s="3" t="s">
        <v>871</v>
      </c>
    </row>
    <row r="4" spans="1:12">
      <c r="A4" s="4" t="s">
        <v>872</v>
      </c>
      <c r="B4" s="7" t="n">
        <v>12194</v>
      </c>
      <c r="C4" s="7" t="n">
        <v>12605</v>
      </c>
      <c r="D4" s="7" t="n">
        <v>12402</v>
      </c>
      <c r="E4" s="7" t="n">
        <v>11429</v>
      </c>
      <c r="F4" s="7" t="n">
        <v>10962</v>
      </c>
      <c r="G4" s="7" t="n">
        <v>9444</v>
      </c>
      <c r="H4" s="7" t="n">
        <v>8930</v>
      </c>
      <c r="I4" s="7" t="n">
        <v>8007</v>
      </c>
      <c r="J4" s="7" t="n">
        <v>48630</v>
      </c>
      <c r="K4" s="7" t="n">
        <v>37343</v>
      </c>
      <c r="L4" s="7" t="n">
        <v>25197</v>
      </c>
    </row>
    <row r="5" spans="1:12">
      <c r="A5" s="4" t="s">
        <v>873</v>
      </c>
      <c r="B5" s="5" t="n">
        <v>9062</v>
      </c>
      <c r="C5" s="5" t="n">
        <v>9015</v>
      </c>
      <c r="D5" s="5" t="n">
        <v>8640</v>
      </c>
      <c r="E5" s="5" t="n">
        <v>8473</v>
      </c>
      <c r="F5" s="5" t="n">
        <v>8841</v>
      </c>
      <c r="G5" s="5" t="n">
        <v>7838</v>
      </c>
      <c r="H5" s="5" t="n">
        <v>7256</v>
      </c>
      <c r="I5" s="5" t="n">
        <v>6499</v>
      </c>
      <c r="J5" s="5" t="n">
        <v>35190</v>
      </c>
      <c r="K5" s="5" t="n">
        <v>30434</v>
      </c>
      <c r="L5" s="5" t="n">
        <v>21328</v>
      </c>
    </row>
    <row r="6" spans="1:12">
      <c r="A6" s="4" t="s">
        <v>874</v>
      </c>
      <c r="B6" s="5" t="n">
        <v>-5017</v>
      </c>
      <c r="C6" s="5" t="n">
        <v>-1591</v>
      </c>
      <c r="D6" s="5" t="n">
        <v>-1345</v>
      </c>
      <c r="E6" s="5" t="n">
        <v>-1084</v>
      </c>
      <c r="F6" s="5" t="n">
        <v>-569</v>
      </c>
      <c r="G6" s="5" t="n">
        <v>-1027</v>
      </c>
      <c r="H6" s="5" t="n">
        <v>-1208</v>
      </c>
      <c r="I6" s="5" t="n">
        <v>-595</v>
      </c>
    </row>
    <row r="7" spans="1:12">
      <c r="A7" s="4" t="s">
        <v>875</v>
      </c>
      <c r="B7" s="7" t="n">
        <v>-1885</v>
      </c>
      <c r="C7" s="7" t="n">
        <v>1999</v>
      </c>
      <c r="D7" s="7" t="n">
        <v>2417</v>
      </c>
      <c r="E7" s="7" t="n">
        <v>1872</v>
      </c>
      <c r="F7" s="7" t="n">
        <v>1552</v>
      </c>
      <c r="G7" s="7" t="n">
        <v>579</v>
      </c>
      <c r="H7" s="7" t="n">
        <v>466</v>
      </c>
      <c r="I7" s="7" t="n">
        <v>913</v>
      </c>
      <c r="J7" s="7" t="n">
        <v>3342</v>
      </c>
      <c r="K7" s="7" t="n">
        <v>2779</v>
      </c>
      <c r="L7" s="7" t="n">
        <v>2721</v>
      </c>
    </row>
    <row r="8" spans="1:12">
      <c r="A8" s="4" t="s">
        <v>876</v>
      </c>
      <c r="B8" s="8" t="n">
        <v>-0.12</v>
      </c>
      <c r="C8" s="8" t="n">
        <v>0.1</v>
      </c>
      <c r="D8" s="8" t="n">
        <v>0.12</v>
      </c>
      <c r="E8" s="8" t="n">
        <v>0.09</v>
      </c>
      <c r="F8" s="8" t="n">
        <v>0.08</v>
      </c>
      <c r="G8" s="8" t="n">
        <v>0.02</v>
      </c>
      <c r="H8" s="8" t="n">
        <v>0.04</v>
      </c>
      <c r="I8" s="8" t="n">
        <v>0.07000000000000001</v>
      </c>
      <c r="J8" s="8" t="n">
        <v>0.19</v>
      </c>
      <c r="K8" s="8" t="n">
        <v>0.19</v>
      </c>
      <c r="L8" s="8" t="n">
        <v>0.24</v>
      </c>
    </row>
    <row r="9" spans="1:12">
      <c r="A9" s="4" t="s">
        <v>877</v>
      </c>
      <c r="B9" s="8" t="n">
        <v>-0.12</v>
      </c>
      <c r="C9" s="8" t="n">
        <v>0.1</v>
      </c>
      <c r="D9" s="8" t="n">
        <v>0.12</v>
      </c>
      <c r="E9" s="8" t="n">
        <v>0.09</v>
      </c>
      <c r="F9" s="8" t="n">
        <v>0.08</v>
      </c>
      <c r="G9" s="8" t="n">
        <v>0.02</v>
      </c>
      <c r="H9" s="8" t="n">
        <v>0.04</v>
      </c>
      <c r="I9" s="8" t="n">
        <v>0.07000000000000001</v>
      </c>
      <c r="J9" s="8" t="n">
        <v>0.19</v>
      </c>
      <c r="K9" s="8" t="n">
        <v>0.19</v>
      </c>
      <c r="L9" s="8" t="n">
        <v>0.24</v>
      </c>
    </row>
    <row r="10" spans="1:12">
      <c r="A10" s="4" t="s">
        <v>88</v>
      </c>
      <c r="B10" s="7" t="n">
        <v>5000</v>
      </c>
      <c r="J10" s="7" t="n">
        <v>5000</v>
      </c>
      <c r="K10" s="7" t="n">
        <v>0</v>
      </c>
      <c r="L10" s="7" t="n">
        <v>0</v>
      </c>
    </row>
    <row r="11" spans="1:12">
      <c r="A11" s="4" t="s">
        <v>89</v>
      </c>
      <c r="B11" s="7" t="n">
        <v>1300</v>
      </c>
      <c r="J11" s="7" t="n">
        <v>1547</v>
      </c>
      <c r="K11" s="7" t="n">
        <v>478</v>
      </c>
      <c r="L11" s="7" t="n">
        <v>0</v>
      </c>
    </row>
    <row r="12" spans="1:12">
      <c r="A12" s="4" t="s">
        <v>447</v>
      </c>
      <c r="B12" s="5" t="n">
        <v>2</v>
      </c>
      <c r="D12" s="5" t="n">
        <v>3</v>
      </c>
      <c r="E12" s="5" t="n">
        <v>3</v>
      </c>
      <c r="F12" s="5" t="n">
        <v>6</v>
      </c>
      <c r="G12" s="5" t="n">
        <v>2</v>
      </c>
      <c r="H12" s="5" t="n">
        <v>10</v>
      </c>
      <c r="I12" s="5" t="n">
        <v>10</v>
      </c>
      <c r="J12" s="5" t="n">
        <v>11</v>
      </c>
      <c r="K12" s="5" t="n">
        <v>14</v>
      </c>
    </row>
    <row r="13" spans="1:12">
      <c r="A13" s="4" t="s">
        <v>878</v>
      </c>
    </row>
    <row r="14" spans="1:12">
      <c r="A14" s="3" t="s">
        <v>871</v>
      </c>
    </row>
    <row r="15" spans="1:12">
      <c r="A15" s="4" t="s">
        <v>873</v>
      </c>
      <c r="K15" s="7" t="n">
        <v>8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75</v>
      </c>
    </row>
    <row r="3" spans="1:4">
      <c r="A3" s="3" t="s">
        <v>880</v>
      </c>
    </row>
    <row r="4" spans="1:4">
      <c r="A4" s="4" t="s">
        <v>881</v>
      </c>
      <c r="B4" s="7" t="n">
        <v>293</v>
      </c>
      <c r="C4" s="7" t="n">
        <v>154</v>
      </c>
      <c r="D4" s="7" t="n">
        <v>71</v>
      </c>
    </row>
    <row r="5" spans="1:4">
      <c r="A5" s="4" t="s">
        <v>882</v>
      </c>
      <c r="B5" s="5" t="n">
        <v>73</v>
      </c>
      <c r="C5" s="5" t="n">
        <v>67</v>
      </c>
      <c r="D5" s="5" t="n">
        <v>155</v>
      </c>
    </row>
    <row r="6" spans="1:4">
      <c r="A6" s="4" t="s">
        <v>883</v>
      </c>
      <c r="B6" s="5" t="n">
        <v>0</v>
      </c>
      <c r="C6" s="5" t="n">
        <v>151</v>
      </c>
      <c r="D6" s="5" t="n">
        <v>0</v>
      </c>
    </row>
    <row r="7" spans="1:4">
      <c r="A7" s="4" t="s">
        <v>884</v>
      </c>
      <c r="B7" s="5" t="n">
        <v>-96</v>
      </c>
      <c r="C7" s="5" t="n">
        <v>-79</v>
      </c>
      <c r="D7" s="5" t="n">
        <v>-72</v>
      </c>
    </row>
    <row r="8" spans="1:4">
      <c r="A8" s="4" t="s">
        <v>885</v>
      </c>
      <c r="B8" s="7" t="n">
        <v>270</v>
      </c>
      <c r="C8" s="7" t="n">
        <v>293</v>
      </c>
      <c r="D8" s="7" t="n">
        <v>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886</v>
      </c>
      <c r="B1" s="2" t="s">
        <v>1</v>
      </c>
    </row>
    <row r="2" spans="1:5">
      <c r="B2" s="2" t="s">
        <v>369</v>
      </c>
      <c r="C2" s="2" t="s">
        <v>349</v>
      </c>
      <c r="D2" s="2" t="s">
        <v>350</v>
      </c>
      <c r="E2" s="2" t="s">
        <v>535</v>
      </c>
    </row>
    <row r="3" spans="1:5">
      <c r="A3" s="3" t="s">
        <v>887</v>
      </c>
    </row>
    <row r="4" spans="1:5">
      <c r="A4" s="4" t="s">
        <v>888</v>
      </c>
      <c r="B4" s="5" t="n">
        <v>103</v>
      </c>
    </row>
    <row r="5" spans="1:5">
      <c r="A5" s="3" t="s">
        <v>889</v>
      </c>
    </row>
    <row r="6" spans="1:5">
      <c r="A6" s="4" t="s">
        <v>890</v>
      </c>
      <c r="B6" s="7" t="n">
        <v>49746</v>
      </c>
    </row>
    <row r="7" spans="1:5">
      <c r="A7" s="4" t="s">
        <v>891</v>
      </c>
      <c r="B7" s="5" t="n">
        <v>524</v>
      </c>
    </row>
    <row r="8" spans="1:5">
      <c r="A8" s="4" t="s">
        <v>108</v>
      </c>
      <c r="B8" s="5" t="n">
        <v>50270</v>
      </c>
    </row>
    <row r="9" spans="1:5">
      <c r="A9" s="3" t="s">
        <v>374</v>
      </c>
    </row>
    <row r="10" spans="1:5">
      <c r="A10" s="4" t="s">
        <v>890</v>
      </c>
      <c r="B10" s="5" t="n">
        <v>386991</v>
      </c>
    </row>
    <row r="11" spans="1:5">
      <c r="A11" s="4" t="s">
        <v>891</v>
      </c>
      <c r="B11" s="5" t="n">
        <v>7536</v>
      </c>
    </row>
    <row r="12" spans="1:5">
      <c r="A12" s="4" t="s">
        <v>108</v>
      </c>
      <c r="B12" s="5" t="n">
        <v>394527</v>
      </c>
    </row>
    <row r="13" spans="1:5">
      <c r="A13" s="4" t="s">
        <v>892</v>
      </c>
      <c r="B13" s="5" t="n">
        <v>133</v>
      </c>
      <c r="C13" s="7" t="n">
        <v>112</v>
      </c>
    </row>
    <row r="14" spans="1:5">
      <c r="A14" s="4" t="s">
        <v>893</v>
      </c>
      <c r="B14" s="5" t="n">
        <v>444930</v>
      </c>
      <c r="C14" s="5" t="n">
        <v>388486</v>
      </c>
      <c r="D14" s="7" t="n">
        <v>252736</v>
      </c>
      <c r="E14" s="7" t="n">
        <v>132967</v>
      </c>
    </row>
    <row r="15" spans="1:5">
      <c r="A15" s="4" t="s">
        <v>375</v>
      </c>
      <c r="B15" s="5" t="n">
        <v>55298</v>
      </c>
      <c r="C15" s="5" t="n">
        <v>36136</v>
      </c>
      <c r="D15" s="7" t="n">
        <v>18404</v>
      </c>
      <c r="E15" s="7" t="n">
        <v>5203</v>
      </c>
    </row>
    <row r="16" spans="1:5">
      <c r="A16" s="4" t="s">
        <v>894</v>
      </c>
      <c r="B16" s="5" t="n">
        <v>5391</v>
      </c>
    </row>
    <row r="17" spans="1:5">
      <c r="A17" s="4" t="s">
        <v>895</v>
      </c>
      <c r="B17" s="7" t="n">
        <v>442100</v>
      </c>
      <c r="C17" s="7" t="n">
        <v>385600</v>
      </c>
    </row>
    <row r="18" spans="1:5">
      <c r="A18" s="4" t="s">
        <v>896</v>
      </c>
    </row>
    <row r="19" spans="1:5">
      <c r="A19" s="3" t="s">
        <v>374</v>
      </c>
    </row>
    <row r="20" spans="1:5">
      <c r="A20" s="4" t="s">
        <v>897</v>
      </c>
      <c r="B20" s="4" t="s">
        <v>693</v>
      </c>
    </row>
    <row r="21" spans="1:5">
      <c r="A21" s="4" t="s">
        <v>898</v>
      </c>
    </row>
    <row r="22" spans="1:5">
      <c r="A22" s="3" t="s">
        <v>374</v>
      </c>
    </row>
    <row r="23" spans="1:5">
      <c r="A23" s="4" t="s">
        <v>897</v>
      </c>
      <c r="B23" s="4" t="s">
        <v>483</v>
      </c>
    </row>
    <row r="24" spans="1:5">
      <c r="A24" s="4" t="s">
        <v>899</v>
      </c>
    </row>
    <row r="25" spans="1:5">
      <c r="A25" s="3" t="s">
        <v>374</v>
      </c>
    </row>
    <row r="26" spans="1:5">
      <c r="A26" s="4" t="s">
        <v>897</v>
      </c>
      <c r="B26" s="4" t="s">
        <v>483</v>
      </c>
    </row>
    <row r="27" spans="1:5">
      <c r="A27" s="4" t="s">
        <v>900</v>
      </c>
    </row>
    <row r="28" spans="1:5">
      <c r="A28" s="3" t="s">
        <v>374</v>
      </c>
    </row>
    <row r="29" spans="1:5">
      <c r="A29" s="4" t="s">
        <v>897</v>
      </c>
      <c r="B29" s="4" t="s">
        <v>485</v>
      </c>
    </row>
    <row r="30" spans="1:5">
      <c r="A30" s="4" t="s">
        <v>901</v>
      </c>
    </row>
    <row r="31" spans="1:5">
      <c r="A31" s="3" t="s">
        <v>374</v>
      </c>
    </row>
    <row r="32" spans="1:5">
      <c r="A32" s="4" t="s">
        <v>897</v>
      </c>
      <c r="B32" s="4" t="s">
        <v>411</v>
      </c>
    </row>
    <row r="33" spans="1:5">
      <c r="A33" s="4" t="s">
        <v>902</v>
      </c>
    </row>
    <row r="34" spans="1:5">
      <c r="A34" s="3" t="s">
        <v>374</v>
      </c>
    </row>
    <row r="35" spans="1:5">
      <c r="A35" s="4" t="s">
        <v>897</v>
      </c>
      <c r="B35" s="4" t="s">
        <v>903</v>
      </c>
    </row>
    <row r="36" spans="1:5">
      <c r="A36" s="4" t="s">
        <v>904</v>
      </c>
    </row>
    <row r="37" spans="1:5">
      <c r="A37" s="3" t="s">
        <v>374</v>
      </c>
    </row>
    <row r="38" spans="1:5">
      <c r="A38" s="4" t="s">
        <v>897</v>
      </c>
      <c r="B38" s="4" t="s">
        <v>905</v>
      </c>
    </row>
    <row r="39" spans="1:5">
      <c r="A39" s="4" t="s">
        <v>906</v>
      </c>
    </row>
    <row r="40" spans="1:5">
      <c r="A40" s="3" t="s">
        <v>374</v>
      </c>
    </row>
    <row r="41" spans="1:5">
      <c r="A41" s="4" t="s">
        <v>897</v>
      </c>
      <c r="B41" s="4" t="s">
        <v>907</v>
      </c>
    </row>
    <row r="42" spans="1:5">
      <c r="A42" s="4" t="s">
        <v>908</v>
      </c>
    </row>
    <row r="43" spans="1:5">
      <c r="A43" s="3" t="s">
        <v>374</v>
      </c>
    </row>
    <row r="44" spans="1:5">
      <c r="A44" s="4" t="s">
        <v>897</v>
      </c>
      <c r="B44" s="4" t="s">
        <v>786</v>
      </c>
    </row>
    <row r="45" spans="1:5">
      <c r="A45" s="4" t="s">
        <v>909</v>
      </c>
    </row>
    <row r="46" spans="1:5">
      <c r="A46" s="3" t="s">
        <v>374</v>
      </c>
    </row>
    <row r="47" spans="1:5">
      <c r="A47" s="4" t="s">
        <v>897</v>
      </c>
      <c r="B47" s="4" t="s">
        <v>910</v>
      </c>
    </row>
    <row r="48" spans="1:5">
      <c r="A48" s="4" t="s">
        <v>911</v>
      </c>
    </row>
    <row r="49" spans="1:5">
      <c r="A49" s="3" t="s">
        <v>374</v>
      </c>
    </row>
    <row r="50" spans="1:5">
      <c r="A50" s="4" t="s">
        <v>897</v>
      </c>
      <c r="B50" s="4" t="s">
        <v>411</v>
      </c>
    </row>
    <row r="51" spans="1:5">
      <c r="A51" s="4" t="s">
        <v>912</v>
      </c>
    </row>
    <row r="52" spans="1:5">
      <c r="A52" s="3" t="s">
        <v>374</v>
      </c>
    </row>
    <row r="53" spans="1:5">
      <c r="A53" s="4" t="s">
        <v>897</v>
      </c>
      <c r="B53" s="4" t="s">
        <v>413</v>
      </c>
    </row>
    <row r="54" spans="1:5">
      <c r="A54" s="4" t="s">
        <v>913</v>
      </c>
    </row>
    <row r="55" spans="1:5">
      <c r="A55" s="3" t="s">
        <v>887</v>
      </c>
    </row>
    <row r="56" spans="1:5">
      <c r="A56" s="4" t="s">
        <v>888</v>
      </c>
      <c r="B56" s="5" t="n">
        <v>35</v>
      </c>
    </row>
    <row r="57" spans="1:5">
      <c r="A57" s="3" t="s">
        <v>889</v>
      </c>
    </row>
    <row r="58" spans="1:5">
      <c r="A58" s="4" t="s">
        <v>890</v>
      </c>
      <c r="B58" s="7" t="n">
        <v>21198</v>
      </c>
    </row>
    <row r="59" spans="1:5">
      <c r="A59" s="4" t="s">
        <v>891</v>
      </c>
      <c r="B59" s="5" t="n">
        <v>350</v>
      </c>
    </row>
    <row r="60" spans="1:5">
      <c r="A60" s="4" t="s">
        <v>108</v>
      </c>
      <c r="B60" s="5" t="n">
        <v>21548</v>
      </c>
    </row>
    <row r="61" spans="1:5">
      <c r="A61" s="3" t="s">
        <v>374</v>
      </c>
    </row>
    <row r="62" spans="1:5">
      <c r="A62" s="4" t="s">
        <v>890</v>
      </c>
      <c r="B62" s="5" t="n">
        <v>136390</v>
      </c>
    </row>
    <row r="63" spans="1:5">
      <c r="A63" s="4" t="s">
        <v>891</v>
      </c>
      <c r="B63" s="5" t="n">
        <v>6195</v>
      </c>
    </row>
    <row r="64" spans="1:5">
      <c r="A64" s="4" t="s">
        <v>108</v>
      </c>
      <c r="B64" s="5" t="n">
        <v>142585</v>
      </c>
    </row>
    <row r="65" spans="1:5">
      <c r="A65" s="4" t="s">
        <v>892</v>
      </c>
      <c r="B65" s="5" t="n">
        <v>0</v>
      </c>
    </row>
    <row r="66" spans="1:5">
      <c r="A66" s="4" t="s">
        <v>893</v>
      </c>
      <c r="B66" s="5" t="n">
        <v>164133</v>
      </c>
    </row>
    <row r="67" spans="1:5">
      <c r="A67" s="4" t="s">
        <v>375</v>
      </c>
      <c r="B67" s="5" t="n">
        <v>26333</v>
      </c>
    </row>
    <row r="68" spans="1:5">
      <c r="A68" s="4" t="s">
        <v>894</v>
      </c>
      <c r="B68" s="7" t="n">
        <v>5391</v>
      </c>
    </row>
    <row r="69" spans="1:5">
      <c r="A69" s="4" t="s">
        <v>384</v>
      </c>
    </row>
    <row r="70" spans="1:5">
      <c r="A70" s="3" t="s">
        <v>887</v>
      </c>
    </row>
    <row r="71" spans="1:5">
      <c r="A71" s="4" t="s">
        <v>888</v>
      </c>
      <c r="B71" s="5" t="n">
        <v>20</v>
      </c>
    </row>
    <row r="72" spans="1:5">
      <c r="A72" s="3" t="s">
        <v>889</v>
      </c>
    </row>
    <row r="73" spans="1:5">
      <c r="A73" s="4" t="s">
        <v>890</v>
      </c>
      <c r="B73" s="7" t="n">
        <v>5867</v>
      </c>
    </row>
    <row r="74" spans="1:5">
      <c r="A74" s="4" t="s">
        <v>891</v>
      </c>
      <c r="B74" s="5" t="n">
        <v>58</v>
      </c>
    </row>
    <row r="75" spans="1:5">
      <c r="A75" s="4" t="s">
        <v>108</v>
      </c>
      <c r="B75" s="5" t="n">
        <v>5925</v>
      </c>
    </row>
    <row r="76" spans="1:5">
      <c r="A76" s="3" t="s">
        <v>374</v>
      </c>
    </row>
    <row r="77" spans="1:5">
      <c r="A77" s="4" t="s">
        <v>890</v>
      </c>
      <c r="B77" s="5" t="n">
        <v>43338</v>
      </c>
    </row>
    <row r="78" spans="1:5">
      <c r="A78" s="4" t="s">
        <v>891</v>
      </c>
      <c r="B78" s="5" t="n">
        <v>361</v>
      </c>
    </row>
    <row r="79" spans="1:5">
      <c r="A79" s="4" t="s">
        <v>108</v>
      </c>
      <c r="B79" s="5" t="n">
        <v>43699</v>
      </c>
    </row>
    <row r="80" spans="1:5">
      <c r="A80" s="4" t="s">
        <v>892</v>
      </c>
      <c r="B80" s="5" t="n">
        <v>0</v>
      </c>
    </row>
    <row r="81" spans="1:5">
      <c r="A81" s="4" t="s">
        <v>893</v>
      </c>
      <c r="B81" s="5" t="n">
        <v>49624</v>
      </c>
    </row>
    <row r="82" spans="1:5">
      <c r="A82" s="4" t="s">
        <v>375</v>
      </c>
      <c r="B82" s="5" t="n">
        <v>5829</v>
      </c>
    </row>
    <row r="83" spans="1:5">
      <c r="A83" s="4" t="s">
        <v>894</v>
      </c>
      <c r="B83" s="7" t="n">
        <v>0</v>
      </c>
    </row>
    <row r="84" spans="1:5">
      <c r="A84" s="4" t="s">
        <v>914</v>
      </c>
    </row>
    <row r="85" spans="1:5">
      <c r="A85" s="3" t="s">
        <v>887</v>
      </c>
    </row>
    <row r="86" spans="1:5">
      <c r="A86" s="4" t="s">
        <v>888</v>
      </c>
      <c r="B86" s="5" t="n">
        <v>15</v>
      </c>
    </row>
    <row r="87" spans="1:5">
      <c r="A87" s="3" t="s">
        <v>889</v>
      </c>
    </row>
    <row r="88" spans="1:5">
      <c r="A88" s="4" t="s">
        <v>890</v>
      </c>
      <c r="B88" s="7" t="n">
        <v>7540</v>
      </c>
    </row>
    <row r="89" spans="1:5">
      <c r="A89" s="4" t="s">
        <v>891</v>
      </c>
      <c r="B89" s="5" t="n">
        <v>107</v>
      </c>
    </row>
    <row r="90" spans="1:5">
      <c r="A90" s="4" t="s">
        <v>108</v>
      </c>
      <c r="B90" s="5" t="n">
        <v>7647</v>
      </c>
    </row>
    <row r="91" spans="1:5">
      <c r="A91" s="3" t="s">
        <v>374</v>
      </c>
    </row>
    <row r="92" spans="1:5">
      <c r="A92" s="4" t="s">
        <v>890</v>
      </c>
      <c r="B92" s="5" t="n">
        <v>67911</v>
      </c>
    </row>
    <row r="93" spans="1:5">
      <c r="A93" s="4" t="s">
        <v>891</v>
      </c>
      <c r="B93" s="5" t="n">
        <v>231</v>
      </c>
    </row>
    <row r="94" spans="1:5">
      <c r="A94" s="4" t="s">
        <v>108</v>
      </c>
      <c r="B94" s="5" t="n">
        <v>68142</v>
      </c>
    </row>
    <row r="95" spans="1:5">
      <c r="A95" s="4" t="s">
        <v>892</v>
      </c>
      <c r="B95" s="5" t="n">
        <v>0</v>
      </c>
    </row>
    <row r="96" spans="1:5">
      <c r="A96" s="4" t="s">
        <v>893</v>
      </c>
      <c r="B96" s="5" t="n">
        <v>75789</v>
      </c>
    </row>
    <row r="97" spans="1:5">
      <c r="A97" s="4" t="s">
        <v>375</v>
      </c>
      <c r="B97" s="5" t="n">
        <v>10693</v>
      </c>
    </row>
    <row r="98" spans="1:5">
      <c r="A98" s="4" t="s">
        <v>894</v>
      </c>
      <c r="B98" s="7" t="n">
        <v>0</v>
      </c>
    </row>
    <row r="99" spans="1:5">
      <c r="A99" s="4" t="s">
        <v>915</v>
      </c>
    </row>
    <row r="100" spans="1:5">
      <c r="A100" s="3" t="s">
        <v>887</v>
      </c>
    </row>
    <row r="101" spans="1:5">
      <c r="A101" s="4" t="s">
        <v>888</v>
      </c>
      <c r="B101" s="5" t="n">
        <v>25</v>
      </c>
    </row>
    <row r="102" spans="1:5">
      <c r="A102" s="3" t="s">
        <v>889</v>
      </c>
    </row>
    <row r="103" spans="1:5">
      <c r="A103" s="4" t="s">
        <v>890</v>
      </c>
      <c r="B103" s="7" t="n">
        <v>8643</v>
      </c>
    </row>
    <row r="104" spans="1:5">
      <c r="A104" s="4" t="s">
        <v>891</v>
      </c>
      <c r="B104" s="5" t="n">
        <v>9</v>
      </c>
    </row>
    <row r="105" spans="1:5">
      <c r="A105" s="4" t="s">
        <v>108</v>
      </c>
      <c r="B105" s="5" t="n">
        <v>8652</v>
      </c>
    </row>
    <row r="106" spans="1:5">
      <c r="A106" s="3" t="s">
        <v>374</v>
      </c>
    </row>
    <row r="107" spans="1:5">
      <c r="A107" s="4" t="s">
        <v>890</v>
      </c>
      <c r="B107" s="5" t="n">
        <v>62895</v>
      </c>
    </row>
    <row r="108" spans="1:5">
      <c r="A108" s="4" t="s">
        <v>891</v>
      </c>
      <c r="B108" s="5" t="n">
        <v>179</v>
      </c>
    </row>
    <row r="109" spans="1:5">
      <c r="A109" s="4" t="s">
        <v>108</v>
      </c>
      <c r="B109" s="5" t="n">
        <v>63074</v>
      </c>
    </row>
    <row r="110" spans="1:5">
      <c r="A110" s="4" t="s">
        <v>892</v>
      </c>
      <c r="B110" s="5" t="n">
        <v>0</v>
      </c>
    </row>
    <row r="111" spans="1:5">
      <c r="A111" s="4" t="s">
        <v>893</v>
      </c>
      <c r="B111" s="5" t="n">
        <v>71726</v>
      </c>
    </row>
    <row r="112" spans="1:5">
      <c r="A112" s="4" t="s">
        <v>375</v>
      </c>
      <c r="B112" s="5" t="n">
        <v>8489</v>
      </c>
    </row>
    <row r="113" spans="1:5">
      <c r="A113" s="4" t="s">
        <v>894</v>
      </c>
      <c r="B113" s="7" t="n">
        <v>0</v>
      </c>
    </row>
    <row r="114" spans="1:5">
      <c r="A114" s="4" t="s">
        <v>916</v>
      </c>
    </row>
    <row r="115" spans="1:5">
      <c r="A115" s="3" t="s">
        <v>887</v>
      </c>
    </row>
    <row r="116" spans="1:5">
      <c r="A116" s="4" t="s">
        <v>888</v>
      </c>
      <c r="B116" s="5" t="n">
        <v>7</v>
      </c>
    </row>
    <row r="117" spans="1:5">
      <c r="A117" s="3" t="s">
        <v>889</v>
      </c>
    </row>
    <row r="118" spans="1:5">
      <c r="A118" s="4" t="s">
        <v>890</v>
      </c>
      <c r="B118" s="7" t="n">
        <v>5975</v>
      </c>
    </row>
    <row r="119" spans="1:5">
      <c r="A119" s="4" t="s">
        <v>891</v>
      </c>
      <c r="B119" s="5" t="n">
        <v>0</v>
      </c>
    </row>
    <row r="120" spans="1:5">
      <c r="A120" s="4" t="s">
        <v>108</v>
      </c>
      <c r="B120" s="5" t="n">
        <v>5975</v>
      </c>
    </row>
    <row r="121" spans="1:5">
      <c r="A121" s="3" t="s">
        <v>374</v>
      </c>
    </row>
    <row r="122" spans="1:5">
      <c r="A122" s="4" t="s">
        <v>890</v>
      </c>
      <c r="B122" s="5" t="n">
        <v>60473</v>
      </c>
    </row>
    <row r="123" spans="1:5">
      <c r="A123" s="4" t="s">
        <v>891</v>
      </c>
      <c r="B123" s="5" t="n">
        <v>103</v>
      </c>
    </row>
    <row r="124" spans="1:5">
      <c r="A124" s="4" t="s">
        <v>108</v>
      </c>
      <c r="B124" s="5" t="n">
        <v>60576</v>
      </c>
    </row>
    <row r="125" spans="1:5">
      <c r="A125" s="4" t="s">
        <v>892</v>
      </c>
      <c r="B125" s="5" t="n">
        <v>0</v>
      </c>
    </row>
    <row r="126" spans="1:5">
      <c r="A126" s="4" t="s">
        <v>893</v>
      </c>
      <c r="B126" s="5" t="n">
        <v>66551</v>
      </c>
    </row>
    <row r="127" spans="1:5">
      <c r="A127" s="4" t="s">
        <v>375</v>
      </c>
      <c r="B127" s="5" t="n">
        <v>2673</v>
      </c>
    </row>
    <row r="128" spans="1:5">
      <c r="A128" s="4" t="s">
        <v>894</v>
      </c>
      <c r="B128" s="7" t="n">
        <v>0</v>
      </c>
    </row>
    <row r="129" spans="1:5">
      <c r="A129" s="4" t="s">
        <v>404</v>
      </c>
    </row>
    <row r="130" spans="1:5">
      <c r="A130" s="3" t="s">
        <v>887</v>
      </c>
    </row>
    <row r="131" spans="1:5">
      <c r="A131" s="4" t="s">
        <v>888</v>
      </c>
      <c r="B131" s="5" t="n">
        <v>1</v>
      </c>
    </row>
    <row r="132" spans="1:5">
      <c r="A132" s="3" t="s">
        <v>889</v>
      </c>
    </row>
    <row r="133" spans="1:5">
      <c r="A133" s="4" t="s">
        <v>890</v>
      </c>
      <c r="B133" s="7" t="n">
        <v>523</v>
      </c>
    </row>
    <row r="134" spans="1:5">
      <c r="A134" s="4" t="s">
        <v>891</v>
      </c>
      <c r="B134" s="5" t="n">
        <v>0</v>
      </c>
    </row>
    <row r="135" spans="1:5">
      <c r="A135" s="4" t="s">
        <v>108</v>
      </c>
      <c r="B135" s="5" t="n">
        <v>523</v>
      </c>
    </row>
    <row r="136" spans="1:5">
      <c r="A136" s="3" t="s">
        <v>374</v>
      </c>
    </row>
    <row r="137" spans="1:5">
      <c r="A137" s="4" t="s">
        <v>890</v>
      </c>
      <c r="B137" s="5" t="n">
        <v>14405</v>
      </c>
    </row>
    <row r="138" spans="1:5">
      <c r="A138" s="4" t="s">
        <v>891</v>
      </c>
      <c r="B138" s="5" t="n">
        <v>0</v>
      </c>
    </row>
    <row r="139" spans="1:5">
      <c r="A139" s="4" t="s">
        <v>108</v>
      </c>
      <c r="B139" s="5" t="n">
        <v>14405</v>
      </c>
    </row>
    <row r="140" spans="1:5">
      <c r="A140" s="4" t="s">
        <v>892</v>
      </c>
      <c r="B140" s="5" t="n">
        <v>0</v>
      </c>
    </row>
    <row r="141" spans="1:5">
      <c r="A141" s="4" t="s">
        <v>893</v>
      </c>
      <c r="B141" s="5" t="n">
        <v>14928</v>
      </c>
    </row>
    <row r="142" spans="1:5">
      <c r="A142" s="4" t="s">
        <v>375</v>
      </c>
      <c r="B142" s="5" t="n">
        <v>1049</v>
      </c>
    </row>
    <row r="143" spans="1:5">
      <c r="A143" s="4" t="s">
        <v>894</v>
      </c>
      <c r="B143" s="7" t="n">
        <v>0</v>
      </c>
    </row>
    <row r="144" spans="1:5">
      <c r="A144" s="4" t="s">
        <v>917</v>
      </c>
    </row>
    <row r="145" spans="1:5">
      <c r="A145" s="3" t="s">
        <v>887</v>
      </c>
    </row>
    <row r="146" spans="1:5">
      <c r="A146" s="4" t="s">
        <v>888</v>
      </c>
      <c r="B146" s="5" t="n">
        <v>103</v>
      </c>
    </row>
    <row r="147" spans="1:5">
      <c r="A147" s="3" t="s">
        <v>889</v>
      </c>
    </row>
    <row r="148" spans="1:5">
      <c r="A148" s="4" t="s">
        <v>890</v>
      </c>
      <c r="B148" s="7" t="n">
        <v>49746</v>
      </c>
    </row>
    <row r="149" spans="1:5">
      <c r="A149" s="4" t="s">
        <v>891</v>
      </c>
      <c r="B149" s="5" t="n">
        <v>524</v>
      </c>
    </row>
    <row r="150" spans="1:5">
      <c r="A150" s="4" t="s">
        <v>108</v>
      </c>
      <c r="B150" s="5" t="n">
        <v>50270</v>
      </c>
    </row>
    <row r="151" spans="1:5">
      <c r="A151" s="3" t="s">
        <v>374</v>
      </c>
    </row>
    <row r="152" spans="1:5">
      <c r="A152" s="4" t="s">
        <v>890</v>
      </c>
      <c r="B152" s="5" t="n">
        <v>385412</v>
      </c>
    </row>
    <row r="153" spans="1:5">
      <c r="A153" s="4" t="s">
        <v>891</v>
      </c>
      <c r="B153" s="5" t="n">
        <v>7069</v>
      </c>
    </row>
    <row r="154" spans="1:5">
      <c r="A154" s="4" t="s">
        <v>108</v>
      </c>
      <c r="B154" s="5" t="n">
        <v>392481</v>
      </c>
    </row>
    <row r="155" spans="1:5">
      <c r="A155" s="4" t="s">
        <v>892</v>
      </c>
      <c r="B155" s="5" t="n">
        <v>0</v>
      </c>
    </row>
    <row r="156" spans="1:5">
      <c r="A156" s="4" t="s">
        <v>893</v>
      </c>
      <c r="B156" s="5" t="n">
        <v>442751</v>
      </c>
    </row>
    <row r="157" spans="1:5">
      <c r="A157" s="4" t="s">
        <v>375</v>
      </c>
      <c r="B157" s="5" t="n">
        <v>55066</v>
      </c>
    </row>
    <row r="158" spans="1:5">
      <c r="A158" s="4" t="s">
        <v>894</v>
      </c>
      <c r="B158" s="7" t="n">
        <v>5391</v>
      </c>
    </row>
    <row r="159" spans="1:5">
      <c r="A159" s="4" t="s">
        <v>406</v>
      </c>
    </row>
    <row r="160" spans="1:5">
      <c r="A160" s="3" t="s">
        <v>887</v>
      </c>
    </row>
    <row r="161" spans="1:5">
      <c r="A161" s="4" t="s">
        <v>888</v>
      </c>
      <c r="B161" s="5" t="n">
        <v>0</v>
      </c>
    </row>
    <row r="162" spans="1:5">
      <c r="A162" s="3" t="s">
        <v>889</v>
      </c>
    </row>
    <row r="163" spans="1:5">
      <c r="A163" s="4" t="s">
        <v>890</v>
      </c>
      <c r="B163" s="7" t="n">
        <v>0</v>
      </c>
    </row>
    <row r="164" spans="1:5">
      <c r="A164" s="4" t="s">
        <v>891</v>
      </c>
      <c r="B164" s="5" t="n">
        <v>0</v>
      </c>
    </row>
    <row r="165" spans="1:5">
      <c r="A165" s="4" t="s">
        <v>108</v>
      </c>
      <c r="B165" s="5" t="n">
        <v>0</v>
      </c>
    </row>
    <row r="166" spans="1:5">
      <c r="A166" s="3" t="s">
        <v>374</v>
      </c>
    </row>
    <row r="167" spans="1:5">
      <c r="A167" s="4" t="s">
        <v>890</v>
      </c>
      <c r="B167" s="5" t="n">
        <v>1579</v>
      </c>
    </row>
    <row r="168" spans="1:5">
      <c r="A168" s="4" t="s">
        <v>891</v>
      </c>
      <c r="B168" s="5" t="n">
        <v>467</v>
      </c>
    </row>
    <row r="169" spans="1:5">
      <c r="A169" s="4" t="s">
        <v>108</v>
      </c>
      <c r="B169" s="5" t="n">
        <v>2046</v>
      </c>
    </row>
    <row r="170" spans="1:5">
      <c r="A170" s="4" t="s">
        <v>892</v>
      </c>
      <c r="B170" s="5" t="n">
        <v>133</v>
      </c>
    </row>
    <row r="171" spans="1:5">
      <c r="A171" s="4" t="s">
        <v>893</v>
      </c>
      <c r="B171" s="5" t="n">
        <v>2179</v>
      </c>
    </row>
    <row r="172" spans="1:5">
      <c r="A172" s="4" t="s">
        <v>375</v>
      </c>
      <c r="B172" s="5" t="n">
        <v>232</v>
      </c>
    </row>
    <row r="173" spans="1:5">
      <c r="A173" s="4" t="s">
        <v>894</v>
      </c>
      <c r="B173"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75</v>
      </c>
    </row>
    <row r="3" spans="1:4">
      <c r="A3" s="3" t="s">
        <v>893</v>
      </c>
    </row>
    <row r="4" spans="1:4">
      <c r="A4" s="4" t="s">
        <v>919</v>
      </c>
      <c r="B4" s="7" t="n">
        <v>388486</v>
      </c>
      <c r="C4" s="7" t="n">
        <v>252736</v>
      </c>
      <c r="D4" s="7" t="n">
        <v>132967</v>
      </c>
    </row>
    <row r="5" spans="1:4">
      <c r="A5" s="3" t="s">
        <v>920</v>
      </c>
    </row>
    <row r="6" spans="1:4">
      <c r="A6" s="4" t="s">
        <v>921</v>
      </c>
      <c r="B6" s="5" t="n">
        <v>55083</v>
      </c>
      <c r="C6" s="5" t="n">
        <v>134618</v>
      </c>
      <c r="D6" s="5" t="n">
        <v>118190</v>
      </c>
    </row>
    <row r="7" spans="1:4">
      <c r="A7" s="4" t="s">
        <v>922</v>
      </c>
      <c r="B7" s="5" t="n">
        <v>4557</v>
      </c>
      <c r="C7" s="5" t="n">
        <v>1132</v>
      </c>
      <c r="D7" s="5" t="n">
        <v>1579</v>
      </c>
    </row>
    <row r="8" spans="1:4">
      <c r="A8" s="3" t="s">
        <v>923</v>
      </c>
    </row>
    <row r="9" spans="1:4">
      <c r="A9" s="4" t="s">
        <v>924</v>
      </c>
      <c r="B9" s="5" t="n">
        <v>-3196</v>
      </c>
      <c r="C9" s="5" t="n">
        <v>0</v>
      </c>
      <c r="D9" s="5" t="n">
        <v>0</v>
      </c>
    </row>
    <row r="10" spans="1:4">
      <c r="A10" s="4" t="s">
        <v>925</v>
      </c>
      <c r="B10" s="5" t="n">
        <v>444930</v>
      </c>
      <c r="C10" s="5" t="n">
        <v>388486</v>
      </c>
      <c r="D10" s="5" t="n">
        <v>252736</v>
      </c>
    </row>
    <row r="11" spans="1:4">
      <c r="A11" s="3" t="s">
        <v>375</v>
      </c>
    </row>
    <row r="12" spans="1:4">
      <c r="A12" s="4" t="s">
        <v>919</v>
      </c>
      <c r="B12" s="5" t="n">
        <v>36136</v>
      </c>
      <c r="C12" s="5" t="n">
        <v>18404</v>
      </c>
      <c r="D12" s="5" t="n">
        <v>5203</v>
      </c>
    </row>
    <row r="13" spans="1:4">
      <c r="A13" s="3" t="s">
        <v>920</v>
      </c>
    </row>
    <row r="14" spans="1:4">
      <c r="A14" s="4" t="s">
        <v>921</v>
      </c>
      <c r="B14" s="5" t="n">
        <v>1212</v>
      </c>
      <c r="C14" s="5" t="n">
        <v>17467</v>
      </c>
      <c r="D14" s="5" t="n">
        <v>13091</v>
      </c>
    </row>
    <row r="15" spans="1:4">
      <c r="A15" s="4" t="s">
        <v>922</v>
      </c>
      <c r="B15" s="5" t="n">
        <v>18424</v>
      </c>
      <c r="C15" s="5" t="n">
        <v>265</v>
      </c>
      <c r="D15" s="5" t="n">
        <v>110</v>
      </c>
    </row>
    <row r="16" spans="1:4">
      <c r="A16" s="3" t="s">
        <v>923</v>
      </c>
    </row>
    <row r="17" spans="1:4">
      <c r="A17" s="4" t="s">
        <v>924</v>
      </c>
      <c r="B17" s="5" t="n">
        <v>-474</v>
      </c>
      <c r="C17" s="5" t="n">
        <v>0</v>
      </c>
      <c r="D17" s="5" t="n">
        <v>0</v>
      </c>
    </row>
    <row r="18" spans="1:4">
      <c r="A18" s="4" t="s">
        <v>925</v>
      </c>
      <c r="B18" s="7" t="n">
        <v>55298</v>
      </c>
      <c r="C18" s="7" t="n">
        <v>36136</v>
      </c>
      <c r="D18" s="7" t="n">
        <v>184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35</v>
      </c>
      <c r="D2" s="2" t="s">
        <v>75</v>
      </c>
      <c r="E2" s="2" t="s">
        <v>345</v>
      </c>
    </row>
    <row r="3" spans="1:5">
      <c r="A3" s="3" t="s">
        <v>927</v>
      </c>
    </row>
    <row r="4" spans="1:5">
      <c r="A4" s="4" t="s">
        <v>536</v>
      </c>
      <c r="B4" s="7" t="n">
        <v>0</v>
      </c>
      <c r="C4" s="7" t="n">
        <v>10633</v>
      </c>
      <c r="D4" s="7" t="n">
        <v>10786</v>
      </c>
      <c r="E4" s="7" t="n">
        <v>10897</v>
      </c>
    </row>
    <row r="5" spans="1:5">
      <c r="A5" s="4" t="s">
        <v>928</v>
      </c>
    </row>
    <row r="6" spans="1:5">
      <c r="A6" s="3" t="s">
        <v>927</v>
      </c>
    </row>
    <row r="7" spans="1:5">
      <c r="A7" s="4" t="s">
        <v>929</v>
      </c>
      <c r="B7" s="4" t="s">
        <v>54</v>
      </c>
    </row>
    <row r="8" spans="1:5">
      <c r="A8" s="4" t="s">
        <v>930</v>
      </c>
      <c r="B8" s="4" t="s">
        <v>54</v>
      </c>
    </row>
    <row r="9" spans="1:5">
      <c r="A9" s="4" t="s">
        <v>536</v>
      </c>
      <c r="B9" s="5" t="n">
        <v>0</v>
      </c>
    </row>
    <row r="10" spans="1:5">
      <c r="A10" s="4" t="s">
        <v>931</v>
      </c>
      <c r="B10" s="4" t="s">
        <v>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75</v>
      </c>
    </row>
    <row r="3" spans="1:4">
      <c r="A3" s="3" t="s">
        <v>933</v>
      </c>
    </row>
    <row r="4" spans="1:4">
      <c r="A4" s="4" t="s">
        <v>934</v>
      </c>
      <c r="B4" s="7" t="n">
        <v>10633</v>
      </c>
      <c r="C4" s="7" t="n">
        <v>10786</v>
      </c>
      <c r="D4" s="7" t="n">
        <v>10897</v>
      </c>
    </row>
    <row r="5" spans="1:4">
      <c r="A5" s="3" t="s">
        <v>920</v>
      </c>
    </row>
    <row r="6" spans="1:4">
      <c r="A6" s="4" t="s">
        <v>935</v>
      </c>
      <c r="B6" s="5" t="n">
        <v>0</v>
      </c>
      <c r="C6" s="5" t="n">
        <v>0</v>
      </c>
      <c r="D6" s="5" t="n">
        <v>12406</v>
      </c>
    </row>
    <row r="7" spans="1:4">
      <c r="A7" s="4" t="s">
        <v>936</v>
      </c>
      <c r="B7" s="5" t="n">
        <v>0</v>
      </c>
      <c r="C7" s="5" t="n">
        <v>122</v>
      </c>
      <c r="D7" s="5" t="n">
        <v>75</v>
      </c>
    </row>
    <row r="8" spans="1:4">
      <c r="A8" s="4" t="s">
        <v>937</v>
      </c>
      <c r="B8" s="5" t="n">
        <v>0</v>
      </c>
      <c r="C8" s="5" t="n">
        <v>122</v>
      </c>
      <c r="D8" s="5" t="n">
        <v>12481</v>
      </c>
    </row>
    <row r="9" spans="1:4">
      <c r="A9" s="3" t="s">
        <v>938</v>
      </c>
    </row>
    <row r="10" spans="1:4">
      <c r="A10" s="4" t="s">
        <v>939</v>
      </c>
      <c r="B10" s="5" t="n">
        <v>0</v>
      </c>
      <c r="C10" s="5" t="n">
        <v>0</v>
      </c>
      <c r="D10" s="5" t="n">
        <v>-12500</v>
      </c>
    </row>
    <row r="11" spans="1:4">
      <c r="A11" s="4" t="s">
        <v>940</v>
      </c>
      <c r="B11" s="5" t="n">
        <v>-10633</v>
      </c>
      <c r="C11" s="5" t="n">
        <v>0</v>
      </c>
      <c r="D11" s="5" t="n">
        <v>0</v>
      </c>
    </row>
    <row r="12" spans="1:4">
      <c r="A12" s="4" t="s">
        <v>941</v>
      </c>
      <c r="B12" s="5" t="n">
        <v>0</v>
      </c>
      <c r="C12" s="5" t="n">
        <v>-275</v>
      </c>
      <c r="D12" s="5" t="n">
        <v>-92</v>
      </c>
    </row>
    <row r="13" spans="1:4">
      <c r="A13" s="4" t="s">
        <v>942</v>
      </c>
      <c r="B13" s="5" t="n">
        <v>-10633</v>
      </c>
      <c r="C13" s="5" t="n">
        <v>-275</v>
      </c>
      <c r="D13" s="5" t="n">
        <v>-12592</v>
      </c>
    </row>
    <row r="14" spans="1:4">
      <c r="A14" s="4" t="s">
        <v>943</v>
      </c>
      <c r="B14" s="7" t="n">
        <v>0</v>
      </c>
      <c r="C14" s="7" t="n">
        <v>10633</v>
      </c>
      <c r="D14" s="7" t="n">
        <v>107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5:21Z</dcterms:created>
  <dcterms:modified xmlns:dcterms="http://purl.org/dc/terms/" xmlns:xsi="http://www.w3.org/2001/XMLSchema-instance" xsi:type="dcterms:W3CDTF">2019-02-26T17:05:21Z</dcterms:modified>
</cp:coreProperties>
</file>